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CASH" sheetId="7" r:id="rId7"/>
    <s:sheet name="Operations and reorganization" sheetId="8" r:id="rId8"/>
    <s:sheet name="Significant Accounting Policies" sheetId="9" r:id="rId9"/>
    <s:sheet name="Investment in Weibo" sheetId="10" r:id="rId10"/>
    <s:sheet name="Cash, Cash Equivalents and Shor" sheetId="11" r:id="rId11"/>
    <s:sheet name="Long-term Investments" sheetId="12" r:id="rId12"/>
    <s:sheet name="Acquisitions" sheetId="13" r:id="rId13"/>
    <s:sheet name="Stock-Based Compensation" sheetId="14" r:id="rId14"/>
    <s:sheet name="Other Balance Sheet Components" sheetId="15" r:id="rId15"/>
    <s:sheet name="Income Taxes" sheetId="16" r:id="rId16"/>
    <s:sheet name="Related Party Transactions" sheetId="17" r:id="rId17"/>
    <s:sheet name="Employee Benefit Plans" sheetId="18" r:id="rId18"/>
    <s:sheet name="Net Income (Loss) Per Share" sheetId="19" r:id="rId19"/>
    <s:sheet name="Segment Information" sheetId="20" r:id="rId20"/>
    <s:sheet name="Profit Appropriation and Restri" sheetId="21" r:id="rId21"/>
    <s:sheet name="Financial Instruments" sheetId="22" r:id="rId22"/>
    <s:sheet name="Commitments and Contingencies" sheetId="23" r:id="rId23"/>
    <s:sheet name="Subsequent Events" sheetId="24" r:id="rId24"/>
    <s:sheet name="Additional information-condense" sheetId="25" r:id="rId25"/>
    <s:sheet name="Significant Accounting Polici26" sheetId="26" r:id="rId26"/>
    <s:sheet name="Operations and reorganization (" sheetId="27" r:id="rId27"/>
    <s:sheet name="Investment in Weibo (Tables)" sheetId="28" r:id="rId28"/>
    <s:sheet name="Cash, Cash Equivalents and Sh29" sheetId="29" r:id="rId29"/>
    <s:sheet name="Long-term Investments (Tables)" sheetId="30" r:id="rId30"/>
    <s:sheet name="Acquisitions (Tables)" sheetId="31" r:id="rId31"/>
    <s:sheet name="Stock-Based Compensation (Table" sheetId="32" r:id="rId32"/>
    <s:sheet name="Other Balance Sheet Components " sheetId="33" r:id="rId33"/>
    <s:sheet name="Income Taxes (Tables)" sheetId="34" r:id="rId34"/>
    <s:sheet name="Related Party Transactions (Tab" sheetId="35" r:id="rId35"/>
    <s:sheet name="Net Income (Loss) Per Share (Ta" sheetId="36" r:id="rId36"/>
    <s:sheet name="Segment Information (Tables)" sheetId="37" r:id="rId37"/>
    <s:sheet name="Financial Instruments (Tables)" sheetId="38" r:id="rId38"/>
    <s:sheet name="Commitments and Contingencies (" sheetId="39" r:id="rId39"/>
    <s:sheet name="Additional information-conden40" sheetId="40" r:id="rId40"/>
    <s:sheet name="Operations and reorganization41" sheetId="41" r:id="rId41"/>
    <s:sheet name="Operations and reorganization42" sheetId="42" r:id="rId42"/>
    <s:sheet name="Significant Accounting Polici43" sheetId="43" r:id="rId43"/>
    <s:sheet name="Significant Accounting Polici44" sheetId="44" r:id="rId44"/>
    <s:sheet name="Significant Accounting Polici45" sheetId="45" r:id="rId45"/>
    <s:sheet name="Investment in Weibo (Details)" sheetId="46" r:id="rId46"/>
    <s:sheet name="Cash, Cash Equivalents and Sh47" sheetId="47" r:id="rId47"/>
    <s:sheet name="Long-term Investments (Details)" sheetId="48" r:id="rId48"/>
    <s:sheet name="Acquisitions (Details)" sheetId="49" r:id="rId49"/>
    <s:sheet name="Acquisitions (Details 2)" sheetId="50" r:id="rId50"/>
    <s:sheet name="Acquisitions (Details 3)" sheetId="51" r:id="rId51"/>
    <s:sheet name="Acquisitions (Details 4)" sheetId="52" r:id="rId52"/>
    <s:sheet name="Stock-Based Compensation (Detai" sheetId="53" r:id="rId53"/>
    <s:sheet name="Stock-Based Compensation (Det54" sheetId="54" r:id="rId54"/>
    <s:sheet name="Stock-Based Compensation (Det55" sheetId="55" r:id="rId55"/>
    <s:sheet name="Stock-Based Compensation (Det56" sheetId="56" r:id="rId56"/>
    <s:sheet name="Stock-Based Compensation (Det57" sheetId="57" r:id="rId57"/>
    <s:sheet name="Other Balance Sheet Component58" sheetId="58" r:id="rId58"/>
    <s:sheet name="Other Balance Sheet Component59" sheetId="59" r:id="rId59"/>
    <s:sheet name="Income Taxes (Details)" sheetId="60" r:id="rId60"/>
    <s:sheet name="Related Party Transactions (Det" sheetId="61" r:id="rId61"/>
    <s:sheet name="Employee Benefit Plans (Details" sheetId="62" r:id="rId62"/>
    <s:sheet name="Net Income (Loss) Per Share (De" sheetId="63" r:id="rId63"/>
    <s:sheet name="Segment Information (Details)" sheetId="64" r:id="rId64"/>
    <s:sheet name="Profit Appropriation and Rest65" sheetId="65" r:id="rId65"/>
    <s:sheet name="Financial Instruments (Details)" sheetId="66" r:id="rId66"/>
    <s:sheet name="Financial Instruments (Details " sheetId="67" r:id="rId67"/>
    <s:sheet name="Financial Instruments (Detail68" sheetId="68" r:id="rId68"/>
    <s:sheet name="Commitments and Contingencies69" sheetId="69" r:id="rId69"/>
    <s:sheet name="Additional information-conden70" sheetId="70" r:id="rId70"/>
    <s:sheet name="Additional information-conden71" sheetId="71" r:id="rId71"/>
    <s:sheet name="Additional information-conden72" sheetId="72" r:id="rId72"/>
    <s:sheet name="Additional information-conden73" sheetId="73" r:id="rId73"/>
  </s:sheets>
  <s:definedNames/>
  <s:calcPr calcId="124519" calcMode="auto" fullCalcOnLoad="1"/>
</s:workbook>
</file>

<file path=xl/sharedStrings.xml><?xml version="1.0" encoding="utf-8"?>
<sst xmlns="http://schemas.openxmlformats.org/spreadsheetml/2006/main" uniqueCount="949">
  <si>
    <t>Document and Entity Information</t>
  </si>
  <si>
    <t>12 Months Ended</t>
  </si>
  <si>
    <t>Dec. 31, 2015shares</t>
  </si>
  <si>
    <t>Entity Registrant Name</t>
  </si>
  <si>
    <t>WEIBO Corp</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 ordinary shares</t>
  </si>
  <si>
    <t>Entity Common Stock, Shares Outstanding</t>
  </si>
  <si>
    <t>Class B ordinary shares</t>
  </si>
  <si>
    <t>CONSOLIDATED BALANCE SHEETS - USD ($) $ in Thousands</t>
  </si>
  <si>
    <t>Dec. 31, 2015</t>
  </si>
  <si>
    <t>Dec. 31, 2014</t>
  </si>
  <si>
    <t>Current assets:</t>
  </si>
  <si>
    <t>Cash and cash equivalents</t>
  </si>
  <si>
    <t>[1],[2]</t>
  </si>
  <si>
    <t>Short-term investments</t>
  </si>
  <si>
    <t>[1]</t>
  </si>
  <si>
    <t>Accounts receivable due</t>
  </si>
  <si>
    <t>Prepaid expenses and other current assets</t>
  </si>
  <si>
    <t>Total current assets</t>
  </si>
  <si>
    <t>Property and equipment, net</t>
  </si>
  <si>
    <t>Intangible assets, net</t>
  </si>
  <si>
    <t>Goodwill</t>
  </si>
  <si>
    <t>Long-term investments</t>
  </si>
  <si>
    <t>Other assets</t>
  </si>
  <si>
    <t>Total assets</t>
  </si>
  <si>
    <t>Current liabilities (including amounts of the consolidated VIE without recourse to the primary beneficiaries of $72,935 and $107,389 as of December 31, 2014 and 2015, respectively. (Note 1):</t>
  </si>
  <si>
    <t>Accounts payable</t>
  </si>
  <si>
    <t>Accrued liabilities due to third parties and employees</t>
  </si>
  <si>
    <t>Accrued liabilities due to related parties (Note 10)</t>
  </si>
  <si>
    <t>Deferred revenues</t>
  </si>
  <si>
    <t>Amount due to SINA</t>
  </si>
  <si>
    <t>Total current liabilities</t>
  </si>
  <si>
    <t>Long-term liabilities</t>
  </si>
  <si>
    <t>Long-term deferred revenues</t>
  </si>
  <si>
    <t>Other long-term liabilities</t>
  </si>
  <si>
    <t>Total long-term liabilities</t>
  </si>
  <si>
    <t>Total liabilities</t>
  </si>
  <si>
    <t>Commitments and contingencies (Note 16)</t>
  </si>
  <si>
    <t xml:space="preserve"> </t>
  </si>
  <si>
    <t>Shareholders' equity:</t>
  </si>
  <si>
    <t>Ordinary shares: $0.00025 par value; 2,400,000 and 2,400,000 shares (including 1,800,000 Class A ordinary shares, 200,000 Class B ordinary shares and 400,000 shares to be designated) authorized; 203,658 and 212,177 shares (including 96,168 Class A ordinary shares and 116,009 Class B ordinary shares) issued and outstanding as of December 31, 2014 and 2015, respectively.</t>
  </si>
  <si>
    <t>Additional paid-in capital</t>
  </si>
  <si>
    <t>Accumulated other comprehensive loss</t>
  </si>
  <si>
    <t>Accumulated deficit</t>
  </si>
  <si>
    <t>Total Weibo shareholders' equity</t>
  </si>
  <si>
    <t>Non-controlling interests</t>
  </si>
  <si>
    <t>Total shareholders' equity</t>
  </si>
  <si>
    <t>[1],[3]</t>
  </si>
  <si>
    <t>Total liabilities and shareholders' equity</t>
  </si>
  <si>
    <t>Third parties</t>
  </si>
  <si>
    <t>SINA and other related parties</t>
  </si>
  <si>
    <t>Alibaba</t>
  </si>
  <si>
    <t>The above consolidated balance sheets present the Weibo Funds acquired from SINA on June 30, 2015 as if they had been owned by the Group for all periods presented in accordance with ASC Subtopic 805-50 (See Note 6 “Acquisitions”).</t>
  </si>
  <si>
    <t>[2]</t>
  </si>
  <si>
    <t>The above consolidated statements of cash flows present the Weibo Funds acquired from SINA on June 30, 2015 as if they had been owned by the Group for all periods presented in accordance with ASC Subtopic 805-50 (See Note 6 “Acquisitions”).</t>
  </si>
  <si>
    <t>[3]</t>
  </si>
  <si>
    <t>The above consolidated statements of shareholders’ equity (deficit) present the Weibo Funds acquired from SINA on June 30, 2015 as if they had been owned by the Group for all periods presented in accordance with ASC Subtopic 805-50 (See Note 6 “Acquisitions”).</t>
  </si>
  <si>
    <t>CONSOLIDATED BALANCE SHEETS (Parenthetical) - USD ($) shares in Thousands</t>
  </si>
  <si>
    <t>Allowance for doubtful accounts</t>
  </si>
  <si>
    <t>Current liabilities</t>
  </si>
  <si>
    <t>Ordinary shares, par value (in dollars per share)</t>
  </si>
  <si>
    <t>Ordinary shares, shares authorized</t>
  </si>
  <si>
    <t>Ordinary shares, shares issued</t>
  </si>
  <si>
    <t>Ordinary shares, shares outstanding</t>
  </si>
  <si>
    <t>Ordinary shares to be designated</t>
  </si>
  <si>
    <t>Consolidated VIEs without recourse to the primary beneficiaries</t>
  </si>
  <si>
    <t>CONSOLIDATED STATEMENTS OF INCOME (LOSS) AND COMPREHENSIVE INCOME (LOSS) - USD ($) shares in Thousands, $ in Thousands</t>
  </si>
  <si>
    <t>Dec. 31, 2013</t>
  </si>
  <si>
    <t>Advertising and marketing revenues</t>
  </si>
  <si>
    <t>Total advertising and marketing revenues</t>
  </si>
  <si>
    <t>Other revenues</t>
  </si>
  <si>
    <t>Total revenues</t>
  </si>
  <si>
    <t>Costs and Expenses</t>
  </si>
  <si>
    <t>Cost of revenues</t>
  </si>
  <si>
    <t>Sales and marketing</t>
  </si>
  <si>
    <t>Product development</t>
  </si>
  <si>
    <t>General and administrative</t>
  </si>
  <si>
    <t>Total costs and expenses</t>
  </si>
  <si>
    <t>Income (loss) from operations</t>
  </si>
  <si>
    <t>Loss from equity method investments</t>
  </si>
  <si>
    <t>Realized gain from investments</t>
  </si>
  <si>
    <t>Investment related impairment</t>
  </si>
  <si>
    <t>Remeasurement gain upon obtaining control (Note 6)</t>
  </si>
  <si>
    <t>Interest and other income (expenses), net (including interest expense on amount due to SINA of $6,709, $2,838, and nil for the years ended December 31, 2013, 2014 and 2015, respectively)</t>
  </si>
  <si>
    <t>Change in fair value of investor option liability (Note 15)</t>
  </si>
  <si>
    <t>Income (loss) before income tax expenses</t>
  </si>
  <si>
    <t>Less: Income tax expenses</t>
  </si>
  <si>
    <t>Net income (loss)</t>
  </si>
  <si>
    <t>Less: Net loss attributable to the non-controlling interests</t>
  </si>
  <si>
    <t>Net income (loss) attributable to Weibo</t>
  </si>
  <si>
    <t>Other comprehensive loss</t>
  </si>
  <si>
    <t>Currency translation adjustments</t>
  </si>
  <si>
    <t>Unrealized loss on available-for-sale securities</t>
  </si>
  <si>
    <t>Total comprehensive income (loss)</t>
  </si>
  <si>
    <t>Less: Comprehensive loss attributable to non-controlling interests</t>
  </si>
  <si>
    <t>Comprehensive income (loss) attributable to Weibo's ordinary shareholders</t>
  </si>
  <si>
    <t>Basic net income (loss) per share attributable to Weibo's ordinary shareholders (in dollars per share)</t>
  </si>
  <si>
    <t>Shares used in computing basic net income (loss) per share attributable to Weibo's ordinary shareholders (in shares)</t>
  </si>
  <si>
    <t>Diluted net income (loss) per share attributable to Weibo's ordinary shareholders (in dollars per share)</t>
  </si>
  <si>
    <t>Shares used in computing diluted net income (loss) per share attributable to Weibo's ordinary shareholders (in shares)</t>
  </si>
  <si>
    <t>Related party</t>
  </si>
  <si>
    <t>The above consolidated statements of income (loss) and comprehensive income (loss) present the Weibo Funds acquired from SINA on June 30, 2015 as if they had been owned by the Group for all periods presented in accordance with ASC Subtopic 805-50 (See Note 6 “Acquisitions”).</t>
  </si>
  <si>
    <t>CONSOLIDATED STATEMENTS OF INCOME (LOSS) AND COMPREHENSIVE INCOME (LOSS) (Parenthetical) - USD ($)</t>
  </si>
  <si>
    <t>COMBINED AND CONSOLIDATED STATEMENTS OF LOSS AND COMPREHENSIVE LOSS</t>
  </si>
  <si>
    <t>Interest expense on amount due to SINA</t>
  </si>
  <si>
    <t>CONSOLIDATED STATEMENTS OF SHAREHOLDERS' EQUITY (DEFICIT) - USD ($) shares in Thousands, $ in Thousands</t>
  </si>
  <si>
    <t>Ordinary SharesSINA</t>
  </si>
  <si>
    <t>Ordinary SharesAlibaba</t>
  </si>
  <si>
    <t>Ordinary SharesIPO</t>
  </si>
  <si>
    <t>Ordinary Shares</t>
  </si>
  <si>
    <t>Additional Paid-In CapitalSINA</t>
  </si>
  <si>
    <t>Additional Paid-In CapitalAlibaba</t>
  </si>
  <si>
    <t>Additional Paid-In CapitalIPO</t>
  </si>
  <si>
    <t>Additional Paid-In Capital</t>
  </si>
  <si>
    <t>Accumulated Other Comprehensive Income (Loss)</t>
  </si>
  <si>
    <t>Accumulated Deficit</t>
  </si>
  <si>
    <t>Non-controlling Interests</t>
  </si>
  <si>
    <t>SINA</t>
  </si>
  <si>
    <t>IPO</t>
  </si>
  <si>
    <t>Total</t>
  </si>
  <si>
    <t>Balance at Dec. 31, 2012</t>
  </si>
  <si>
    <t>Balance (in shares) at Dec. 31, 2012</t>
  </si>
  <si>
    <t>Increase (Decrease) in Shareholders' Equity (Deficit)</t>
  </si>
  <si>
    <t>Issuance of ordinary shares pursuant to stock plan</t>
  </si>
  <si>
    <t>Issuance of ordinary shares pursuant to stock plan (in shares)</t>
  </si>
  <si>
    <t>Issuance of ordinary shares (either in IPO or to related party)</t>
  </si>
  <si>
    <t>Issuance of ordinary shares (either in IPO or to related party) (in shares)</t>
  </si>
  <si>
    <t>Repurchase of vested options</t>
  </si>
  <si>
    <t>Non-cash stock-based compensation</t>
  </si>
  <si>
    <t>Deemed contribution from SINA</t>
  </si>
  <si>
    <t>Legal transfer of Weibo Interactive and recognition of amount due to SINA</t>
  </si>
  <si>
    <t>Sale of subsidiaries' shares to non-controlling interests</t>
  </si>
  <si>
    <t>[2],[3]</t>
  </si>
  <si>
    <t>Balance at Dec. 31, 2013</t>
  </si>
  <si>
    <t>Balance (in shares) at Dec. 31, 2013</t>
  </si>
  <si>
    <t>Deemed contribution from Alibaba due to exercise of call option by Alibaba</t>
  </si>
  <si>
    <t>Repurchase of ordinary shares from SINA</t>
  </si>
  <si>
    <t>Repurchase of ordinary shares from SINA (in shares)</t>
  </si>
  <si>
    <t>Conversion of preferred shares into ordinary shares</t>
  </si>
  <si>
    <t>Conversion of preferred shares into ordinary shares (in shares)</t>
  </si>
  <si>
    <t>Balance at Dec. 31, 2014</t>
  </si>
  <si>
    <t>[4]</t>
  </si>
  <si>
    <t>Balance (in shares) at Dec. 31, 2014</t>
  </si>
  <si>
    <t>Balance at Dec. 31, 2015</t>
  </si>
  <si>
    <t>Balance (in shares) at Dec. 31, 2015</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Provision (reversal) for allowance for doubtful accounts</t>
  </si>
  <si>
    <t>Deferred income taxes</t>
  </si>
  <si>
    <t>Gain on sale of investments</t>
  </si>
  <si>
    <t>Remeasurement gain upon obtaining control</t>
  </si>
  <si>
    <t>Change in fair value of investor option liability</t>
  </si>
  <si>
    <t>Loss on disposal of property and equipment</t>
  </si>
  <si>
    <t>Changes in assets and liabilities, net of acquisition:</t>
  </si>
  <si>
    <t>Accounts receivable due from third parties</t>
  </si>
  <si>
    <t>Net cash provided by (used in) operating activities</t>
  </si>
  <si>
    <t>Cash flows from investing activities:</t>
  </si>
  <si>
    <t>Purchases of short-term investments</t>
  </si>
  <si>
    <t>Maturities of short-term investments</t>
  </si>
  <si>
    <t>Investment and prepayment in long-term investments</t>
  </si>
  <si>
    <t>Proceeds from disposal of long-term investments</t>
  </si>
  <si>
    <t>Purchases of property and equipment</t>
  </si>
  <si>
    <t>Cash paid for business acquisition, net of cash acquired</t>
  </si>
  <si>
    <t>Net cash provided by (used in) investing activities</t>
  </si>
  <si>
    <t>Cash flows from financing activities:</t>
  </si>
  <si>
    <t>Proceeds from IPO, net of commission</t>
  </si>
  <si>
    <t>Payment of offering expenses</t>
  </si>
  <si>
    <t>Proceeds from employees options exercised</t>
  </si>
  <si>
    <t>Proceeds from the issuance of preferred and ordinary shares (Note 3)</t>
  </si>
  <si>
    <t>Payment for ordinary shares and repurchase of vested options</t>
  </si>
  <si>
    <t>Proceeds from sales of non-controlling interests in subsidiaries</t>
  </si>
  <si>
    <t>Repayment of amount due to SINA</t>
  </si>
  <si>
    <t>Other financing activitie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Cash paid for interest</t>
  </si>
  <si>
    <t>Cash paid for income taxes</t>
  </si>
  <si>
    <t>Supplemental schedule of non-cash investing and financing activities</t>
  </si>
  <si>
    <t>Conversion of preferred shares to ordinary shares</t>
  </si>
  <si>
    <t>Property and equipment in accounts payable</t>
  </si>
  <si>
    <t>Accounts receivable due from related parties</t>
  </si>
  <si>
    <t>Deemed contribution from Alibaba</t>
  </si>
  <si>
    <t>Other related parties</t>
  </si>
  <si>
    <t>Due to related parties</t>
  </si>
  <si>
    <t>Interest on amount due to SINA</t>
  </si>
  <si>
    <t>Funding from SINA</t>
  </si>
  <si>
    <t>Deemed contribution from SINA (Note 10)</t>
  </si>
  <si>
    <t>Operations and reorganization</t>
  </si>
  <si>
    <t>1. Operations and reorganization
Weibo Corporation (“Weibo” or the “Company”) is a leading social media for people to create, share and discover Chinese-language content. It provides an unprecedented and simple way for people and organizations to publicly express themselves in real time, interact with others on a massive global platform and stay connected with the world. As a microcosm of the Chinese society and a cultural phenomenon in China, Weibo allows people to be heard publicly and exposed to the rich ideas, cultures and experiences of the broader world. Media outlets use Weibo as a source of news and a distribution channel for their headline news. Government agencies and officials use Weibo as an official communication channel for disseminating timely information and gauging public opinion to improve public services. Charities use Weibo to make the world a better place by launching charitable projects, seeking donations and volunteers and leveraging celebrities and organizations on Weibo to amplify their social influence. Weibo generates the majority of its revenues from advertising and marketing services as well as other services, including game-related services, VIP membership and data licensing.
Incorporated in the Cayman Islands, Weibo Corporation is a majority-owned subsidiary of S ina Corporation (the “Parent” or “SINA”). In April 2014, the Company completed an initial public offering (the “IPO”) with the new issuance of 19,320,000 Class A ordinary shares. The company received $306.5 million in net proceeds from the issuance of new shares upon the IPO. Immediately prior to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ere automatically converted into 30,046,154 Class A ordinary shares. The call option held by a subsidiary of Alibaba Group was exercised to purchase 29,990,778 Class A ordinary shares from SINA and the Company (Note 3).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Reorganization
Weibo business was founded by SINA, its parent, in 2009. Prior to the establishment of the Company, the operations of Weibo business was carried out by various subsidiaries and variable interest entities (“VIE s ”) of SINA (the “Predecessor Operations”). After its establishment, the Company has gradually completed the reorganization steps as described below (the “Reorganization”).
Establishment of Weibo Corporation . Weibo Corporation, an exempted company with limited liability, is the holding company for the Weibo business. Weibo HK is a wholly owned subsidiary of Weibo, and Weibo Technology , a wholly foreign-owned enterprise , (“the WFOE”), is a subsidiary of Weibo HK. The Company’s VIE and its subsidiaries are controlled by the WFOE through a series of contractual agreements. Weibo Corporation, its subsidiaries, the VIE and the VIE ’s subsidiaries together are referred to as “the Group.”
The following sets forth the Company’s major subsidiaries, the VIE and its subsidiar y :
Company
Date of Incorporation
Place of Incorporation
Percentage of Direct/ Indirect Economic Interest
Major Subsidiaries
Weibo Hong Kong Limited (“Weibo HK”)
July 19, 2010
Hong Kong
%
Weibo Internet Technology (China) Co., Ltd. (“Weibo Technology” or “the WFOE”)
October 11, 2010
PRC
%
Major VIE and VIE’s subsidiary
Beijing Weimeng Technology Co., Ltd (“Weimeng” or “the VIE”)
August 9, 2010
PRC
%
Beijing Weibo Interactive Internet Technology Co., Ltd. (‘‘Weibo Interactive’’)
Acquired in May 2013 (Note 6)
PRC
%
Transfer of assets and liabilities relating to the Weibo business to the Group. According to the Company’s Shareholder Agreement dated April 29, 2013, the Group shall be liable for a loan payable to SINA for assets and liabilities incurred by SINA for the development of the Weibo business. The interest on amount due to SINA is calculated based on actual spending incurred by SINA for the development of Weibo business at each period end. The consolidated statements of income ( loss ) and comprehensive income ( loss ) reflected a charge for interest on the amount due to SINA, as well as on the amounts included as accrued liabilities due to SINA, at prevailing market interest rates by reference to the three-month time deposit rate of The People’s Bank of China, which ranged from 2.55% to 3.05%. The loans are repayable upon demand. There is no written loan agreement signed between SINA and Weibo. The interest expenses incurred was $6.7 million, $2.8 million and nil for the years ended December 31, 201 3 , 201 4 and 201 5 , respectively. On April 29, 2013, SINA waived the interest charged to the Group in the amount of $8.5 million. The total waived amounts were accounted for as deemed contribution from SINA. In accordance with the Shareholder Agreement, the amount due to SINA after the waiver was $250 million and further cash outlay after April 29, 2013 to support the development of the Weibo business would increase the amount due to SINA. As of December 31, 2013, the Group recorded amount due to SINA of $ 285.2 million, including an interest payable balance of $4.8 million . The Group paid $276.6 million after the IPO to SINA in 2014 . As of December 31, 2014 and 2015 , Weibo had a $ 24.3 million and $12.2 million payment due to SINA, which is interest free and payable on demand. Such balances represented mainly the amounts payable to SINA for the Weibo Funds, which was settled in June 2015, and allocated expenses.
Transfer of Equity Interest in Weibo Interactive . Starting in 2011, SINA held a 55% equity interest in Weibo Interactive, an online-game platform company incorporated in China, and accounted for such interest using the equity method of accounting, as it had no control over the operations and assets of such interest. Weibo Interactive has been providing game platform maintenance services to Weibo since 2012. In May 2013, SINA gained control of Weibo Interactive through a step acquisition in which the remaining 45% equity interest was obtained for a consideration of $4.6 million. In connection with the Reorganization, SINA entered into an agreement to transfer 100% equity interest in Weibo Interactive to the Group for a consideration of $10.1 million effective in December 2013 (Note 6 ).
The transfer of Weibo Interactive to the Group was accounted for as a business combination between entities under common control, with financial statements presented for prior periods retrospectively adjusted to reflect the transfer from the first day SINA took control in May 2013. The investment in Weibo Interactive prior to the step-up acquisition was also reflected in the Group’s consolidated financial statements as if the investment was held by the Group since 2012.
The amounts recognized in the Group’s consolidated financial statements reflect the assets and liabilities of Weibo Interactive at SINA’s historical carrying value. The net equity of Weibo Interactive was reflected in the Group’s consolidated financial statements at the historical carrying value within the equity section as a deemed contribution from SINA. The $10.1 million of consideration payable to SINA was recognized when the transfer became legally effective in December 2013, which resulted in a decrease in equity and a corresponding increase in amount due to SINA. The service fees paid to Weibo Interactive prior to the May 2013 step-up acquisition were disclosed as related party transactions under cost of revenues in the Group’s consolidated statements of income ( loss ) and comprehensive income ( loss ) . The service fees paid to Weibo Interactive after the step-up acquisition were eliminated as inter-company transactions.
Transfer of Equity Interest in Weibo F unds . SINA held a 55% and 85% equity interest in two limited liability partnerships, (“Weibo Funds’’), since 2011 and 2013, respectively, and had control over the operations and assets of the Weibo Funds, which engage in the investment of high-tech startups related to the Weibo business. On June 30, 2015, SINA transferred its equity interest in the Weibo Funds to the Group for a consideration of $22.0 million, and the Group accounted for such transaction as a business combination between entities under common control (Note 6). The Group’s consolidated financial statements presented for prior periods have been retrospectively adjusted as if the Group had control on the first day SINA took control.
The amounts recognized in the Group’s consolidated financial statements reflect the assets , liabilities , and net equity of the Weibo Funds at SINA’s historical carrying value. A consideration of $ 22.0 million payable to SINA was recognized when the transfer became legally effective in June 2015 .
Intellectual Property License Agreement. The intellectual property license agreement was entered into by and between SINA and the Company in April 2013. Under this agreement, SINA grant ed the Company and its subsidiaries a perpetual, worldwide, royalty-free, fully paid-up, non-sub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 ed SINA and its affiliates a non-exclusive, perpetual, worldwide, non-sub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terminated by SINA should the Company breach the terms as provided in the agreement.
Basis of Presentation for the Reorganization. Since the Group and the Predecessor Operations are under common control, the accompanying consolidated financial statements include the assets, liabilities, revenue, expenses and cash flows that were directly attributable to the Predecessor Operations for all periods presented. The assets and liabilities have been stated at historical carrying amounts. In addition, the accompanying consolidated financial statements have been prepared as if the current corporate structure, including the transfer of Weibo Interactive in December 2013 and Weibo Funds in June 2015 , had been in existence throughout the periods presented.
Only those assets and liabilities that are specifically identifiable to Weibo business are included in the Group’s consolidated balance sheets. Accounts receivable amounts directly related to Weibo but for which SINA will receive payments and remit payment s to the Group are included in the accounts receivable due from SINA, and, if any uncollectible losses arise from the accounts receivable due from SINA, such losses will pass through to the Group. Liabilities directly related to Weibo but for which SINA will make payment s and receive reimbursement s from the Group are included in the accrued liabilities due to related parties. The Group was liable for a payable to SINA for assets and liabilities incurred by SINA for the development of the Weibo business and presented as amount due to SINA in the consolidated balance sheets. Loan from SINA is presented under cash flow from financing activities in the consolidated statements of cash flows, whereas cash payment for billings from SINA for costs and expenses allocated is presented under operating activities. The Group’s statements of income ( loss ) and comprehensive income ( loss ) consists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anagement. Income tax liability is calculated based on a separate return basis as if the Group had filed a separate tax return.
Total expenses allocated from SINA were as follows:
Year Ended December 31,
2013
2014
2015
(In thousands)
Cost of revenues
$
$
—
$
—
Sales and marketing
Product development
General and administrative
$
$
$
However, while the expenses allocated to the Group for these items are not necessarily indicative of the expenses that would have been incurred if the Group had been a separate and independent entity, the Company does not believe that there is any significant difference between the nature and amount of these allocated expenses and the expenses that would have been incurred if the Group had been a separate and stand-alone entity. The decrease in total expenses allocated from SINA was mainly attributed to the Company building up its own operational functions and signing agreements with vendors under its own legal entities, resulting in less reliance on the services from SINA.
Combination and Consolidation
The consolidated financial statements include the accounts of the Company, its wholly-owned subsidiaries , the VIE, of which the Company is the primary beneficiary, Weibo Interactive, an investment from July 2011 to May 2013 , and Weibo Funds, which were purchased from SINA in June 2015 . The transfer s of Weibo Interactive in December 2013 and Weibo Funds in June 2015 were accounted for as business combination s between entities under common control . Therefore, in accordance with ASC Subtopic 805-50, the consolidated financial statements of the Group presented for prior periods retrospectively adjusted to reflect the transfer s on a consolidated basis from the first day that SINA took control of Weibo Interactive and Weibo Funds. All significant intercompany balances and transactions have been eliminated.
To comply with PRC laws and regulations, the Group provides a substantial amount of its services in China via the VIE , which holds critical operating licenses that enable the Group to do business in China . Most of the Group’s revenues, costs and net income (loss) in China were generated directly or indirectly through the VIE or the Predecessor Operations. The Company, through its subsidiary, has signed various agreements with the VIE to allow the transfer of economic benefits from the VIE to the Company. The Group has determined that it is the primary beneficiary of the VIE through Weibo Technology’s contractual arrangements with the VIE. Accordingly, the Company has consolidated the VIE ’s results of operations and assets and liabilities in the Group’s financial statements pursuant to the United States Generally Accepted Accounting Principles (“US GAAP”) for all the periods presented.
Shareholders of the VIE are certain nominee shareholders of the Company or SINA. The capital for their investments in the VIE is funded by the Company and recorded as interest-free loans to these individuals. These loans were eliminated with the capital of the VIE during consolidation. Each shareholder of the VIE has agreed to transfer his equity interest in the VIE to Weibo Technology when permitted by PRC laws and regulations or to designees of the Company at any time for the amount of loans outstanding. All voting rights of the VIE, including without limitation the right to appoint all directors of the VIE, have been assigned to Weibo Technology. Weibo Technology has also entered into exclusive technical service agreements with the VIE under which Weibo Technology provides technical and other services to the VIE in exchange for substantially all net income of the VIE. In addition, the shareholders of the VIE have pledged their shares in the VIE as collateral for the non-payment of loans or for the technical and other services fees due to Weibo Technology. As of December 31, 201 4 and 201 5 , the total amount of interest-free loans to VIE s’ shareholders was $ 10.5 million and $ 10.0 million, respectively. As of December 31, 201 4 and 201 5 , the aggregate accumulated loss of VIE s and VIEs’ subsidiaries was $ 22.2 million and $ 32.8 million, respectively, which were included in the Group’s consolidated financial statements.
The following table sets forth the assets, liabilities, results of operations and cash flows of the VIE and the VIE’s subsidiar ies taken as a whole, including the Predecessor Operations, which are included in the Group’s consolidated balance sheets and statements of income ( loss ) and comprehensive income ( loss ) :
As of December 31,
2014
2015
(In thousands)
Cash, cash equivalents and short-term Investments
$
$
Accounts receivable
Property and equipment, net
Goodwill
Intangible assets
Prepayment for long-term investments
Deferred tax assets
Long-term investments
Others
Total assets
$
$
Accrued liabilities
$
$
Amount due to SINA
Amount due to the subsidiaries of the Group
Deferred revenues
Income tax payable
Deferred tax liability
Others
Total liabilities
$
$
Year Ended December 31,
2013
2014
2015
(In thousands)
Net revenues
$
$
$
Net income (loss)
$
$
)
$
)
Year Ended December 31,
2013
2014
2015
(In thousands)
Net cash provided by operating activities
$
$
$
Net cash used in investing activities
$
)
$
)
$
)
Net cash used in financing activities
$
)
$
)
$
—
Net increase (decrease) in cash and cash equivalents
$
$
)
$
Under the contractual arrangements with the VIE, the Company has the power to direct activities of the VIE through Weibo Technology and can have assets transferred freely out of the VIE without restrictions. Therefore, the Company considers that there is no asset of the VIE that can only be used to settle obligations of the VIE and its subsidiar ies , except for the registered capital and non-distributable reserve funds of the VIE and its subsidiar ies , amounting to $ 47.4 million and $ 51.9 million as of December 31, 201 4 and 201 5 , respectively. Since the VIE is incorporated as limited liability compan y under the PRC Company Law, creditors of the VIE do not have recourse to the general credit of the Company. There is currently no contractual arrangement that would require the Company to provide additional financial support to the VIE. As the Company is conducting certain businesses mainly through the VIE, the Company may provide such support on a discretionary basis in the future, which could expose the Company to a loss. The total amount of advertising and marketing service provided by the VIE to related parties was $ 51.5 million , $ 135.1 million and $ 183.7 million for the years ended December 31, 201 3 , 201 4 and 201 5 , respectively. The total amount of costs and expenses allocated from SINA to the VIE was $37.2 million, $16.1 million and $ 8.4 million for the years ended December 31, 201 3 , 201 4 and 201 5 , respectively. In December 2013, the Group purchased all of the equity interest of a company providing the game platform maintenance services from SINA for a consideration of $10.1 million. In June 2015, the Group purchased all of SINA’s equity interest in the two Weibo funds for a consideration of $22.0 million.
Unrecognized revenue-producing assets held by the VIE include the Internet Content Provision License, the Online Culture Operating Permit, and the domain names of weibo.com, weibo.cn and weibo.com.cn. Recognized revenue-producing assets held by the VIE include customer lists relating to game-related services, game platform technology and a non-compete agreement, which were acquired mostly through acquisitions. Unrecognized revenue-producing assets, including customer lists relating to advertising and marketing services, game-related services, VIP Memberships and data licensing, as well as trademarks, are also held by Weibo Technology, the WFOE.
The following is a summary of VIE agreements:
Loan Agreements . The Company’s wholly owned subsidiary Weibo Technology has granted interest-free loans to each shareholder of the VIE with the sole purpose of providing funds necessary for capital injection into the VIE. The terms of the loans are for 10 years, and Weibo Technology has the right to, at its own discretion, shorten or extend the terms of the loans, if necessary. These loans were eliminated with the capital of the VIE during consolidation.
Share Transfer Agreements. Each shareholder of the VIE has granted Weibo Technology an option to purchase his shares in the VIE at a purchase price equal to the amount of the capital injection. Weibo Technology may exercise such option at any time until it has acquired all the shares of the VIE, subject to applicable PRC laws. The option will be effective until the earlier of (i) the shareholders of the VIE and Weibo Technology have fully performed their obligations under this agreement, and (ii) the respective shareholders of the VIE and Weibo Technology agree to terminate the share transfer agreement in writing.
Loan Repayment Agreements. Each shareholder of the VIE has agreed with Weibo Technology that the interest-free loans under the loan agreements shall only be repaid through share transfer. Once the share transfers are completed, the purchase price for the share transfer will be set off against the loan repayment.
Agreements on Authorization to Exercise Shareholder’s Voting Power . Each shareholder of the VIE has authorized Weibo Technology to exercise all his voting power as a shareholder of the VIE on all matters requiring shareholders’ approval under PRC laws and regulations and the articles of association of the VIE, including without limitation to the appointment of directors, transfer, mortgage or dispose of the VIE’s assets, transfer of any equity interest in the VIE, and merger, split, dissolution and liquidation of the VIE. The authorizations are irrevocable and will not expire until the VIE dissolves.
Share Pledge Agreements . Each shareholder of the VIE has pledged all of his shares in the VIE and all other rights relevant to the share rights to Weibo Technology, as a collateral security for his obligations to pay off all debts to Weibo Technology, under the loan agreement and for the payment obligations of the VIE under the trademark license agreement and the technical services agreement. In the event of default of any payment obligations, Weibo Technology will be entitled to certain rights, including transferring the pledged shares to itself and disposing the pledged shares through sale or auction. During the term of each agreement, Weibo Technology is entitled to receive all dividends and distributions paid on the pledged shares. The pledges will be effective until the earlier of (i) the VIE and the shareholders of the VIE have fully performed their obligations under the above-referred agreements, and (ii) Weibo Technology unilaterally consents to terminate the respective share pledge agreement.
Exclusive Technical Services Agreement, Exclusive Sales Agency Agreement and Trademark License Agreement. The VIE ha s entered into an exclusive technical services agreement, an exclusive sales agency agreement and a trademark license agreement with Weibo Technology. Under the exclusive technical services agreement, Weibo Technology is engaged to provide technical services for the VIE’s online advertising and other related businesses. Under the exclusive sales agency agreement, the VIE ha s granted Weibo Technology the exclusive right to distribute, sell and provide agency services for all the products and services provided by the VIE. The term of the technical service agreement and the sales agency agreement will not expire until the VIE dissolve s .
Due to its control over the VIE, Weibo Technology has the right to determine the service fee to be charged to the VIE under these agreements. By considering, among other things, the technical complexity of the service, the actual cost that may be incurred for providing such service, the operations of the VIE, applicable tax rates, planned capital expenditure and business strategies. Weibo Technology charged an amount of $79.2 million, $187.8 million and $ 232.4 million in service fees from the VIE under these agreements for the years ended December 31, 2013, 201 4 and 201 5 , respectively, which was determined based on the actual cost incurred for providing such service and the cash position and operation of the VIE.
Under the trademark license agreement, Weibo Technology has granted the VIE trademark licenses to use its trademarks for specific areas, and the VIE is obligated to pay license fees to Weibo Technology. The term of the agreement is for one year and is automatically renewed provided that there is no objection from Weibo Technology.
The Company believes that the contractual arrangements among its subsidiary, the VIE and the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and the VIE’s subsidiaries in the consolidated financial statements. The Company’s ability to control the VIE also depends on the authorization by the shareholders of the VIE to exercise voting rights on all matters requiring shareholder approval in the VIE. The Company believes that the agreements on authorization to exercise shareholder’s voting power are legally enforceable. In addition, if the legal structure and contractual arrangements with the VIE were found to be in violation of any future PRC laws and regulations, the Company may be subject to fines or other actions. The Company believes the possibility that it will no longer be able to control and consolidate the VIE will occur as a result of the aforementioned risks and uncertainties are remote.</t>
  </si>
  <si>
    <t>Significant Accounting Policies</t>
  </si>
  <si>
    <t>2. Significant Accounting Policies
Basis of presentation and use of estimates
The preparation of the Group’s consolidated financial statements i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e basis of combination and consolidation, revenue recognition, fair value accounting, income taxes, goodwill and other long-lived assets, allowances for doubtful accounts, stock-based compensation, and the determination of the estimated useful lives of assets reflect the more significant judgments and estimates used in the preparation of its consolidated financial statements.
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
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SINA and other related parties, accounts payable, amount due to SINA, accrued liabilities due to third parties and employees and accrued liabilities due to related parties approximates fair value because of their short-term nature. See Note 1 5 Financial I nstruments for additional information.
Cash equivalents
The Group considers all highly liquid investments with original maturities of three months or less as cash equivalents. Cash equivalents are comprised of investments in time deposits stated at cost plus accrued interest.
Long-term investments
Long-term investments are comprised of investments in publicly traded and privately held companies. For long-term investments over which the Group do es not have significant influence, the cost method of accounting is used. For long-term investments in shares that are not common stock or in-substance common stock and that do not have readily determinable fair value, the cost method accounting is used. The Group uses the equity method to account for ordinary-share-equivalent equity investments over which it has significant influence but does not own a majority equity interest or otherwise control. The Group used the equity method to account for the investment in Weibo Interactive prior to May 2013, when it had significant influence but did not control Weibo Interactive.
The Group monitors its investments accounted for under the cost method and equity method for other-than-temporary impairment by considering factors such as current economic and market conditions and the operating performance of the business , including current earnings trends , undiscounted cash flows, and other company-specific information, such as recent financing rounds. Determination of the fair value, particularly for investments in privately-held companies whose revenue model is unclear,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income ( loss ) and comprehensive income ( loss ) . The Group recorded an impairment charge of $1.9 million, $2.5 million and $6.6 million to the carrying value of long-term investments for the years ended December 31, 2013, 2014 and 2015, respectively.
The Group invests in marketable equity securities to meet business objectives and intends to hold the securities for more than a year from the balance sheet date. These marketable securities are reported at fair value, classified and accounted for as available-for-sale securities under long-term investments. The treatment of a decline in the fair value of an individual security is based on whether the decline is other-than-temporary. The Group assesses its available-for-sale securities for other-than-temporary impairment by considering factors including, but not limited to ,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loss in shareholders’ equity. If the Group determines a decline in fair value is other-than-temporary, the cost basis of the individual security is written down to fair value as a new cost basis and the amount of the write-down is accounted for as a realized loss charged to the consolidated statements of income (loss) . The fair value of the investment would then become the new cost basis of the investment and is not adjusted for subsequent recoveries in fair value.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Long-lived assets
Property and equipment
Property and equipment are stated at cost less accumulated depreciation, amortization and impairment, if any. Depreciation is computed using the straight-line method over the estimated useful lives of the assets, generally from three to four years for computers and equipment and five years for furniture and fixtures. Leasehold improvements are amortized over the shorter of the estimated useful lives of the assets or the remaining lease term. Depreciation expenses were $21. 3 million, $21.8 million and $ 19.5 million for the years ended December 31, 201 3 , 201 4 and 201 5 , respectively.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which by taking into consideration of macroeconomics, overall financial performance, industry and market conditions and the share price of the Group, to determine whether it is more likely than not that the fair value of a reporting unit is less than its carrying amount. If so, the quantitative impairment test is performed; otherwise, no further testing is required. The quantitative impairment test consists of a comparison of the fair value of goodwill with its carrying value. For reporting units directly applying a quantitative assessment, the goodwill impairment test is quantitatively performed by comparing the fair values of those reporting units to their carrying amounts. The Group adopted the option to apply the qualitative approach to assess its goodwill on the relevant reporting units.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tangible assets other than goodwill
Intangible assets arising from acquisitions are recognized at fair value upon acquisition and amortized on a straight-line basis over their estimated useful lives, generally from two to five years.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Judgment is used in estimating future cash flows, determining appropriate discount rates and making other assumptions. Changes in these estimates and assumptions could materially affect the determination of the asset’s fair value.
Stock-based compensation
All stock-based awards to employees and directors, such as stock options and restricted share units (“RSUs”), are measured at the grant date based on the fair value of the awards. Stock-based compensation, net of forfeitures, is recognized as expenses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service-based restricted share units based on the fair value of its ordinary shares on the date of the grant. The Group recognizes the compensation cost, net of estimated forfeitures, over a vesting term of generally four years.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for further discussion on stock-based compensation.
Prior to the IPO, the determination of estimated fair value of Weibo required complex and subjective judgments due to their limited financial and operating history, unique business risks and limited public information on companies in China similar to Weibo. The Group, with the assistance of an independent valuation firm, evaluated the use of two generally accepted valuation approaches. The income approach was used if a revenue model had been established, the market approach was used if information from comparable companies had been available, or a weighted blend of these two approaches was used if more than one was applicable, to estimate the enterprise value for purposes of recording stock-based compensation in connection with employee stock options and recording fair value changes for option liability to Alibaba. For the market approach, the Group selected guideline companies that engaged in a similar line of business with similar growth prospects and that were subject to similar financial and business risks. Prior to the IPO, the income approach was applied when the revenue model for Weibo had been established and projections of revenues, costs and expenses, incremental working capital and capital expenditures became available as the business developed. After the IPO, the closing market price of the underlying shares on the last trading date prior to the grant dates is applied in determining the fair value of the options and RSUs granted. Changes in these estimates and assumptions could materially affect the determination of fair value of stock-based compensation.
Allowances for doubtful accounts
The Group maintains an allowance for doubtful accounts which reflects its best estimate of amounts that will not be collected. The Group determines the allowance for doubtful accounts based on a historical, rolling average, bad debt rate in the prior period and other factors, such as credit-worthiness of the customers and the age of the receivable balances. The Group also provides specific provisions for bad debts when facts and circumstances indicate that the receivable is unlikely to be collected. If the financial condition of the Group’s customers were to deteriorate, resulting in an impairment of their ability to make payments, more bad debt allowances may be required.
Revenue recognition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promoted feed.
Revenues are recognized only when the following criteria have been met: (1) persuasive evidence of an arrangement exists; (2) the price is fixed or determinable; (3) the service is performed; and (4) collectability of the related fee is reasonably assured. The majority of the Group’s revenue transactions are based on standard business terms and conditions, which are recognized net of agency rebates. Advertising arrangements involving multiple deliverables are broken down into single-element arrangements based on their relative selling price for revenue recognition purposes. For multiple-deliverable revenue arrangements, it is required that the arrangement consideration to be allocated to all deliverables at the inception of the arrangement on the following basis: (a) vendor-specific objective evidence (VSOE) of selling price, if it exists, otherwise, (b) third-party evidence (TPE) of the selling price. If neither (a) nor (b) exists, then use (c) management’s best estimate of the selling price of the deliverable. The Group primarily uses VSOE to allocate the arrangement consideration if such selling price is available. For the deliverables that have not been sold separately, the best estimate of the selling price (BESP) is used, which has taken into consideration of the pricing of advertising areas of the Group’s platform with similar popularity and advertisements with similar format and quoted prices from competitors and other market conditions. Revenues recognized with reference to BESP were immaterial for all periods presented. The Group recognizes revenues on the elements delivered and defers the recognition of revenues for the undelivered elements until the remaining obligations have been satisfied.
Revenues from barter transactions are recognized during the period in which the advertisements are displayed on the Group’s properties. Barter transactions in which physical goods or services (other than advertising services) are received in exchange for advertising services are recorded based on the fair values of the goods or services received. Revenues from barter transactions were immaterial for all periods presented.
Other revenues
The Group generates other revenues principally from fee-based services, including game-related services, VIP membership and data licensing. Revenues from these services are recognized over the periods in which the services are performed, provided that no significant obligations remain, collection of the receivable is reasonably assured and the amounts can be accurately estimated.
Game-related services. Game-related service revenues are mostly generated from the sale of virtual items from games operated by the Group . The Group collects payments from the game players in connection with the sale of virtual currency, which are converted into in-game credits (game tokens) that can be used to purchase virtual items in the third-party developed games. The Group remits certain predetermined percentages of the proceeds to the game developers when the virtual currency is converted into in-game credits.
The Group has determined that the game developers are the primary obligors for the game-related service given that the game developers are responsible for developing, maintaining and updating the game related services and have reasonable latitude to establish the prices of virtual items for which in-game credits are used. The Group views the game developers to be its customers, and the Group’s primary responsibility is to promote the games of the developers, provide virtual currency exchange service, maintain the platform for game players to easily access the games and offer customer support to resolve registration, log-in, currency exchange and other related issues. Accordingly, the Group records game-related revenue, net of predetermined revenue sharing with the game developers.
Virtual currencies in general are not refundable once they have been sold unless there are unused in-game credits at the time a game is discontinued. Sale of virtual currencies net of the game developer proceeds are recognized as revenues over the estimated consumption period of in-game virtual items, which is typically from a few days to one month after the purchase of in-game credits.
VIP Membership. VIP Membership is a service package consisting of user certification and preferential benefits, such as daily priority listings and higher quota for following user accounts. Prepaid VIP membership fees are recorded as deferred revenue and recognized as revenue ratably over the contract period of the membership service.
Data licensing. The Group began to offer data licensing arrangements that allow its customers to access, search and analyze historical and real-time data on its platform. The data licensing arrangement is for a fixed period, typically one year, and such revenue is recognized ratably over the contract period.
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rtual currency or in-game virtual items sold for game related services and VIP membership.
Cost of revenues
Cost of revenues consists mainly of costs associated with the maintenance of platform, which primarily include bandwidth and other infrastructure costs, labor cost and turnover tax levied on the revenues, part of which were allocated from SINA (see Note 1 Reorganization ). The Group presents taxes assessed by a governmental authority that are both imposed on and concurrent with a specific revenue-producing transaction on a gross basis in the financial statements. In November 2011, the Ministry of Finance and the State Administration of Taxation promulgated the Pilot Program for Imposition of Value-Added Tax (“VAT”) to Replace Business Tax (“Pilot Program”). Pursuant to the Pilot Program, a VAT was initially imposed in Shanghai starting from January 1, 2012, to replace the business tax in the transport and shipping industry and some of the modern service industries. Effective September 1, 2012, the Pilot Program was expanded to eight other cities and provinces in China, including Beijing. Beginning from August 1, 2013, the Pilot Program was expanded to all regions in PRC. With the implementation of the Pilot Program, the Group is subject to 6.7% VAT and surcharges and 3% cultural business construction fees for certain parts of its advertising and marketing revenues. Prior to the Pilot Program, the Group was subject to 5.6% business tax and surcharges and 3% cultural business construction fees. The total amount of such taxes on its advertising and marketing revenues for the years ended December 31, 201 3 , 201 4 and 201 5 were $12.5 million, $23.2 million and $ 35.3 million, respectively. For other revenues, the business tax and surcharges were 5.6% before the implementation of the Pilot Program and became 6.7% after switching over to the VAT. The implementation of the Pilot Program has not had a significant impact on the Group’s consolidated statements of income ( loss ) and comprehensive income ( loss ) for the years ended December 31, 2013, 201 4 and 201 5 .
Advertising expenses
Advertising expenses consist primarily of costs for the promotion of corporate image and product marketing, part of which were allocated from SINA (see Note 1 Reorganization ). The Group expenses all advertising costs as incurred and classifies these costs under sales and marketing expenses. For the years ended December 31, 201 3 , 201 4 and 201 5 , the advertising expenses were $33.2 million, $ 71.0 million and $ 81.2 million, respectively.
Product development expenses
Product development expenses consist primarily of payroll-related expenses and infrastructure cost incurred for enhancement to and maintenance of the Group’s platform as well as costs associated with new product development and product enhancements, part of which were allocated from SINA (see Note 1 Reorganization ). The Group expenses all costs incurred for the planning and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Operating leases
The Group leases office space under operating lease agreements with initial lease term up to three years. Rental expense is recognized from the date of initial possession of the leased property on a straight-line basis over the term of the lease, part of which were allocated from SINA (see Note 1 Reorganization ). Certain lease agreements contain rent holidays, which are recognized on a straight-line basis over the lease term. Lease renewal periods are considered on a lease-by-lease basis and are generally not included in the initial lease terms. The allocated rental expenses from SINA for the years ended December 31, 201 3 , 201 4 and 201 5 , were $3.2 million, $4.0 million and $ 3.5 million, respectively.
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Income tax liability is calculated based on a separate return basis as if the Group had filed separate tax returns before the Reorganization.
Uncertain tax positions.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Foreign currency
The Company ’s reporting currency and functional currency are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 costs and expenses. Translation gains and losses are recorded in accumulated other comprehensive income or loss as a component of shareholders’ equity. Translation gains or losses are not released to net income (loss)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interest and other income (expense), net.
Foreign currency translation adjustments included in the Group’s consolidated income ( loss ) and comprehensive income ( loss ) for the years ended December 31, 201 3 , 201 4 and 201 5 were loss of $0. 2 million, $ 1 . 5 million and $ 7.9 million, respectively. Net foreign currency transaction gains or losses arise from transacting in a currency other than the functional currency of the entity and the amounts recorded were immaterial for each of the periods presented.
Net Income (l oss ) per share
Basic net income ( loss ) per share is computed using the weighted average number of ordinary shares outstanding during the period. Options and RSUs are not considered outstanding in computation of basic earnings per share. Diluted net income ( loss ) per share is computed using the weighted average number of ordinary shares and potential ordinary shares outstanding during the period under treasury stock method. Potential ordinary shares include options to purchase ordinary shares and RSUs, unless they were anti-dilutive. The computation of diluted net income ( loss ) per share does not assume conversion, exercise, or contingent issuance of securities that would have an anti-dilutive effect (i.e. an increase in earnings per share amounts or a decrease in loss per share amounts) on net income ( loss )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t>
  </si>
  <si>
    <t>Investment in Weibo</t>
  </si>
  <si>
    <t>3. Investment in Weibo
On April 29, 2013 (“Transaction Date”), Alibaba Group Holding Limited (“Alibaba”) through its wholly owned subsidiary invested $585.8 million to purchase 30.0 million of preferred shares and 4.8 million of ordinary shares of the Company, representing an ownership interest of 18% on a fully diluted basis. The Company also granted an option to Alibaba to enable it to purchase additional ordinary shares and preferred shares and increase its ownership in Weibo up to 30% on a fully-diluted basis.
Preferred Shares
All of the preferred shares were converted to Class A ordinary shares upon the completion of the Group’s initial public offering on April 17, 2014. Immediately prior to the initial public offering, the Company’s preference shares comprised of the following:
Issuance Date
Shares outstanding
Carrying Amount
(In thousands)
April 29, 2013
$
Prior to the automatic conversion to ordinary share upon the Company’s initial public offering on April 17, 2014, the preference shares were entitled to certain preferences with respect to conversion, redemption, dividends and liquidation. The holders of preference shares were entitled to vote together with the holders of ordinary shares, and not as a separate class, on all matters submitted to a vote of the shareholders of the Company, on an as-if-converted basis.
Ordinary Shares
The ordinary shares held by Alibaba, recognized at an initial fair value of $54.2 million as of the Transaction Date, were purchased from the Group’s employees or from the Company for vested employee options repurchased. In order to facilitate the transaction, the Company issued ordinary shares to Alibaba on the Transaction Date and then repurchased the 3.5 million vested options from employees subsequent to the Transaction Date. The consideration for both the ordinary shares and vested options were paid to the Company first and then paid to the employees subsequently. The difference between the proceeds employees received and the fair value of the shares or vested options sold was considered to be compensation for past services in accordance with ASC 718-20. Therefore, a stock-based compensation of $27.1 million was recorded for the year ended December 31, 2013.
Option Liability
The Company granted an option to Alibaba to enable it to purchase additional ordinary shares and increase its ownership in the Company up to 30% on a fully-diluted basis. The call option shall expire immediately upon the earlier of the consummation of (i) any sale of shares by Alibaba of more than 25%, determined in the aggregate with all prior sales, of the acquired shares and (ii) the full exercise of the call option. Alibaba has the right to exercise the option, in whole or in part, at any time, commencing on the Transaction Date and ending on the consummation of a qualified IPO of Weibo. The exercise price of the option shall be equal to the lower of (i) an amount that represents a 15% discount to the IPO offering price per ordinary share in a qualified IPO offering and (ii) a price per ordinary share that implies an equity valuation (exclusive of the purchase price to be paid by Alibaba for these ordinary shares) of $5.5 billion for the Company on a fully diluted basis.
In accordance with ASC Subtopic 815-10, the option is deemed legally detachable and separately exercisable from the preferred and ordinary shares and, thus, accounted for as a freestanding instrument. As the strike price of the call option may be adjusted by the occurrence of a qualified IPO of Weibo, if any, it is not considered indexed to Weibo’s own stock. Accordingly, the call option was recorded as an investor option liability valued at $50.6 million as of the Transaction Date. For the years ended December 31, 201 3 and 201 4 , $21.1 million of income and $47.0 million of losses, respectively, was recognized based on a subsequent change in fair value in the Group’s consolidated statements of income ( loss ) and comprehensive income ( loss ) . See Note 1 5 for further details.
Immediately prior to the exercise of the option, the fair value of the investor option liability was approximately $76.5 million, with $47.0 million of losses recognized in the Group’s consolidated statements of loss and comprehensive loss in 2014. Alibaba fully exercised its option to increase its ownership in the Company to 30% on a fully diluted basis upon the IPO and acquired 29,990,778 Class A ordinary shares, which consists of (i) 21,067,300 shares acquired from SINA at a price that represents a 15% discount to the IPO price of the Company, (ii) 2,923,478 shares acquired from the Company at a price that represents a 15% discount to the IPO price through a concurrent private placement and (iii) 6,000,000 shares purchased from the Company at the IPO price. As part of a series of the transaction, the Company repurchased 2,923,478 ordinary shares from SINA with the US$42.2 million proceeds from the issuance of ordinary shares to Alibaba in the concurrent private placement. Among the acquired shares by Alibaba, 23,990,778 shares were purchased from SINA at a price representing 15% discount to its IPO price and 6,000,000 shares were purchased from the Company in the public offering at the IPO price. The discount of US$ 61.2 million borne by SINA on behalf of Weibo were considered as a deemed contribution from the shareholder. As Alibaba’s decision to waive the discount for the newly issued 6,000,000 Class A ordinary shares was motivated by its position as principle shareholder, the discount of US$15.3 million was also considered as a deemed contribution from the shareholder.
Amount due to SINA
In April 2013, the Group agreed to repay SINA for the cost of developing its business plus applicable interest payments. The interest on amount due to SINA is calculated based on actual spending incurred by SINA for the development of Weibo’s business at each period end. The consolidated statements of income ( loss ) and comprehensive income ( loss ) reflect a charge for interest on the amount due to SINA, as well as on the amounts included as accrued liabilities due to SINA at prevailing market interest rates by reference to the three-month time deposit rate of The People’s Bank of China, which ranged from 2.55% to 3.05%. The loans are repayable upon demand. There is no written agreement signed between SINA and Weibo and there are no fixed payment terms for the loan. In accordance with the agreements for the Alibaba Transaction, the Group is liable for a $250.0 million loan payable to SINA as of April 29, 2013, plus applicable interest payments and any additional outlays subsequent to the Transaction Date. On April 29, 2013, $8.5 million in interest due to SINA was waived, which was recorded as deemed contribution from SINA in the equity section of the consolidated balance sheets. The outstanding loan balance due to SINA was settled after the IPO with proceeds raised from the IPO. As of December 31, 2014 and 2015 , Weibo had payment s due to SINA in the amount of $ 24.3 million and $12.2 million , respectively, which were interest free and payable on demand. Such balances represented mainly the amounts payable to SINA for the Weibo Funds, which was settled in June 2015, and allocated expenses.</t>
  </si>
  <si>
    <t>Cash, Cash Equivalents and Short-term Investments</t>
  </si>
  <si>
    <t>4. Cash, Cash Equivalents and Short-term Investments
Cash, cash equivalents and short-term investments consist of the following:
As of December 31,
2014
2015
(In thousands)
Cash and cash equivalents:
Cash
$
$
Cash equivalents:
Bank time deposits
Short-term investments:
Bank time deposits
Total cash, cash equivalents and short-term investments
$
$
The carrying amounts of cash, cash equivalents and short-term investments approximate fair values. Interest income for the year s ended December 31, 2013, 201 4 and 201 5 was $3.8 million, $8.3 million and $ 5.5 million, respectively. The maturity dates of the bank time deposits were within one year.</t>
  </si>
  <si>
    <t>Long-term Investments</t>
  </si>
  <si>
    <t>5. Long-term Investments
Long-term investments comprised of investments in privately held and publicly traded companies. The following sets forth the changes in the Group’s long-term investments:
Cost Method
Equity Method
Available-for-Sale Securities
Total
(In thousands)
Balance at December 31, 2012
$
$
$
—
$
Investments made
—
Loss from equity method investment
—
)
—
)
Impairment on investments
)
—
—
)
Remeasurement gain upon obtaining control
—
—
Disposal of investments
)
—
—
)
Transfer from long-term investments to a wholly owned subsidiary
—
)
—
)
Others
—
—
Balance at December 31, 2013
$
$
—
$
—
$
Investments made
Loss from equity method investment
—
)
—
)
Impairment on investments
)
—
—
)
Transfer from long-term investments to a wholly owned subsidiary
)
—
—
)
Unrealized loss
—
—
)
)
Others
)
—
)
Balance at December 31, 2014
$
$
$
$
Investments made
—
—
Loss from equity method investment
—
)
—
)
Disposal of investments
)
—
—
)
Impairment on investments
)
—
—
)
Unrealized loss
—
—
)
)
Others
)
)
—
)
Balance at December 31, 2015
$
$
$
$
As of December 31, 2014 and 201 5 , investments accounted for under the cost method were $50.6 and $ 281.7 million , respectively . Investments were accounted for under the cost method if the Group had no significant influence or if the underlying shares were not considered in substance ordinary shares and had no readily determinable fair value. For the year ended December 31, 201 5 , the Group made investments in private high tech companies totaling $ 252.3 million , which were accounted for under the cost method. These investments were made in general to help strengthen the Group’s ecosystem and included a $142 .0 million investment in Didi and Kuaidi Taxi , an online transportation network company , through its holding company, Xiaoju Kuaizhi In c., and a $70.0 million investment in a company which develops social applications.
Investments in marketable securities are held as available-for-sale (“AFS”) and reported at fair value . The Group invested $15.1 million in 2014 in a company accounted for as an AFS, which was marked to the fair value of $13.0 million and $ 12.8 million as of December 31, 201 4 and 201 5, respectively.
The Group performs an impairment assessment of its investments and determines if an investment is other-than-temporarily impaired due to changes in quoted market price or other impairment indicators. The Group recorded $2.5 million, $2.5 million, and $8.0 million in impairment charges related to its investment activities for the years ended December 31, 2013, 2014 and 2015, respectively.</t>
  </si>
  <si>
    <t>Acquisitions</t>
  </si>
  <si>
    <t>6. Acquisition s
In May 2013, SINA acquired the remaining 45% equity interest in Weibo Interactive, an online-game platform company that it had accounted for under the equity method of accounting, for a consideration of $4.6 million. In accordance with ASC - 805 re lated to a business combination achieved in stages, SINA’s previously held 55% equity interest w as remeasured to fair value at the date of acquisition using the discounted cash flow method, which resulted in a $3.1 million remeasurement gain upon obtaining control. SINA hired an independent valuation firm to assist management in valuing its previously held equity interest in Weibo Interactive as of the acquisition date. SINA began to consolidate Weibo Interactive’s financial statements from June 1, 2013. Goodwill arising from this transaction primarily represents the expected synergies from combining the complementary operations of Weibo Interactive with the Group. Total identifiable intangible assets acquired upon acquisition mainly included a customer list of $2.1 million, game platform technology of $1.0 million and non-compete agreement of $0.5 million, with an estimated average weighted useful life between two to five years.
Consideration for Weibo Interactive was allocated on the acquisition date based on their fair value of the assets acquired and the liabilities assumed as follows:
As of acquisition date
(In thousands)
Cash consideration for the remaining 45% equity interest
$
Fair value of previously held 55% equity interest
Total consideration
Tangible assets
Identifiable intangible assets acquired
Liabilities assumed
)
Goodwill
Total consideration
$
In connection with the Reorganization, SINA transferred 100% equity interest in Weibo Interactive to the Group in December 2013 for a consideration of $10.1 million ( see Note 1). The amounts recognized in the Group’s financial statements reflected the transferred assets and liabilities at SINA’s historical cost for all periods presented as this represented a transaction between entities under common control. The acquisition completed in May 2013 was not material to the Group’s consolidated financial statements, and, therefore, pro forma disclosure is not required.
In October 2014, the Group acquired an 84% equity interest in Shanghai Gametree Information Technology Co. Ltd,. (“Gametree”), a game developer for a consideration of $3.1 million and began to consolidate its financial results since October 1, 2014. The Group hired an independent valuation firm to assist management in valuing the equity interest acquired by the Group. Goodwill arising from this transaction primarily represents the expected synergies from combining the operations of game developer with the Group, which are complementary to each other. Total identifiable intangible assets acquired upon acquisition were the existing game technology amounting to $1.7 million, which have an estimated useful life of approximat ely 4.3 years. The impact of the game developer’s financial results since the acquisition date included in the consolidated financial statements of the Group was immaterial. The acquired business is also not material to the Group’s financial statements and, thus, a presentation of pro-forma financial information for the business combination is not required.
Consideration for the purchase was allocated on the acquisition date based on the fair value of the assets acquired and the liabilities assumed as follows:
As of acquisition date
(In thousands)
Cash consideration
$
Non-controlling interests
Total consideration
Tangible assets
Identifiable intangible assets acquired
Liabilities assumed
)
Goodwill
Total consideration
$
On June 30 , 201 5 , the Group completed the acquisition from SINA of the 55% and 85% equity interest in the two Weibo funds, which engage in investing in high-tech startups related to the Weibo business for a total cash consideration of $ 22.0 million. The Group engaged an independent valuation firm to assist management in its valuation of the purchase price allocation. Since Weibo and the Weibo Funds were controlled by SINA both before and after the acquisition, this transaction was accounted for as a business combination between entities under common control by SINA . Therefore, in accordance with ASC Subtopic 805-50, the consolidated financial statements of the Group include the acquired assets and liabilities of the Weibo Funds at their historical carrying amounts. In addition, the Group’s consolidated financial statements as of and for the year ended December 31, 201 5 have been prepared as if the Weibo Funds had been owned by the Group for all periods presented and the Group’s consolidated financial statements as of and for the years ended December 31, 20 13 and 20 14 have been retrospectively adjusted accordingly.
The following sets forth the changes in the Group’s goodwill by segment:
Advertising &amp; Marketing
Other
Total
(In thousands)
Balance as of December 31, 2012
$
—
$
—
$
—
Acquisition of Weibo Interactive
—
Balance as of December 31, 2013
$
—
$
$
Acquisition of game developer
—
Others
—
Balance as of December 31, 2014
$
—
$
$
As of December 31, 2014 and 2015, the balance of goodwill was $11.7 million and $11.1 million, respectively. The decrease of approximately $535,000 in balance in 2015 was mainly due to the depreciation of the Renminbi and was reflected in currency translation adjustment in consolidated financial statements.
As of December 31, 2014 and 2015 , the Group performed a qualitative analysis on the goodwill arising from the acquisition taking into consideration the events and circumstances listed in ASC350 Intangibles—Goodwill and Other , including consideration of macroeconomic factors, industry and market conditions, share price of the Group and overall financial performance, in addition to other entity-specific factors. Based on the assessment, the Group determined that it was not necessary to perform a quantitative goodwill impairment test and concluded that no impairment indicators on its goodwill were noted during the period presented.
As of December 31, 201 5 , the Group’s intangible assets totaling $ 2.0 million mainly consisted of acquired intangible assets, including game-related platform technology, game-user base and customer contracts. The amortization expense for the years ended December 31, 2013, 201 4 and 201 5 was $0.2 million, $ 1.2 million and $1. 5 million, respectively. As of December 31, 201 5 , estimated amortization expenses for future periods are expected to be as follows:
Year Ended December 31,
(In thousands)
2016
$
2017
2018
2019 and thereafter
—
Total expected amortization expense
$</t>
  </si>
  <si>
    <t>Stock-Based Compensation</t>
  </si>
  <si>
    <t>7 . Stock-Based Compensation
In August 2010, the Company adopted the 2010 Share Incentive Plan (the “2010 Plan”), which has a term of ten years and permits the grant of options, share appreciation rights, restricted shares and restricted share units of the Company to employees, directors and consultants of the Company and its affiliates. Under the plan, a total of 35 million ordinary shares were initially reserved for issuance. The maximum number of ordinary shares available for issuance will be reduced by one share for every one share issued pursuant to a share option or share appreciation right and by 1.75 share for every one share issued as restricted shares or pursuant to a restricted shares unit. The Company granted options equivalent to approximately 1.7%, nil and nil of the Company’s ordinary shares on a fully diluted basis for the years ended December 31, 201 3 , 201 4 and 201 5 , respectively. Fair value of options granted, which was estimated at grant date, for the years ended December 31, 201 3 , 201 4 and 201 5 was $16.9 million, nil and nil , respectively.
In March 2014, the Company adopted the 2014 Share Incentive Plan (the “2014 Plan”), which was funded by the remaining 4.6 million shares from the 2010 Plan plus an addition al 1.0 million shares. On January 1, 2015, shares in the 2014 Plan , which has a term life of ten years, was allowed a one-time increase in an amount equal to 10% of the total number of Weibo shares issued and outstanding on a fully-diluted basis as of December 31, 2014. The Company intends to use such share incentive plan to attract and retain employee talent.
The following table sets forth the stock-based compensation included in each of the relevant accounts:
Year Ended December 31,
2013
2014
2015
(In thousands)
Cost of revenues
$
$
$
Sales and marketing
Product development
General and administrative
$
$
$
Stock based compensation related to the grants were amortized generally over four years on a straight-line basis with $4.1 million, $13.8 million and $ 26.4 million expensed for the years ended December 31, 201 3 , 201 4 and 201 5 , respectively. Stock-based compensation for the year ended December 31, 2013 included a $27.1 million expense, which is the difference between the purchase price and the fair value of ordinary shares or vested options purchased from employees in connection with the Alibaba transaction ( see Note 3).
Stock Options
The Group uses the Black-Scholes option pricing model to estimate the fair value of stock options. The assumptions used to value the Company’s option grants were as follows:
Year Ended December 31,
2013
2014*
2015*
Stock options:
Expected term (in years)
3.5 - 4.8
N/A
N/A
Expected volatility
54% -61%
N/A
N/A
Risk-free interest rate
0.5% - 1.2%
N/A
N/A
Expected dividend yield
—
—
—
* No options were granted in 2014 and 2015 .
Expected term represents the weighted average period of time that stock-based awards granted are expected to be outstanding taking into consideration of historical exercise patterns. Due to the lack of industry comparison and comparable historical exercise pattern, the Company used the simplified method to calculate the expected term. Expected volatilities are based on historical volatilities of comparable companies’ ordinary shares over the respective expected term of the stock-based awards. Risk-free interest rate is based on US Treasury zero-coupon issues with maturity terms similar to the expected term on the stock-based awards. The Company does not anticipate paying any cash dividends in the foreseeable future.
The following table sets forth a summary of the number of shares available for issuance:
Shares Available
(In thousands)
December 31, 2012
Granted*
)
Cancelled/expired/forfeited
Repurchased
December 31, 2013
Addition
Granted*
)
Cancelled/expired/forfeited
December 31, 2014
Addition
Granted*
)
Cancelled/expired/forfeited
December 31, 2015
* In 2013, 0.8 million restricted share units, equivalent to 1.4 million option shares, and 3.4 million stock options were granted under the 2010 P lan. In 2014, 3.0 million restricted share units and no options were granted under the 2014 Plan. In 2015, 4.9 million restricted share units and no options were granted under the 2014 Plan.
The following table sets forth a summary of option activities under the Company’s stock option program:
Options Outstanding
Weighted Average Exercise Price
Weighted Average Remaining Contractual Life
Aggregate Intrinsic Value
(In thousands)
(In years)
(In thousands)
December 31, 2012
$
$
Granted
$
Exercise
)
$
Cancelled/expired/forfeited
)
$
Repurchased
)
$
December 31, 2013
$
$
Granted
—
$
—
Exercise
)
$
Cancelled/expired/forfeited
)
$
Repurchased
—
$
—
December 31, 2014
$
$
Granted
—
$
—
Exercise
)
$
Cancelled/expired/forfeited
)
$
Repurchased
—
$
—
December 31, 2015
$
$
Vested and expected to vest as of December 31, 2014
$
$
Exercisable as of December 31, 2014
$
$
Vested and expected to vest as of December 31, 2015
$
$
Exercisable as of December 31, 2015
$
$
The total intrinsic value of options exercised for the years ended December 31, 201 3 , 201 4 and 201 5 was $37.3 million, $65.7 million and $ 106.2 million, respectively. The intrinsic value is calculated as the difference between the market value on the date of exercise and the exercise price of the shares. As of December 31, 2013, the estimated fair value of the Company’s ordinary shares was $14.10, which was determined with the assistance of an independent valuation firm. As reported by the NASDAQ Global Selected Market, the Company’s ending stock price as of December 31, 2014 and 2015 was $14.24 and $19.50, respectively . Cash received from the exercise of stock option during the years ended December 31, 201 3 , 201 4 and 201 5 was $1.0 million, $1.5 million and $ 7.8 million, respectively.
As of December 31, 201 4 and 201 5 , unrecognized compensation cost, adjusted for estimated forfeitures, related to non-vested stock options granted to the Group’s employees and directors was $11.3 million and $ 3.9 million, respectively. Total unrecognized compensation cost is expected to be recognized over a weighted-average period of 1.7 years and may be adjusted for future changes in estimated forfeitures.
Information regarding stock options outstanding is summarized below:
Range of Exercise Prices
Options Outstanding
Weighted Average Exercise Price
Options Exercisable
Weighted Average Exercise Price
Weighted Average Remaining Contractual Life
(In thousands)
(In thousands)
(In years)
As of December 31, 2014
$0.36 - $0.41
$
$
$0.96 - $1.80
$
$
$3.25 - $3.36
$
$
$3.43 - $3.50
$
—
$
—
$
$
As of December 31, 2015
$0.36 - $0.41
$
$
$0.96 - $1.80
$
$
$3.25 - $3.36
$
$
$3.43 - $3.50
$
$
$
$
Restricted Share Units
The following table sets forth a summary of restricted share unit activities:
Shares Granted
Weighted-
Average Grant Date Fair Value
(In thousands)
December 31, 2013
$
Awarded
$
Vested
)
$
Cancelled
)
$
December 31, 2014
$
Awarded
$
Vested
)
$
Cancelled
)
$
December 31, 2015
$
As of December 31, 201 5 , unrecognized compensation cost, adjusted for estimated forfeitures and related to non-vested, service-based restricted share units granted to the Company’s employees and non-employee directors, was $ 73.0 million. This cost is expected to be recognized over a weighted-average period of 3.2 years. The total fair value based on the vesting date of the restricted share units vested was $2.7 million and $ 17.8 million for the years ended December 31, 201 4 and 201 5, respectively.</t>
  </si>
  <si>
    <t>Other Balance Sheet Components</t>
  </si>
  <si>
    <t>8 . Other Balance Sheet Components
As of December 31,
2013
2014
2015
(In thousands)
Accounts receivable, net:
Due from third parties
$
$
Due from SINA and other related parties
Due from Alibaba
Total gross amount
$
$
Allowance for doubtful accounts:
Balance at the beginning of the year
)
)
)
Reversal (additional provision) charged to expenses, net
)
)
Write-off
—
Balance at the end of the year
)
)
)
$
$
Prepaid expenses and other current assets:
Rental and other deposits
$
$
Input VAT
Prepayment for investments
Advertising prepayment
Prepayment to outsource service providers
Prepayment for license fee
—
Others
$
$
Property and equipment, net:
Computers and equipment
$
$
Leasehold improvements
Furniture and fixtures
Others
Property and equipment, gross
Less: Accumulated depreciation
)
)
$
$
Accrued liabilities*:
Payroll and welfare
$
$
Amounts owed on option/share repurchase
—
Content fees
Marketing expenses
Internet connection costs
Employee payroll withholding taxes
Sales rebates
Professional fees
Revenue share
VAT and other tax payable
Payable to other service providers
Payable to outsourced service providers
Others
$
$
* Include amounts due to third parties, employees and related parties.</t>
  </si>
  <si>
    <t>Income Taxes</t>
  </si>
  <si>
    <t>9 . Income Taxes
The Company is registered in the Cayman Islands and mainly operat e s in two taxable jurisdictions—the PRC and Hong Kong.
The Group’s income ( loss ) before income taxes is as follows:
Year Ended December 31,
2013
2014
2015
(In thousands, except percentage)
Income (Loss) before income tax expenses
$
)
$
)
$
Loss from non-China operations
$
)
$
)
$
)
Income (Loss) from China operations
$
)
$
)
$
Income tax expenses applicable to China operations
$
$
$
Effective tax rate for China operations
)%
)%
%
The Company recorded stock-based compensation expense as well as a $47.0 million loss in 2014 from the change in fair value of investor option liability in non-China operations . T he Company generated the majority of its operating income ( loss ) from the PRC operations and has recorded income tax provisions for the periods presented. Income tax liability is calculated based on a separate return basis, as if the Group had filed separate tax returns before the Reorganization.
Cayman Islands
Under the current tax laws of the Cayman Islands, the Company is not subject to tax on income or capital gain. In addition, upon payments of dividends by the Company to its shareholders, no Cayman Islands withholding tax is required.
Hong Kong
Weibo HK is subject to taxes in Hong Kong at 16.5% for all the periods presented. As of December 31, 201 5 , the Company’s Hong Kong subsidiary had approximately $ 1.2 million of net operating loss carry forward, which can be carried forward indefinitely to offset future taxable income. As of December 31, 201 5 , deferred tax assets for Weibo HK consists mainly of net operating loss carry forwards, for which a full valuation allowance was provided. Management believes it is more likely than not that these assets will not be realized in the future.
China
Effective January 1, 2008, the Enterprise Income Tax Law (the “EIT Law”) in China unifies the enterprise income tax rate for the entities incorporated in China at 25% if they are not eligible for any preferential tax treatment. On February 22, 2008, relevant governmental regulatory authorities released qualification criteria, application procedures and assessment processes for “software enterprise,” which can enjoy an income tax exemption for two years beginning with its first profitable year and a 50% tax reduction to a rate of 12.5% for the subsequent three years. The Group’s WFOE qualifies as a software enterprise and, thus, can enjoy the relevant tax holiday starting in its first profitable year in 2015 .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retroactive to January 1, 2008.
The EIT Law also imposes a withholding income tax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WFOE in China to its immediate holding company in Hong Kong will be subject to withholding tax at a rate of no more than 5% (if the foreign investor owns directly at least 25% of the shares of the WFO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The operations of the Group’s WFOE in China is invested and held by Weibo HK. If the Company is regarded as a non-resident enterprise and Weibo HK is regarded as a resident enterprise, then Weibo HK may be required to pay a 10% withholding tax on any dividends payable to us. If Weibo HK is regarded as a non-resident enterprise, then Weibo Technology may be required to pay a 5% withholding tax for any dividends payable to Weibo HK. However, it is still unclear at this stage whether Circular 601 applies to dividends from Weibo Technology paid to the Hong Kong subsidiary. If Weibo HK were not considered as “beneficial owners” of any dividends from Weibo Technology, the dividends payable to Weibo HK would be subject to a withholding tax of 10%. In accordance with accounting guidance, all undistributed earnings are presumed to be transferred to Weibo Corporation and are subject to the withholding taxes. The current policy approved by the Company’s board of directors allows the Group to distribute PRC earnings offshore only if the Group does not have to pay a dividend tax. As of December 31, 201 5 , the Group did not record any withholding tax for its PRC subsidiaries .
Composition of income tax expenses for China operations
The following table sets forth current and deferred portion of income tax expenses (benefits) of the Company’s China subsidiary and VIE:
Years Ended December 31,
2013
2014
2015
(In thousands)
Deferred tax expenses (benefits)
$
$
$
)
Current income tax expenses
—
Income tax expenses
$
$
$
Reconciliation of the differences between statutory tax rate and the effective tax rate for China operations
The following table sets forth reconciliation between the statutory EIT rate and the effective tax rate for China operations:
Year Ended December 31,
2013
2014
2015
Statutory EIT rate
%
%
%
Effect on tax holiday
—
—
)%
Permanent differences
%
%
%
Change in valuation allowance
)%
)%
%
Effective tax rate for China operations
)%
)%
%
The provision for income taxes for the years ended December 31, 201 3 , 201 4 and 201 5 differ from the amounts computed by applying the statutory EIT rate primarily due to the utilization of net operating loss of Weimeng, as it was in a profitable position in 201 4, and the tax exemption of Weibo Technology in 2015 as a qualified software enterprise. For the year ended December 31, 2015, Weibo Technology was tax exempted for $15.7 million, which resulted in an effect of $0.08 on basic net income per share.
Deferred tax assets and liabilities
The following table sets forth the significant components of deferred tax assets and liabilities for the Group:
As of December 31,
2014
2015
(In thousands)
Deferred tax assets:
Net operating loss carry forwards
$
$
Less: valuation allowance
)
)
Depreciation, accounts receivable, accrued and other liabilities
Less: valuation allowance
)
)
Net deferred tax assets
$
$
Deferred tax liabilities:
Acquired intangible assets
$
$
Depreciation
—
Others
—
Total deferred tax liabilities
$
$
Valuation allowance is provided against deferred tax assets when the Group determines that it is more likely than not that the deferred tax assets will not be utilized in the future. In making such determination, the Group considered factors including (i) future reversals of existing taxable temporary differences; (ii) future taxable income exclusive of reversing temporary differences and carry forwards; and (iii) tax planning strategies. Historically, deferred tax assets were valued using the statutory rate of 25%. As of December 31, 2014 and 2015 , the Group had net operating loss carry forwards totaling $16 9 .3 million and $160.5 million , respectively, for which full valuation allowance was provided. As of December 31, 201 5 , the net operating loss carry forwards will expire, if unused, in the year ending December 31, 201 9 through December 31, 20 20 .</t>
  </si>
  <si>
    <t>Related Party Transactions</t>
  </si>
  <si>
    <t>10 . Related Party Transactions
The following sets forth significant related parties and their relationships with the Company:
Company Name
Relationship with the Company
SINA
Parent and affiliates under common control.
Alibaba
Strategic partner and significant shareholder of the Company (since April 29, 2013).
Weibo Interactive
Investee accounted for under the equity method until May 2013 and wholly owned under common control thereafter.
The following sets forth significant related party transactions with the Company:
Year Ended December 31,
2013
2014
2015
(In thousands)
Transactions with SINA
Revenue billed through SINA(1)
$
$
$
Deemed contribution from SINA(2)
$
$
$
—
Legal transfer of Weibo Interactive and recognition of due to SINA(3)
$
$
—
$
—
Legal transfer of Weibo Funds and recognition of due to SINA(4)
$
$
$
—
Costs and expenses allocated from SINA(5)
$
$
$
Interest expense on amount due to SINA
$
$
$
—
Repayment of amount due to SINA(6)
$
$
$
(1)
For the years ended December 31, 2013, 2014 and 2015, the Group billed $0.9 million, $4.1 million and $22.1 million to third parties through SINA.
(2)
The $13.1 million in deemed contribution from SINA in 2013 included $4.6 million related to the step-up acquisition of Weibo Interactive and $8.5 million related to the waived interest expense payable to SINA ( see Note 1). The $61.2 million in deemed contribution from SINA in 2014 represent ed the discount borne by SINA upon the settlement of investor options ( see Note 3).
(3)
The $10.1 million related to the consideration paid to SINA in exchange for 100% equity interest in Weibo Interactive in December 2013 ( see Note 1).
(4)
The $17.5 million and $22.6 million for fiscal 2013 and 2014 related to the amount paid by SINA for the Weibo Funds. (see Note1).
(5)
Costs and expenses allocated from SINA represent ed the charge for certain services provided by SINA’s affiliates and charged to the Company using actual cost allocation based on proportional utilization ( see Note 1). In addition to the allocated costs and expenses, SINA also billed $ 29.4 million for other costs and expenses associated with Weibo business in 2015 .
(6)
For the year ended December 31, 2014, the Company repaid approximately $276.6 million for a loan and rel ated interests to SINA ( see Note 3).
Year Ended December 31,
2013
2014
2015
(In thousands)
Transactions with Alibaba
Advertising and marketing services provided to Alibaba
$
$
$
Deemed contribution from Alibaba(7)
$
—
$
$
—
Services provided by Alibaba
$
—
$
$
(7)
The $15.3 million for the year ended December 31, 2014, represents the discount borne by Alibaba upon the settlement of investor options ( see Note 3).
On April 29, 2013, affiliated entities of SINA, including the Group’s subsidiary, entered into a strategic collaboration with affiliated entities of Alibaba to jointly explore social commerce and develop marketing solutions to enable merchants on Alibaba e-commerce platforms to better connect and build relationships with Weibo’s users. The strategic collaboration was entered into on a separate agreement from those relating to the investment in Weibo by Alibaba. For the years ended December 31, 2013, 2014 and 2015, the Group recorded advertising and marketing services revenue under the strategic collaboration with A libaba amounting to $49.1 million, $107.6 million and $ 137.4 million, respectively. T he strategic co llaboration agreement with Alibaba expired in January 2016 . Although the Group is discussing areas of co llaboration with the various business units of Alibaba and expects to continue to work with Alibaba in the area of social commerce and other area s, the Group does not expect to renew its strategic collaboration arrangement.
The following sets forth the outstanding balance due to or from related parties:
As of December 31,
2014
2015
(In thousands)
Amount due to SINA
$
$
Accounts receivable due from SINA(8)
$
$
Accounts receivable due from Alibaba
$
$
(8)
The Group settles customer and supplier balances with SINA when the third-parties settle such amount with SINA. Any uncollectible losses arising from the accounts receivable due from SINA are passed on to the Group.
For the years ended December 31, 201 3 , 201 4 and 201 5 , advertising and marketing revenues generated from other related parties were $2.3 million, $27.6 million and $ 29.2 million, and other revenues from other related parties were nil, $1.5 million and $ 2.1 million, respectively. For the years ended December 31, 201 3 , 201 4 and 201 5 , the Group received promotional services from other related parties amounting to approximately $0.9 million, $11.2 million and $ 7.8 million, respectively. As of December 31, 201 4 and 201 5 , the amount due from other related parties was $15.4 million and $ 33.9 million , respectively. As of December 31, 201 4 and 201 5 , the amount due to related parties was$5.8 million and $ 16.0 million, respectively.</t>
  </si>
  <si>
    <t>Employee Benefit Plans</t>
  </si>
  <si>
    <t>1 1 . Employee Benefit Plans
China Contribution Plan
The Company’s subsidiary, VIE and VIE’s subsidiaries in China participate in a government-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local labor bureau is responsible for meeting all retirement benefit obligations. The Group has no further commitments beyond its monthly contribution. For the years ended December 31, 201 3 , 201 4 and 201 5 , the Group’s total contribution was $18.3 million, $27.2 million and $ 29.7 million, respectively.</t>
  </si>
  <si>
    <t>Net Income (Loss) Per Share</t>
  </si>
  <si>
    <t>1 2 . Net Income ( Loss ) Per Share
Basic net income ( loss ) per share is computed using the weighted average number of the ordinary shares outstanding during the period. Options, RSUs and preferred shares are not considered outstanding in the computation of basic earnings per share (“EPS”). Diluted EPS is computed using the weighted average number of ordinary shares and potential ordinary shares outstanding during the period under the treasury stock method. For the years ended December 31, 201 3 and 201 4 , options to purchase ordinary shares and RSUs that were anti-dilutive and excluded from the calculation of diluted net loss per share were 52.6 million and 17.8 million . For the year ended December 31, 2015 , options to purchase ordinary shares and RSUs of 9.8 million were recognized as dilutive factors and included in the calculation of diluted net income per share . For the years ended December 31, 201 3 , preferred shares convertible into ordinary shares that were anti-dilutive and excluded from the calculation of diluted net loss per share of Weibo were 30.0 million. For the years ended December 31, 2014 and 2015, no preferred shares were included in the calculation of diluted net income (loss) per share of the Group, as all preferred shares converted into ordinary shares during the Group’s IPO in 2014.
For periods prior to the IPO and where Weibo was profitable, the preferred shares held by Alibaba were considered participating securities and, therefore, all profits of Weibo were allocated to ordinary shares and participating securities based on their dividend rights, as if all of the earnings for the period had been distributed. Considering that the holder of preferred shares has no contractual obligation to fund the losses of the Group in excess of the initial investment, the Group believes that in applying the two-class method of calculating EPS in accordance with ASC 260-10 in periods during which the Group recognized losses, any losses from the Group should not be allocated to the preferred shares, since the preferred shares were not obligated to share the losses in accordance with the contractual terms.
The following table sets forth the computation of basic and diluted net income ( loss ) per share for the periods indicated:
Year Ended December 31,
2013
2014
2015
(In thousands, except per share data)
Basic net income (loss) per share calculation:
Numerator:
Net income (loss) attributable to Weibo
$
)
$
)
$
Denominator:
Weighted average ordinary shares outstanding
Basic net income (loss) per share attributable to Weibo
$
)
$
)
$
Diluted net income (loss) per share calculation:
Numerator:
Net income (loss) attributable for calculating diluted net income (loss) per share
$
)
$
)
$
Denominator:
Weighted average ordinary shares outstanding
Weighted average ordinary shares equivalents:
Effects of dilutive securities
Stock options
—
—
Unvested restricted share units
—
—
Shares used in computing diluted net income (loss) per share attributable to Weibo
Diluted net income (loss) per share attributable to Weibo
$
)
$
)
$</t>
  </si>
  <si>
    <t>Segment Information</t>
  </si>
  <si>
    <t>1 3 . Segment Information
The Group currently operates and manages its business in two principal business segments globally—advertising and marketing services and other services. Information regarding the business segments provided to the Group’s chief operating decision makers (“CODM”), its Chief Executive Officer, is at the revenue level and the Group currently does not allocate operating costs or assets to its segments, as its CODM does not use such information to allocate resources or evaluate the performance of the operating segments. As the Group’s long-lived assets are substantially all located in the PRC and substantially all the Group’s revenues are derived from within the PRC, no geographical segments are presented.
The following is a summary of the Group’s revenues:
Revenues
Advertising &amp; Marketing
Other
Total
(In thousand)
Year ended December 31, 2013
$
$
$
Year ended December 31, 2014
$
$
$
Year ended December 31, 2015
$
$
$</t>
  </si>
  <si>
    <t>Profit Appropriation and Restricted Net Assets</t>
  </si>
  <si>
    <t>1 4 . Profit Appropriation and Restricted Net Assets
The Company’s subsidiary, the VIE and the VIE ’ s subsidiaries in China are required to make appropriations to certain non-distributable reserve funds. In accordance with the laws applicable to China’s WFOE, its subsidiar ies have to make appropriations from their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Group’s discretion. At the same time, the Company’s VIE, in accordance with the China Company Laws, must make appropriations from their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 off against losses, expansion of production and operation or increase in register ed capital of the respective company. These reserves are not transferable to the Company in the form of cash dividends, loans or advances. These reserves are therefore not available for distribution except in liquidation.
As of December 31, 2014, the Group accrued approximately $0.1 million in the reserve fund, as Weimeng had fully utilized its accumulated deficit and became profitable in 2014. As of December 31, 2015, the Group accrued approximately $7.1 million in the reserve fund, as Weimeng and Weibo Technology were both profitable in 2015.
Under the PRC laws and regulations, the subsidiary, the VIE and the VIE ’ s subsidiaries incorporated in the PRC are restricted in their ability to transfer a portion of their net assets to the Group either in the form of dividends, loans or advances of the consolidated net assets as of December 31, 201 5 . Even though the Group currently does not require any such dividends, loans or advances from the PRC subsidiar ies and VIE for working capital and other funding purposes, the Group may in the future require additional cash resources from the PRC subsidiary, VIE and VIE ’ s subsidiaries due to changes in business conditions, to fund future acquisitions and development, or merely declare and pay dividends to or distribution to its shareholders. N et assets subject to restriction for the Group amounted to $ 218.7 million , or 35% of the Group’s total consolidated net assets a s of December 31, 201 5 .</t>
  </si>
  <si>
    <t>Financial Instruments</t>
  </si>
  <si>
    <t>1 5 . Financial Instruments
Fair Value
The following table sets forth the financial instruments measured at fair value by level within the fair value hierarchy as of December 31, 201 4 and 201 5 :
Fair Value Measurements
(in thousands)
Total
Quoted Prices in Active Market for Identical Assets (Level 1)
Significant Other Observable Inputs (Level 2)
Significant Unobservable Inputs (Level 3)
As of December 31, 2014:
Bank time deposits*
$
$
—
$
$
—
Available-for-sale securities**
—
—
Total
$
$
$
$
—
As of December 31, 2015:
Bank time deposits*
$
$
—
$
$
—
Available-for-sale securities**
—
—
Total
$
$
$
$
—
* Included in cash and cash equivalents and short-term investments on the Group’s consolidated balance sheets.
** Included in long-term investments on the Group’s consolidated balance sheets .
Recurring
The Group measures bank time deposits, available-for-sale securities and investor option liability at fair value on a recurring basis.
The option liability, which enabled Alibaba to purchase additional ordinary shares and increase its ownership in Weibo up to 30% on a fully-diluted basis ( see Note 3), was measured using significant unobservable inputs (Level 3) when determining its fair value as of December 31, 2013. The Group utilized the Binomial option pricing model to determine the fair value of the option liability. Estimates of the volatility for the option pricing model were based on the volatility of ordinary shares of a group of comparable, publicly-traded companies. Estimates of expected life were based on the estimated time to liquidation events, and in particular, estimates regarding the timing of a qualified IPO, the likelihood that the Company would undertake a liquidation event other than a qualified IPO, as well as assumptions regarding whether Alibaba would choose to sell off more than 25% of its shares in the Company and, if so, when. Accordingly, the weighted time period for the expiration of the option liability was estimated at 1.4 years. The risk-free interest rate was based on the U.S. Treasury yield for a term consistent with the estimated expected life. The key inputs used in option liability valuation as of December 31, 2013 were as follows:
As of December 31, 2013
Expected dividend yield
—
Risk-free interest rate
%
Expected volatility
%
Expected life (in years)
Fair value per ordinary share
$
Determination of these unobservable inputs requires complex and subjective judgments due to the limited financial and operating history of the Company, unique business risks and limited public information on companies in China similar to the business of the Company. Changes in these inputs might result in a significantly higher or lower fair value measurement and materially impact the Company’s financial position and results of operations.
The option liability was initially recorded as an investor option liability valued at $50.6 million as of the Transaction Date. Immediately prior to the exercise of the option, the fair value of investor option liability was $76.5 million. For the year s ended December 31, 2013 and 201 4 , $21.1 million in income and $47.0 million in losses, respectively, was recognized as subsequent change in fair value when marked to market in the Group’s consolidated statements of income ( loss ) and comprehensive income ( loss ). The option was fully exercised by Alibaba upon the Group’s IPO in April 2014.
The following table sets forth the reconciliation of the fair value measurements using significant unobservable inputs (level 3) from January 1, 2013 to December 31, 2015:
Investor option liability
(In thousands)
Balance as of April 29, 2013 (Transaction Date)
)
Gain on fair value change of investor option liability
Balance as of December 31, 2013
)
Loss on fair value change of investor option liability
)
Option fully exercised
Balance as of December 31, 2014
—
Balance as of December 31, 2015
—
Non-recurring
The Group measures certain financial assets, including the investments under cost method and equity method on an other - than - temporary basis, intangible assets, goodwill and fixed assets are marked to fair value when an impairment charge is recognized.
The Group reviews its available-for-sale investments regularly to determine if an investment is other-than-temporarily impaired due to changes in quoted market price or other impairment indicators. No impairment related to available-for-sale was recorded for the year s ended December 31, 201 3 , 201 4 and 201 5 . Certain investments under cost method and equity method were measured using significant unobservable inputs (Level 3) and written down from their respective carrying value to a fair value of nil, with impairment charges incurred and recorded in earnings for the year then ended. The investment related impairment losses of $2.5 million, $2.5 million and $8.0 million were recorded for the years ended December 31, 2013, 2014 and 2015, respectively. (see Note 5 for further information).
In accordance with the Group policy to perform an impairment assessment of its goodwill on an annual basis as of the balance sheet date or when facts and circumstances warrant a review, the Group performed an impairment assessment on its goodwill of reporting units annually. The Group concluded that no write down was warranted for years ended December 31, 201 3 , 201 4 and 201 5 .</t>
  </si>
  <si>
    <t>Commitments and Contingencies</t>
  </si>
  <si>
    <t>1 6 . Commitments and Contingencies
Operating lease commitments include the commitments under the lease agreements for the Group’s office premises. The Group leases its office facilities under non-cancelable operating leases with various expiration dates through 201 8 . For the years ended December 31, 201 3 , 201 4 and 201 5 , lease expense was $8.8 million, $14.9 million and $ 15.5 million, respectively. Based on the current rental lease agreements, future minimum lease payments required as of December 31, 201 5 was as follows:
Operating lease commitments
Total
Less than One Year
One to Three Years
Three to Five Years
More than Five Years
(In thousands)
As of December 31, 2015:
$
$
$
$
—
$
—
Purchase commitments mainly include minimum commitments for internet connection and marketing activities.
Purchase commitments as of December 31, 201 5 was as follows:
Purchase commitments
Total
Less than One Year
One to Three Years
Three to Five Years
More than Five Years
(In thousands)
As of December 31, 2015:
$
$
$
$
$
—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us, may operate. Therefore, the Group may be required to limit the scope of its operations in China, and this could have a material adverse effect on its financial position, results of operations and cash flows.
There are no claims, lawsuits, investigations or proceedings, including unasserted claims that are probable to be assessed, that have in the recent past had, or to the Group’s knowledge, are reasonably possible to have, a material impact on the Group’s financial position results of operations or cash flow.</t>
  </si>
  <si>
    <t>Subsequent Events</t>
  </si>
  <si>
    <t>1 7 . Subsequent Events
The Group has performed an evaluation of subsequent events through the date of this report, which is the date the financial statements were issued, with no other material events nor transactions needing recognition or disclosure found.</t>
  </si>
  <si>
    <t>Additional information-condensed financial statements of Weibo Corporation</t>
  </si>
  <si>
    <t>1 8 . Additional information—condensed financial statements of Weibo Corporation
The condensed financial information of Weibo Corporation has been prepared in accordance with SEC Regulation S-X Rule 5-04 and Rule 12-04, using the same accounting policies as set out in the Group’s consolidated financial statements, except that the Company used the equity method to account for investment in its subsidiaries and VIE.
The operations of the Company, its subsidiaries and VIE were included in the consolidated financial statements, whereby the inter-company balances and transactions were eliminated upon consolidation. For the purpose of the Company’s stand-alone financial information, its investment in subsidiaries and VIE were reported using the equity method of accounting.
Relevant PRC statutory laws and regulations permit the payment of dividends by the Company’s PRC subsidiar ies and VIE only out of their retained earnings, if any, as determined in accordance with PRC accounting standards and regulations. In addition, PRC laws and regulations require that annual appropriations of 10% of after-tax income should be set aside as a reserve prior to the payment of dividends. As a result of these PRC laws and regulations, the Company’s PRC subsidiar ies and VIE are restricted in their ability to transfer a portion of their net assets to the Company, either in the form of dividends, loans or advances.
The footnote disclosures contain supplemental information relating to the operations of the Company and, as such, these statements should be read in conjunction with the notes to the consolidated financial statements of the Group. Certain information and footnote disclosures normally included in financial statements prepared in accordance with US GAAP have been condensed or omitted.
As of December 31, 201 4 and 201 5 , there were no material contingencies, significant provisions for long-term obligations, or guarantees of the Group, except for those which have been separately disclosed in the consolidated financial statements, if any.
Condensed Financial Information of Weibo Corporation
Balance Sheets
(In thousands, except for par value)
As of December 31,
2014
2015
(As adjusted*)
ASSETS
Current assets:
Cash and cash equivalents
$
$
Short-term investments
Prepaid expenses and other current assets
Total current assets
Long-term investments
Investment in subsidiaries and VIE
Amount due from SINA
—
Total assets
$
$
LIABILITIES AND SHAREHOLDERS’ EQUITY
Accrued liabilities
$
$
Amount due to SINA
—
Long-term Liabilities
—
Total liabilities
$
$
Commitments and contingencies
Shareholders’ equity:
Shareholders’ equity:
Ordinary shares: $0.00025 par value; 2,400,000 and 2,400,000 shares (including 1,800,000 Class A ordinary shares, 200,000 Class B ordinary shares and 400,000 shares to be designated)authorized; 203,658 and 212,177 shares (including 96,168 Class A ordinary shares and 116,009 Class B ordinary shares) issued and outstanding as of December 31, 2014 and 2015, respectively.
$
$
Additional paid-in capital
Accumulated other comprehensive loss
)
)
Accumulated deficit
)
)
Total shareholders’ equity
Total liabilities and shareholders’ equity
$
$
*The above condensed financial statements of Weibo Corporation present the Weibo Funds acquired from SINA on June 30, 2015 as if they had been owned by the Group for all periods presented in accordance with ASC Subtopic 805-50 (See Note 6 “ Acquisition s ”).
Condensed Financial Information of Weibo Corporation
Statements of Income ( Loss ) and Comprehensive Income ( Loss )
(In thousands)
Year Ended December 31,
2013
2014
2015
(As adjusted*)
(As adjusted*)
Operating loss
$
)
$
)
$
)
Interest and other income (expenses), net
)
Change in fair value of investor option liability
)
—
Other income (loss), net
Share of income (loss) of subsidiaries and VIE
)
)
Net income (loss)
)
)
Other comprehensive loss
Currency translation adjustments
)
)
)
Available-for-sale fair value change
—
)
)
Total comprehensive income (loss)
$
)
$
)
$
Condensed Financial Information of Weibo Corporation
Statements of Cash flow
(In thousands)
2013
2014
2015
(As adjusted*)
(As adjusted*)
Net cash provided by (used in) operating activities
$
)
$
)
$
Purchase of short-term investments
)
)
)
Maturity of short-term investments
Investments and prepayments on equity investments
—
)
)
Investment in subsidiaries
)
)
)
Net cash used in investing activities
)
)
Proceeds from issuance of preferred shares and ordinary shares to Alibaba
—
—
Proceeds from IPO, net of commission
—
—
Repayment of amount due to SINA
)
)
—
Others
)
)
Net cash provided by financing activities
Net increase (decrease) in cash and cash equivalents
$
$
$
)
Cash and cash equivalents at the beginning of year
$
$
$
Cash and cash equivalents at the end of year
$
$
$
Supplemental schedule of non-cash investing and financing activities
Investment in subsidiaries and VIE directly financed by SINA
$
$
$
* The above condensed financial statements of Weibo Corporation present the Weibo Funds acquired from SINA on June 30, 2015 as if they had been owned by the Group for all periods presented in accordance with ASC Subtopic 805-50 (See Note 6 “ Acquisition s ”).</t>
  </si>
  <si>
    <t>Significant Accounting Policies (Policies)</t>
  </si>
  <si>
    <t>Basis of presentation and use of estimates</t>
  </si>
  <si>
    <t>Basis of presentation and use of estimates
The preparation of the Group’s consolidated financial statements i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e basis of combination and consolidation, revenue recognition, fair value accounting, income taxes, goodwill and other long-lived assets, allowances for doubtful accounts, stock-based compensation, and the determination of the estimated useful lives of assets reflect the more significant judgments and estimates used in the preparation of its consolidated financial statements.</t>
  </si>
  <si>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t>
  </si>
  <si>
    <t>Fair value measurements</t>
  </si>
  <si>
    <t>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SINA and other related parties, accounts payable, amount due to SINA, accrued liabilities due to third parties and employees and accrued liabilities due to related parties approximates fair value because of their short-term nature. See Note 1 5 Financial I nstruments for additional information.</t>
  </si>
  <si>
    <t>Cash equivalents</t>
  </si>
  <si>
    <t>Cash equivalents
The Group considers all highly liquid investments with original maturities of three months or less as cash equivalents. Cash equivalents are comprised of investments in time deposits stated at cost plus accrued interest.</t>
  </si>
  <si>
    <t>Long-term investments
Long-term investments are comprised of investments in publicly traded and privately held companies. For long-term investments over which the Group do es not have significant influence, the cost method of accounting is used. For long-term investments in shares that are not common stock or in-substance common stock and that do not have readily determinable fair value, the cost method accounting is used. The Group uses the equity method to account for ordinary-share-equivalent equity investments over which it has significant influence but does not own a majority equity interest or otherwise control. The Group used the equity method to account for the investment in Weibo Interactive prior to May 2013, when it had significant influence but did not control Weibo Interactive.
The Group monitors its investments accounted for under the cost method and equity method for other-than-temporary impairment by considering factors such as current economic and market conditions and the operating performance of the business , including current earnings trends , undiscounted cash flows, and other company-specific information, such as recent financing rounds. Determination of the fair value, particularly for investments in privately-held companies whose revenue model is unclear,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income ( loss ) and comprehensive income ( loss ) . The Group recorded an impairment charge of $1.9 million, $2.5 million and $6.6 million to the carrying value of long-term investments for the years ended December 31, 2013, 2014 and 2015, respectively.
The Group invests in marketable equity securities to meet business objectives and intends to hold the securities for more than a year from the balance sheet date. These marketable securities are reported at fair value, classified and accounted for as available-for-sale securities under long-term investments. The treatment of a decline in the fair value of an individual security is based on whether the decline is other-than-temporary. The Group assesses its available-for-sale securities for other-than-temporary impairment by considering factors including, but not limited to ,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loss in shareholders’ equity. If the Group determines a decline in fair value is other-than-temporary, the cost basis of the individual security is written down to fair value as a new cost basis and the amount of the write-down is accounted for as a realized loss charged to the consolidated statements of income (loss) . The fair value of the investment would then become the new cost basis of the investment and is not adjusted for subsequent recoveries in fair value.</t>
  </si>
  <si>
    <t>Business combination</t>
  </si>
  <si>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Long-lived assets</t>
  </si>
  <si>
    <t>Long-lived assets
Property and equipment
Property and equipment are stated at cost less accumulated depreciation, amortization and impairment, if any. Depreciation is computed using the straight-line method over the estimated useful lives of the assets, generally from three to four years for computers and equipment and five years for furniture and fixtures. Leasehold improvements are amortized over the shorter of the estimated useful lives of the assets or the remaining lease term. Depreciation expenses were $21. 3 million, $21.8 million and $ 19.5 million for the years ended December 31, 201 3 , 201 4 and 201 5 , respectively.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which by taking into consideration of macroeconomics, overall financial performance, industry and market conditions and the share price of the Group, to determine whether it is more likely than not that the fair value of a reporting unit is less than its carrying amount. If so, the quantitative impairment test is performed; otherwise, no further testing is required. The quantitative impairment test consists of a comparison of the fair value of goodwill with its carrying value. For reporting units directly applying a quantitative assessment, the goodwill impairment test is quantitatively performed by comparing the fair values of those reporting units to their carrying amounts. The Group adopted the option to apply the qualitative approach to assess its goodwill on the relevant reporting units.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tangible assets other than goodwill
Intangible assets arising from acquisitions are recognized at fair value upon acquisition and amortized on a straight-line basis over their estimated useful lives, generally from two to five years.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Judgment is used in estimating future cash flows, determining appropriate discount rates and making other assumptions. Changes in these estimates and assumptions could materially affect the determination of the asset’s fair value.</t>
  </si>
  <si>
    <t>Stock-based compensation
All stock-based awards to employees and directors, such as stock options and restricted share units (“RSUs”), are measured at the grant date based on the fair value of the awards. Stock-based compensation, net of forfeitures, is recognized as expenses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service-based restricted share units based on the fair value of its ordinary shares on the date of the grant. The Group recognizes the compensation cost, net of estimated forfeitures, over a vesting term of generally four years.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for further discussion on stock-based compensation.
Prior to the IPO, the determination of estimated fair value of Weibo required complex and subjective judgments due to their limited financial and operating history, unique business risks and limited public information on companies in China similar to Weibo. The Group, with the assistance of an independent valuation firm, evaluated the use of two generally accepted valuation approaches. The income approach was used if a revenue model had been established, the market approach was used if information from comparable companies had been available, or a weighted blend of these two approaches was used if more than one was applicable, to estimate the enterprise value for purposes of recording stock-based compensation in connection with employee stock options and recording fair value changes for option liability to Alibaba. For the market approach, the Group selected guideline companies that engaged in a similar line of business with similar growth prospects and that were subject to similar financial and business risks. Prior to the IPO, the income approach was applied when the revenue model for Weibo had been established and projections of revenues, costs and expenses, incremental working capital and capital expenditures became available as the business developed. After the IPO, the closing market price of the underlying shares on the last trading date prior to the grant dates is applied in determining the fair value of the options and RSUs granted. Changes in these estimates and assumptions could materially affect the determination of fair value of stock-based compensation.</t>
  </si>
  <si>
    <t>Allowances for doubtful accounts</t>
  </si>
  <si>
    <t>Allowances for doubtful accounts
The Group maintains an allowance for doubtful accounts which reflects its best estimate of amounts that will not be collected. The Group determines the allowance for doubtful accounts based on a historical, rolling average, bad debt rate in the prior period and other factors, such as credit-worthiness of the customers and the age of the receivable balances. The Group also provides specific provisions for bad debts when facts and circumstances indicate that the receivable is unlikely to be collected. If the financial condition of the Group’s customers were to deteriorate, resulting in an impairment of their ability to make payments, more bad debt allowances may be required.</t>
  </si>
  <si>
    <t>Revenue recognition</t>
  </si>
  <si>
    <t>Revenue recognition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promoted feed.
Revenues are recognized only when the following criteria have been met: (1) persuasive evidence of an arrangement exists; (2) the price is fixed or determinable; (3) the service is performed; and (4) collectability of the related fee is reasonably assured. The majority of the Group’s revenue transactions are based on standard business terms and conditions, which are recognized net of agency rebates. Advertising arrangements involving multiple deliverables are broken down into single-element arrangements based on their relative selling price for revenue recognition purposes. For multiple-deliverable revenue arrangements, it is required that the arrangement consideration to be allocated to all deliverables at the inception of the arrangement on the following basis: (a) vendor-specific objective evidence (VSOE) of selling price, if it exists, otherwise, (b) third-party evidence (TPE) of the selling price. If neither (a) nor (b) exists, then use (c) management’s best estimate of the selling price of the deliverable. The Group primarily uses VSOE to allocate the arrangement consideration if such selling price is available. For the deliverables that have not been sold separately, the best estimate of the selling price (BESP) is used, which has taken into consideration of the pricing of advertising areas of the Group’s platform with similar popularity and advertisements with similar format and quoted prices from competitors and other market conditions. Revenues recognized with reference to BESP were immaterial for all periods presented. The Group recognizes revenues on the elements delivered and defers the recognition of revenues for the undelivered elements until the remaining obligations have been satisfied.
Revenues from barter transactions are recognized during the period in which the advertisements are displayed on the Group’s properties. Barter transactions in which physical goods or services (other than advertising services) are received in exchange for advertising services are recorded based on the fair values of the goods or services received. Revenues from barter transactions were immaterial for all periods presented.
Other revenues
The Group generates other revenues principally from fee-based services, including game-related services, VIP membership and data licensing. Revenues from these services are recognized over the periods in which the services are performed, provided that no significant obligations remain, collection of the receivable is reasonably assured and the amounts can be accurately estimated.
Game-related services. Game-related service revenues are mostly generated from the sale of virtual items from games operated by the Group . The Group collects payments from the game players in connection with the sale of virtual currency, which are converted into in-game credits (game tokens) that can be used to purchase virtual items in the third-party developed games. The Group remits certain predetermined percentages of the proceeds to the game developers when the virtual currency is converted into in-game credits.
The Group has determined that the game developers are the primary obligors for the game-related service given that the game developers are responsible for developing, maintaining and updating the game related services and have reasonable latitude to establish the prices of virtual items for which in-game credits are used. The Group views the game developers to be its customers, and the Group’s primary responsibility is to promote the games of the developers, provide virtual currency exchange service, maintain the platform for game players to easily access the games and offer customer support to resolve registration, log-in, currency exchange and other related issues. Accordingly, the Group records game-related revenue, net of predetermined revenue sharing with the game developers.
Virtual currencies in general are not refundable once they have been sold unless there are unused in-game credits at the time a game is discontinued. Sale of virtual currencies net of the game developer proceeds are recognized as revenues over the estimated consumption period of in-game virtual items, which is typically from a few days to one month after the purchase of in-game credits.
VIP Membership. VIP Membership is a service package consisting of user certification and preferential benefits, such as daily priority listings and higher quota for following user accounts. Prepaid VIP membership fees are recorded as deferred revenue and recognized as revenue ratably over the contract period of the membership service.
Data licensing. The Group began to offer data licensing arrangements that allow its customers to access, search and analyze historical and real-time data on its platform. The data licensing arrangement is for a fixed period, typically one year, and such revenue is recognized ratably over the contract period.</t>
  </si>
  <si>
    <t>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virtual currency or in-game virtual items sold for game related services and VIP membership.</t>
  </si>
  <si>
    <t>Cost of revenues
Cost of revenues consists mainly of costs associated with the maintenance of platform, which primarily include bandwidth and other infrastructure costs, labor cost and turnover tax levied on the revenues, part of which were allocated from SINA (see Note 1 Reorganization ). The Group presents taxes assessed by a governmental authority that are both imposed on and concurrent with a specific revenue-producing transaction on a gross basis in the financial statements. In November 2011, the Ministry of Finance and the State Administration of Taxation promulgated the Pilot Program for Imposition of Value-Added Tax (“VAT”) to Replace Business Tax (“Pilot Program”). Pursuant to the Pilot Program, a VAT was initially imposed in Shanghai starting from January 1, 2012, to replace the business tax in the transport and shipping industry and some of the modern service industries. Effective September 1, 2012, the Pilot Program was expanded to eight other cities and provinces in China, including Beijing. Beginning from August 1, 2013, the Pilot Program was expanded to all regions in PRC. With the implementation of the Pilot Program, the Group is subject to 6.7% VAT and surcharges and 3% cultural business construction fees for certain parts of its advertising and marketing revenues. Prior to the Pilot Program, the Group was subject to 5.6% business tax and surcharges and 3% cultural business construction fees. The total amount of such taxes on its advertising and marketing revenues for the years ended December 31, 201 3 , 201 4 and 201 5 were $12.5 million, $23.2 million and $ 35.3 million, respectively. For other revenues, the business tax and surcharges were 5.6% before the implementation of the Pilot Program and became 6.7% after switching over to the VAT. The implementation of the Pilot Program has not had a significant impact on the Group’s consolidated statements of income ( loss ) and comprehensive income ( loss ) for the years ended December 31, 2013, 201 4 and 201 5 .</t>
  </si>
  <si>
    <t>Advertising expenses</t>
  </si>
  <si>
    <t>Advertising expenses
Advertising expenses consist primarily of costs for the promotion of corporate image and product marketing, part of which were allocated from SINA (see Note 1 Reorganization ). The Group expenses all advertising costs as incurred and classifies these costs under sales and marketing expenses. For the years ended December 31, 201 3 , 201 4 and 201 5 , the advertising expenses were $33.2 million, $ 71.0 million and $ 81.2 million, respectively.</t>
  </si>
  <si>
    <t>Product development expenses</t>
  </si>
  <si>
    <t>Product development expenses
Product development expenses consist primarily of payroll-related expenses and infrastructure cost incurred for enhancement to and maintenance of the Group’s platform as well as costs associated with new product development and product enhancements, part of which were allocated from SINA (see Note 1 Reorganization ). The Group expenses all costs incurred for the planning and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si>
  <si>
    <t>Operating leases</t>
  </si>
  <si>
    <t>Operating leases
The Group leases office space under operating lease agreements with initial lease term up to three years. Rental expense is recognized from the date of initial possession of the leased property on a straight-line basis over the term of the lease, part of which were allocated from SINA (see Note 1 Reorganization ). Certain lease agreements contain rent holidays, which are recognized on a straight-line basis over the lease term. Lease renewal periods are considered on a lease-by-lease basis and are generally not included in the initial lease terms. The allocated rental expenses from SINA for the years ended December 31, 201 3 , 201 4 and 201 5 , were $3.2 million, $4.0 million and $ 3.5 million, respectively.</t>
  </si>
  <si>
    <t>Taxation</t>
  </si>
  <si>
    <t>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 forwards. The Group records a valuation allowance to reduce deferred tax assets to an amount for which realization is more likely than not. Income tax liability is calculated based on a separate return basis as if the Group had filed separate tax returns before the Reorganization.
Uncertain tax positions.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Foreign currency</t>
  </si>
  <si>
    <t>Foreign currency
The Company ’s reporting currency and functional currency are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 costs and expenses. Translation gains and losses are recorded in accumulated other comprehensive income or loss as a component of shareholders’ equity. Translation gains or losses are not released to net income (loss)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 dates. Net gains and losses resulting from foreign exchange transactions are included in interest and other income (expense), net.
Foreign currency translation adjustments included in the Group’s consolidated income ( loss ) and comprehensive income ( loss ) for the years ended December 31, 201 3 , 201 4 and 201 5 were loss of $0. 2 million, $ 1 . 5 million and $ 7.9 million, respectively. Net foreign currency transaction gains or losses arise from transacting in a currency other than the functional currency of the entity and the amounts recorded were immaterial for each of the periods presented.</t>
  </si>
  <si>
    <t>Net Income (loss) per share</t>
  </si>
  <si>
    <t>Net Income (l oss ) per share
Basic net income ( loss ) per share is computed using the weighted average number of ordinary shares outstanding during the period. Options and RSUs are not considered outstanding in computation of basic earnings per share. Diluted net income ( loss ) per share is computed using the weighted average number of ordinary shares and potential ordinary shares outstanding during the period under treasury stock method. Potential ordinary shares include options to purchase ordinary shares and RSUs, unless they were anti-dilutive. The computation of diluted net income ( loss ) per share does not assume conversion, exercise, or contingent issuance of securities that would have an anti-dilutive effect (i.e. an increase in earnings per share amounts or a decrease in loss per share amounts) on net income ( loss )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preferred shares are participating securities because they are entitled to receive dividends or distributions on an as converted basis. For the periods prior to the Company’s IPO , the computation of basic loss per share using the two-class method was not applicable as the Group was in a net loss position and net loss is not allocated to other participating securities, since these securities are not obligated to share the losses in accordance with the contractual terms.</t>
  </si>
  <si>
    <t>Segment reporting</t>
  </si>
  <si>
    <t>Segment reporting
In accordance with ASC 280, Segment Reporting, the Group’s chief operating decision maker (“CODM”), the Chief Executive Officer, reviews the consolidated results when making decisions about allocating resources and assessing performance of the Group as a whole. The Group currently operates and manages its business in two principal business segments globally—advertising and marketing services and other services. Information regarding the business segments provided to the Group’s CODM is at the revenue level and the Group currently does not allocate operating costs or assets to its segments, as its CODM does not use such information to allocate resources or evaluate the performance of the operating segments. As the Group’s long-lived assets are substantially all located in the PRC and substantially the Group’s revenues are derived from within the PRC, no geographical segments are presented.</t>
  </si>
  <si>
    <t>Concentration of risks</t>
  </si>
  <si>
    <t>Concentration of risks
Concentration of credit risk. Financial instruments that potentially subject the Group to a concentration of credit risk consist primarily of cash and cash equivalents, short-term investments and accounts receivable. In addition, with the majority of its operations in China, the Group is subject to RMB currency risk and offshore remittance risk, both of which have been difficult to hedge and the Group has not done so. The Group limits its exposure to credit loss by depositing its cash and cash equivalents with financial institutions in the US, PRC and Hong Kong, which are among the largest and most respected with high ratings from internationally-recognized rating agencies, that management believes are of high credit quality. The Group periodically reviews these institutions’ reputations, track records and reported reserves.
As of December 31, 201 4 and 201 5 , the Group had $ 448.5 million and $ 334.6 million in cash and bank time deposits (with terms generally up to twelve months) with large domestic banks in China, respectively.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Alibaba accounted for 26%, 32% and 30% of the Group’s total revenue for the years ended December 31, 2013, 2014 and 2015, respectively. Excluding revenues from Alibaba, most of the Group’s advertising and marketing revenues were from advertising agencies. The Group’s top 10 advertising agencies in China contributed to 20% , 14% , and 15% of the Group’s total revenues for the years ended December 31, 2013 , 2014 , and 2015, respectively .
As of December 31, 201 4 and 201 5 , substantially all accounts receivable were derived from the Group’s China operations. Excluding accounts receivable due from Alibaba, SINA and other related parties, accounts receivable primarily consists of amounts due from advertising agencies and direct customers. Alibaba accounted for 54 % of the Group’s net accounts receivable as of December 31, 2014 , and Alibaba and a customer accounted for 45% and 16%, respectively, of the Group’s net accounts receivable as of December 31, 2015.
Concentration of foreign currency risks. For the years ended December 31, 201 3 , 201 4 and 201 5 , the majority of the Group’s revenues derived and expenses incurred were in RMB. As of December 31, 201 4 and 201 5 , the Group’s cash, cash equivalents and short-term investments balance denominated in RMB was $ 10.4 million and $ 157.9 million, accounting for 2 % and 47 % of the Group’s total cash, cash equivalents and short-term investments balance. As of December 31, 201 4 and 201 5 , the Group’s aggregate net accounts receivable balance (including accounts receivable due from third parties, Alibaba , SINA and other related parties) denominated in RMB was $ 120.1 million and $120.1 million, respectively, accounting for almost all of its net accounts receivable balance. As of December 31, 201 4 and 201 5 , the Group’s current liabilities balance denominated in RMB was $ 127.5 million and $ 197.9 million, accounting for 9 4 % and 95 % of its total current liabilities balance. Accordingly, the Group may experience economic losses and negative impacts on earnings and equity (deficit) as a result of exchange rate fluctuations of RMB. Moreover, the Chinese government imposes controls on the convertibility of RMB into foreign currencies and, in certain cases, the remittance of currency out of the PRC. The Group may experience difficulties in completing the administrative procedures necessary to remit its RMB out of the PRC and convert it into foreign currency.</t>
  </si>
  <si>
    <t>Comprehensive income (loss)</t>
  </si>
  <si>
    <t>Comprehensive income ( loss )
Comprehensive income ( loss ) is defined as the change in equity of a company during a period from transactions and other events and circumstances excluding transactions resulting from investments from owners and distributions to owners. Comprehensive income ( loss ) for the periods presented includes net income ( loss ), change in unrealized losses on marketable securities classified as available-for-sale, and foreign currency translation adjustments.</t>
  </si>
  <si>
    <t>Recent accounting pronouncements</t>
  </si>
  <si>
    <t>Recent accounting pronouncements
In May 2014, the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re principle of the guidance is that an entity should recognize revenues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For a public entity, the amendments in this ASU are effective for annual reporting periods beginning after December 15, 2016, including interim periods within those reporting periods. In April 2015, the FASB proposed a one-year delay in the effective date and companies will be allowed to early adopt as of the original effective date. The Group is in the process of evaluating the impact of adoption of this guidance on the consolidated financial statements.
In August 2014, the FASB issued a new pronouncement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Group does not expect the adoption of this guidance will have a significant effect on its financial position, results of operations, or cash flow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Group is currently evaluating the impact on the adoption of ASU 2015-02 to its consolidated financial statements.
In April 2015, the FASB issued updated guidance which requires the issuer to presents the issuance costs of debt in the balance sheet as a direct deduction from the related debt liability rather than as an asset. This guidance will be effective beginning the first quarter of fiscal year 2016. The Group does not expect the adoption of the guidance will have a significant effect on its consolidated financial statements.
In September 2015, the FASB issued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Group does not expect the adoption of this guidance will have a significant effect on its consolidated financial statements.
In November 2015, the FASB issued updated guidance which requires deferred tax assets and liabilities to be presented as noncurrent on the balance sheet. This guidance was required to be adopted by reporting entities beginning the first quarter of fiscal year 2017 but early adoption is permitted. The Group early adopted the guidance and retrospectively reclassified approximately $18,000 of the current deferred tax assets from prepaid expenses and other current assets into other assets in the consolidated balance sheets as of December 31, 2014. The Group believes the adoption of the guidance does not have a significant effect on its consolidated financial statements.
In January 2016, the FASB issued updated guidance intended to improve the recognition and measurement of financial instruments. This guidance will be effective beginning the first quarter of fiscal year 2018. The Group is currently evaluating the impact this new guidance will have on its consolidated financial statements.
In February 2016, the FASB issued a new standard on leases, ASU No. 2016-2, which requires that a lessee recognize the assets and liabilities that arise from operating leases. A lessee should recognize a liability to make lease payments (the lease liability) and a right-of use representing its right to use the underlying asset for the lease term in the statements of financial position. For leases with a term of 12 months or less, a lessee is permitted to make an accounting policy election by class of underlying asset not to recognize lease assets and lease liabilities. In transition, lessees are required to recognize and measure leases at the beginning of the earliest period presented using a modified retrospective approach. This standard will be effective for the Group beginning the first quarter of fiscal year 2019. The Group is currently evaluating the impact that this new standard will have on its consolidated financial statements.</t>
  </si>
  <si>
    <t>Operations and reorganization (Tables)</t>
  </si>
  <si>
    <t>Schedule of ownership structure of the subsidiaries, VIE and VIE's subsidiary</t>
  </si>
  <si>
    <t>Company
Date of Incorporation
Place of Incorporation
Percentage of Direct/ Indirect Economic Interest
Major Subsidiaries
Weibo Hong Kong Limited (“Weibo HK”)
July 19, 2010
Hong Kong
%
Weibo Internet Technology (China) Co., Ltd. (“Weibo Technology” or “the WFOE”)
October 11, 2010
PRC
%
Major VIE and VIE’s subsidiary
Beijing Weimeng Technology Co., Ltd (“Weimeng” or “the VIE”)
August 9, 2010
PRC
%
Beijing Weibo Interactive Internet Technology Co., Ltd. (‘‘Weibo Interactive’’)
Acquired in May 2013 (Note 6)
PRC
%</t>
  </si>
  <si>
    <t>Schedule of expenses allocated from SINA</t>
  </si>
  <si>
    <t>Year Ended December 31,
2013
2014
2015
(In thousands)
Cost of revenues
$
$
—
$
—
Sales and marketing
Product development
General and administrative
$
$
$</t>
  </si>
  <si>
    <t>Schedule of assets, liabilities, results of operations and cash flows of the VIE and its subsidiary taken as a whole, including the Predecessor Operations</t>
  </si>
  <si>
    <t>As of December 31,
2014
2015
(In thousands)
Cash, cash equivalents and short-term Investments
$
$
Accounts receivable
Property and equipment, net
Goodwill
Intangible assets
Prepayment for long-term investments
Deferred tax assets
Long-term investments
Others
Total assets
$
$
Accrued liabilities
$
$
Amount due to SINA
Amount due to the subsidiaries of the Group
Deferred revenues
Income tax payable
Deferred tax liability
Others
Total liabilities
$
$
Year Ended December 31,
2013
2014
2015
(In thousands)
Net revenues
$
$
$
Net income (loss)
$
$
)
$
)
Year Ended December 31,
2013
2014
2015
(In thousands)
Net cash provided by operating activities
$
$
$
Net cash used in investing activities
$
)
$
)
$
)
Net cash used in financing activities
$
)
$
)
$
—
Net increase (decrease) in cash and cash equivalents
$
$
)
$</t>
  </si>
  <si>
    <t>Investment in Weibo (Tables)</t>
  </si>
  <si>
    <t>Schedule of preference shares</t>
  </si>
  <si>
    <t>Issuance Date
Shares outstanding
Carrying Amount
(In thousands)
April 29, 2013
$</t>
  </si>
  <si>
    <t>Cash, Cash Equivalents and Short-term Investments (Tables)</t>
  </si>
  <si>
    <t>Schedule of Cash, cash equivalents and short-term investments</t>
  </si>
  <si>
    <t>As of December 31,
2014
2015
(In thousands)
Cash and cash equivalents:
Cash
$
$
Cash equivalents:
Bank time deposits
Short-term investments:
Bank time deposits
Total cash, cash equivalents and short-term investments
$
$</t>
  </si>
  <si>
    <t>Long-term Investments (Tables)</t>
  </si>
  <si>
    <t>Schedule of changes in long-term investments</t>
  </si>
  <si>
    <t>Cost Method
Equity Method
Available-for-Sale Securities
Total
(In thousands)
Balance at December 31, 2012
$
$
$
—
$
Investments made
—
Loss from equity method investment
—
)
—
)
Impairment on investments
)
—
—
)
Remeasurement gain upon obtaining control
—
—
Disposal of investments
)
—
—
)
Transfer from long-term investments to a wholly owned subsidiary
—
)
—
)
Others
—
—
Balance at December 31, 2013
$
$
—
$
—
$
Investments made
Loss from equity method investment
—
)
—
)
Impairment on investments
)
—
—
)
Transfer from long-term investments to a wholly owned subsidiary
)
—
—
)
Unrealized loss
—
—
)
)
Others
)
—
)
Balance at December 31, 2014
$
$
$
$
Investments made
—
—
Loss from equity method investment
—
)
—
)
Disposal of investments
)
—
—
)
Impairment on investments
)
—
—
)
Unrealized loss
—
—
)
)
Others
)
)
—
)
Balance at December 31, 2015
$
$
$
$</t>
  </si>
  <si>
    <t>Acquisitions (Tables)</t>
  </si>
  <si>
    <t>Schedule of changes in goodwill by segment</t>
  </si>
  <si>
    <t>Advertising &amp; Marketing
Other
Total
(In thousands)
Balance as of December 31, 2012
$
—
$
—
$
—
Acquisition of Weibo Interactive
—
Balance as of December 31, 2013
$
—
$
$
Acquisition of game developer
—
Others
—
Balance as of December 31, 2014
$
—
$
$</t>
  </si>
  <si>
    <t>Schedule of estimated amortization expenses</t>
  </si>
  <si>
    <t>As of December 31, 201 5 , estimated amortization expenses for future periods are expected to be as follows:
Year Ended December 31,
(In thousands)
2016
$
2017
2018
2019 and thereafter
—
Total expected amortization expense
$</t>
  </si>
  <si>
    <t>Weibo Interactive</t>
  </si>
  <si>
    <t>Schedule of fair value of the assets acquired and the liabilities assumed</t>
  </si>
  <si>
    <t>As of acquisition date
(In thousands)
Cash consideration for the remaining 45% equity interest
$
Fair value of previously held 55% equity interest
Total consideration
Tangible assets
Identifiable intangible assets acquired
Liabilities assumed
)
Goodwill
Total consideration
$</t>
  </si>
  <si>
    <t>Gametree</t>
  </si>
  <si>
    <t>As of acquisition date
(In thousands)
Cash consideration
$
Non-controlling interests
Total consideration
Tangible assets
Identifiable intangible assets acquired
Liabilities assumed
)
Goodwill
Total consideration
$</t>
  </si>
  <si>
    <t>Stock-Based Compensation (Tables)</t>
  </si>
  <si>
    <t>Schedule of stock-based compensation</t>
  </si>
  <si>
    <t>Year Ended December 31,
2013
2014
2015
(In thousands)
Cost of revenues
$
$
$
Sales and marketing
Product development
General and administrative
$
$
$</t>
  </si>
  <si>
    <t>Schedule of assumptions used to value the option grants</t>
  </si>
  <si>
    <t>Year Ended December 31,
2013
2014*
2015*
Stock options:
Expected term (in years)
3.5 - 4.8
N/A
N/A
Expected volatility
54% -61%
N/A
N/A
Risk-free interest rate
0.5% - 1.2%
N/A
N/A
Expected dividend yield
—
—
—
* No options were granted in 2014 and 2015 .</t>
  </si>
  <si>
    <t>Summary of the number of shares available for issuance</t>
  </si>
  <si>
    <t>Shares Available
(In thousands)
December 31, 2012
Granted*
)
Cancelled/expired/forfeited
Repurchased
December 31, 2013
Addition
Granted*
)
Cancelled/expired/forfeited
December 31, 2014
Addition
Granted*
)
Cancelled/expired/forfeited
December 31, 2015
* In 2013, 0.8 million restricted share units, equivalent to 1.4 million option shares, and 3.4 million stock options were granted under the 2010 P lan. In 2014, 3.0 million restricted share units and no options were granted under the 2014 Plan. In 2015, 4.9 million restricted share units and no options were granted under the 2014 Plan.</t>
  </si>
  <si>
    <t>Summary of option activities under the Company' stock option program</t>
  </si>
  <si>
    <t>Options Outstanding
Weighted Average Exercise Price
Weighted Average Remaining Contractual Life
Aggregate Intrinsic Value
(In thousands)
(In years)
(In thousands)
December 31, 2012
$
$
Granted
$
Exercise
)
$
Cancelled/expired/forfeited
)
$
Repurchased
)
$
December 31, 2013
$
$
Granted
—
$
—
Exercise
)
$
Cancelled/expired/forfeited
)
$
Repurchased
—
$
—
December 31, 2014
$
$
Granted
—
$
—
Exercise
)
$
Cancelled/expired/forfeited
)
$
Repurchased
—
$
—
December 31, 2015
$
$
Vested and expected to vest as of December 31, 2014
$
$
Exercisable as of December 31, 2014
$
$
Vested and expected to vest as of December 31, 2015
$
$
Exercisable as of December 31, 2015
$
$</t>
  </si>
  <si>
    <t>Schedule of stock options outstanding</t>
  </si>
  <si>
    <t>Range of Exercise Prices
Options Outstanding
Weighted Average Exercise Price
Options Exercisable
Weighted Average Exercise Price
Weighted Average Remaining Contractual Life
(In thousands)
(In thousands)
(In years)
As of December 31, 2014
$0.36 - $0.41
$
$
$0.96 - $1.80
$
$
$3.25 - $3.36
$
$
$3.43 - $3.50
$
—
$
—
$
$
As of December 31, 2015
$0.36 - $0.41
$
$
$0.96 - $1.80
$
$
$3.25 - $3.36
$
$
$3.43 - $3.50
$
$
$
$</t>
  </si>
  <si>
    <t>Summary of service-based restricted share unit activities</t>
  </si>
  <si>
    <t>Shares Granted
Weighted-
Average Grant Date Fair Value
(In thousands)
December 31, 2013
$
Awarded
$
Vested
)
$
Cancelled
)
$
December 31, 2014
$
Awarded
$
Vested
)
$
Cancelled
)
$
December 31, 2015
$</t>
  </si>
  <si>
    <t>Other Balance Sheet Components (Tables)</t>
  </si>
  <si>
    <t>Schedule of other balance sheet components</t>
  </si>
  <si>
    <t>As of December 31,
2013
2014
2015
(In thousands)
Accounts receivable, net:
Due from third parties
$
$
Due from SINA and other related parties
Due from Alibaba
Total gross amount
$
$
Allowance for doubtful accounts:
Balance at the beginning of the year
)
)
)
Reversal (additional provision) charged to expenses, net
)
)
Write-off
—
Balance at the end of the year
)
)
)
$
$
Prepaid expenses and other current assets:
Rental and other deposits
$
$
Input VAT
Prepayment for investments
Advertising prepayment
Prepayment to outsource service providers
Prepayment for license fee
—
Others
$
$
Property and equipment, net:
Computers and equipment
$
$
Leasehold improvements
Furniture and fixtures
Others
Property and equipment, gross
Less: Accumulated depreciation
)
)
$
$
Accrued liabilities*:
Payroll and welfare
$
$
Amounts owed on option/share repurchase
—
Content fees
Marketing expenses
Internet connection costs
Employee payroll withholding taxes
Sales rebates
Professional fees
Revenue share
VAT and other tax payable
Payable to other service providers
Payable to outsourced service providers
Others
$
$
* Include amounts due to third parties, employees and related parties.</t>
  </si>
  <si>
    <t>Income Taxes (Tables)</t>
  </si>
  <si>
    <t>Schedule of income (loss) before income taxes</t>
  </si>
  <si>
    <t>Year Ended December 31,
2013
2014
2015
(In thousands, except percentage)
Income (Loss) before income tax expenses
$
)
$
)
$
Loss from non-China operations
$
)
$
)
$
)
Income (Loss) from China operations
$
)
$
)
$
Income tax expenses applicable to China operations
$
$
$
Effective tax rate for China operations
)%
)%
%</t>
  </si>
  <si>
    <t>Schedule of current and deferred portion of income tax expenses (benefits)</t>
  </si>
  <si>
    <t>Years Ended December 31,
2013
2014
2015
(In thousands)
Deferred tax expenses (benefits)
$
$
$
)
Current income tax expenses
—
Income tax expenses
$
$
$</t>
  </si>
  <si>
    <t>Schedule of reconciliation between the statutory EIT rate and the effective tax rate</t>
  </si>
  <si>
    <t>Year Ended December 31,
2013
2014
2015
Statutory EIT rate
%
%
%
Effect on tax holiday
—
—
)%
Permanent differences
%
%
%
Change in valuation allowance
)%
)%
%
Effective tax rate for China operations
)%
)%
%</t>
  </si>
  <si>
    <t>Schedule of deferred tax assets and liabilities</t>
  </si>
  <si>
    <t>As of December 31,
2014
2015
(In thousands)
Deferred tax assets:
Net operating loss carry forwards
$
$
Less: valuation allowance
)
)
Depreciation, accounts receivable, accrued and other liabilities
Less: valuation allowance
)
)
Net deferred tax assets
$
$
Deferred tax liabilities:
Acquired intangible assets
$
$
Depreciation
—
Others
—
Total deferred tax liabilities
$
$</t>
  </si>
  <si>
    <t>Related Party Transactions (Tables)</t>
  </si>
  <si>
    <t>Schedule of significant related parties and their relationships with the Company</t>
  </si>
  <si>
    <t>Company Name
Relationship with the Company
SINA
Parent and affiliates under common control.
Alibaba
Strategic partner and significant shareholder of the Company (since April 29, 2013).
Weibo Interactive
Investee accounted for under the equity method until May 2013 and wholly owned under common control thereafter.</t>
  </si>
  <si>
    <t>Schedule of significant related party transactions</t>
  </si>
  <si>
    <t>Year Ended December 31,
2013
2014
2015
(In thousands)
Transactions with SINA
Revenue billed through SINA(1)
$
$
$
Deemed contribution from SINA(2)
$
$
$
—
Legal transfer of Weibo Interactive and recognition of due to SINA(3)
$
$
—
$
—
Legal transfer of Weibo Funds and recognition of due to SINA(4)
$
$
$
—
Costs and expenses allocated from SINA(5)
$
$
$
Interest expense on amount due to SINA
$
$
$
—
Repayment of amount due to SINA(6)
$
$
$
(1)
For the years ended December 31, 2013, 2014 and 2015, the Group billed $0.9 million, $4.1 million and $22.1 million to third parties through SINA.
(2)
The $13.1 million in deemed contribution from SINA in 2013 included $4.6 million related to the step-up acquisition of Weibo Interactive and $8.5 million related to the waived interest expense payable to SINA ( see Note 1). The $61.2 million in deemed contribution from SINA in 2014 represent ed the discount borne by SINA upon the settlement of investor options ( see Note 3).
(3)
The $10.1 million related to the consideration paid to SINA in exchange for 100% equity interest in Weibo Interactive in December 2013 ( see Note 1).
(4)
The $17.5 million and $22.6 million for fiscal 2013 and 2014 related to the amount paid by SINA for the Weibo Funds. (see Note1).
(5)
Costs and expenses allocated from SINA represent ed the charge for certain services provided by SINA’s affiliates and charged to the Company using actual cost allocation based on proportional utilization ( see Note 1). In addition to the allocated costs and expenses, SINA also billed $ 29.4 million for other costs and expenses associated with Weibo business in 2015 .
(6)
For the year ended December 31, 2014, the Company repaid approximately $276.6 million for a loan and rel ated interests to SINA ( see Note 3).
Year Ended December 31,
2013
2014
2015
(In thousands)
Transactions with Alibaba
Advertising and marketing services provided to Alibaba
$
$
$
Deemed contribution from Alibaba(7)
$
—
$
$
—
Services provided by Alibaba
$
—
$
$
(7) The $15.3 million for the year ended December 31, 2014, represents the discount borne by Alibaba upon the settlement of investor options ( see Note 3).</t>
  </si>
  <si>
    <t>Schedule of outstanding balance due to or from related parties</t>
  </si>
  <si>
    <t>As of December 31,
2014
2015
(In thousands)
Amount due to SINA
$
$
Accounts receivable due from SINA(8)
$
$
Accounts receivable due from Alibaba
$
$
(8) The Group settles customer and supplier balances with SINA when the third-parties settle such amount with SINA. Any uncollectible losses arising from the accounts receivable due from SINA are passed on to the Group.</t>
  </si>
  <si>
    <t>Net Income (Loss) Per Share (Tables)</t>
  </si>
  <si>
    <t>Schedule of basic and diluted net income (loss) per share</t>
  </si>
  <si>
    <t>Year Ended December 31,
2013
2014
2015
(In thousands, except per share data)
Basic net income (loss) per share calculation:
Numerator:
Net income (loss) attributable to Weibo
$
)
$
)
$
Denominator:
Weighted average ordinary shares outstanding
Basic net income (loss) per share attributable to Weibo
$
)
$
)
$
Diluted net income (loss) per share calculation:
Numerator:
Net income (loss) attributable for calculating diluted net income (loss) per share
$
)
$
)
$
Denominator:
Weighted average ordinary shares outstanding
Weighted average ordinary shares equivalents:
Effects of dilutive securities
Stock options
—
—
Unvested restricted share units
—
—
Shares used in computing diluted net income (loss) per share attributable to Weibo
Diluted net income (loss) per share attributable to Weibo
$
)
$
)
$</t>
  </si>
  <si>
    <t>Segment Information (Tables)</t>
  </si>
  <si>
    <t>Summary of revenues</t>
  </si>
  <si>
    <t>Revenues
Advertising &amp; Marketing
Other
Total
(In thousand)
Year ended December 31, 2013
$
$
$
Year ended December 31, 2014
$
$
$
Year ended December 31, 2015
$
$
$</t>
  </si>
  <si>
    <t>Financial Instruments (Tables)</t>
  </si>
  <si>
    <t>Schedule of financial instruments, measured at fair value, by level within the fair value hierarchy</t>
  </si>
  <si>
    <t>Fair Value Measurements
(in thousands)
Total
Quoted Prices in Active Market for Identical Assets (Level 1)
Significant Other Observable Inputs (Level 2)
Significant Unobservable Inputs (Level 3)
As of December 31, 2014:
Bank time deposits*
$
$
—
$
$
—
Available-for-sale securities**
—
—
Total
$
$
$
$
—
As of December 31, 2015:
Bank time deposits*
$
$
—
$
$
—
Available-for-sale securities**
—
—
Total
$
$
$
$
—
* Included in cash and cash equivalents and short-term investments on the Group’s consolidated balance sheets.
** Included in long-term investments on the Group’s consolidated balance sheets .</t>
  </si>
  <si>
    <t>Schedule of key inputs used in investor option liability valuation</t>
  </si>
  <si>
    <t>As of December 31, 2013
Expected dividend yield
—
Risk-free interest rate
%
Expected volatility
%
Expected life (in years)
Fair value per ordinary share
$</t>
  </si>
  <si>
    <t>Schedule of reconciliation of the fair value measurements using significant unobservable inputs</t>
  </si>
  <si>
    <t>Investor option liability
(In thousands)
Balance as of April 29, 2013 (Transaction Date)
)
Gain on fair value change of investor option liability
Balance as of December 31, 2013
)
Loss on fair value change of investor option liability
)
Option fully exercised
Balance as of December 31, 2014
—
Balance as of December 31, 2015
—</t>
  </si>
  <si>
    <t>Commitments and Contingencies (Tables)</t>
  </si>
  <si>
    <t>Schedule of future minimum rental payments</t>
  </si>
  <si>
    <t>Operating lease commitments
Total
Less than One Year
One to Three Years
Three to Five Years
More than Five Years
(In thousands)
As of December 31, 2015:
$
$
$
$
—
$
—</t>
  </si>
  <si>
    <t>Schedule of purchase commitments</t>
  </si>
  <si>
    <t>Purchase commitments
Total
Less than One Year
One to Three Years
Three to Five Years
More than Five Years
(In thousands)
As of December 31, 2015:
$
$
$
$
$
—</t>
  </si>
  <si>
    <t>Additional information-condensed financial statements of Weibo Corporation (Tables) - Weibo Corporation</t>
  </si>
  <si>
    <t>Balance sheets</t>
  </si>
  <si>
    <t>Balance Sheets</t>
  </si>
  <si>
    <t>As of December 31,
2014
2015
(As adjusted*)
ASSETS
Current assets:
Cash and cash equivalents
$
$
Short-term investments
Prepaid expenses and other current assets
Total current assets
Long-term investments
Investment in subsidiaries and VIE
Amount due from SINA
—
Total assets
$
$
LIABILITIES AND SHAREHOLDERS’ EQUITY
Accrued liabilities
$
$
Amount due to SINA
—
Long-term Liabilities
—
Total liabilities
$
$
Commitments and contingencies
Shareholders’ equity:
Shareholders’ equity:
Ordinary shares: $0.00025 par value; 2,400,000 and 2,400,000 shares (including 1,800,000 Class A ordinary shares, 200,000 Class B ordinary shares and 400,000 shares to be designated)authorized; 203,658 and 212,177 shares (including 96,168 Class A ordinary shares and 116,009 Class B ordinary shares) issued and outstanding as of December 31, 2014 and 2015, respectively.
$
$
Additional paid-in capital
Accumulated other comprehensive loss
)
)
Accumulated deficit
)
)
Total shareholders’ equity
Total liabilities and shareholders’ equity
$
$
*The above condensed financial statements of Weibo Corporation present the Weibo Funds acquired from SINA on June 30, 2015 as if they had been owned by the Group for all periods presented in accordance with ASC Subtopic 805-50 (See Note 6 “ Acquisition s ”).</t>
  </si>
  <si>
    <t>Statements of Income (Loss) and Comprehensive Income (Loss)</t>
  </si>
  <si>
    <t>Year Ended December 31,
2013
2014
2015
(As adjusted*)
(As adjusted*)
Operating loss
$
)
$
)
$
)
Interest and other income (expenses), net
)
Change in fair value of investor option liability
)
—
Other income (loss), net
Share of income (loss) of subsidiaries and VIE
)
)
Net income (loss)
)
)
Other comprehensive loss
Currency translation adjustments
)
)
)
Available-for-sale fair value change
—
)
)
Total comprehensive income (loss)
$
)
$
)
$</t>
  </si>
  <si>
    <t>Statements of Cash flow</t>
  </si>
  <si>
    <t>2013
2014
2015
(As adjusted*)
(As adjusted*)
Net cash provided by (used in) operating activities
$
)
$
)
$
Purchase of short-term investments
)
)
)
Maturity of short-term investments
Investments and prepayments on equity investments
—
)
)
Investment in subsidiaries
)
)
)
Net cash used in investing activities
)
)
Proceeds from issuance of preferred shares and ordinary shares to Alibaba
—
—
Proceeds from IPO, net of commission
—
—
Repayment of amount due to SINA
)
)
—
Others
)
)
Net cash provided by financing activities
Net increase (decrease) in cash and cash equivalents
$
$
$
)
Cash and cash equivalents at the beginning of year
$
$
$
Cash and cash equivalents at the end of year
$
$
$
Supplemental schedule of non-cash investing and financing activities
Investment in subsidiaries and VIE directly financed by SINA
$
$
$
* The above condensed financial statements of Weibo Corporation present the Weibo Funds acquired from SINA on June 30, 2015 as if they had been owned by the Group for all periods presented in accordance with ASC Subtopic 805-50 (See Note 6 “ Acquisition s ”).</t>
  </si>
  <si>
    <t>Operations and reorganization (Details)</t>
  </si>
  <si>
    <t>Apr. 17, 2014shares</t>
  </si>
  <si>
    <t>Apr. 29, 2013USD ($)shares</t>
  </si>
  <si>
    <t>Apr. 30, 2014USD ($)shares</t>
  </si>
  <si>
    <t>Dec. 31, 2013USD ($)</t>
  </si>
  <si>
    <t>May. 31, 2013USD ($)</t>
  </si>
  <si>
    <t>Dec. 31, 2014USD ($)</t>
  </si>
  <si>
    <t>Dec. 31, 2015USD ($)Vote</t>
  </si>
  <si>
    <t>Apr. 30, 2013</t>
  </si>
  <si>
    <t>Proceeds from IPO</t>
  </si>
  <si>
    <t>Interest expense</t>
  </si>
  <si>
    <t>Interest waived</t>
  </si>
  <si>
    <t>SINA | Weibo Interactive</t>
  </si>
  <si>
    <t>Cash consideration for the remaining 45% equity interest</t>
  </si>
  <si>
    <t>SINA | Amount due to SINA</t>
  </si>
  <si>
    <t>Interest rate, minimum</t>
  </si>
  <si>
    <t>2.55%</t>
  </si>
  <si>
    <t>Interest rate, maximum</t>
  </si>
  <si>
    <t>3.05%</t>
  </si>
  <si>
    <t>Interest payable</t>
  </si>
  <si>
    <t>SINA | Transfer of Equity Interest in Weibo Interactive</t>
  </si>
  <si>
    <t>Percentage of equity interest transferred to Group</t>
  </si>
  <si>
    <t>100.00%</t>
  </si>
  <si>
    <t>Consideration for transfer of equity interest to Group</t>
  </si>
  <si>
    <t>Alibaba | SINA</t>
  </si>
  <si>
    <t>Number of ordinary shares acquired by investor | shares</t>
  </si>
  <si>
    <t>Shares issued from conversion of preferred shares (in shares) | shares</t>
  </si>
  <si>
    <t>Number of votes each share is entitled to | Vote</t>
  </si>
  <si>
    <t>Number of Class A shares converted from Class B shares</t>
  </si>
  <si>
    <t>Class A ordinary shares | Alibaba</t>
  </si>
  <si>
    <t>Issuance of shares (in shares) | shares</t>
  </si>
  <si>
    <t>Class A ordinary shares | Alibaba | SINA</t>
  </si>
  <si>
    <t>IPO | Class A ordinary shares</t>
  </si>
  <si>
    <t>IPO | Class A ordinary shares | Alibaba</t>
  </si>
  <si>
    <t>Weimeng</t>
  </si>
  <si>
    <t>Percentage of Direct/Indirect Economic Interest in VIEs</t>
  </si>
  <si>
    <t>Weibo HK</t>
  </si>
  <si>
    <t>Percentage of Direct/Indirect Economic Interest</t>
  </si>
  <si>
    <t>Weibo Technology</t>
  </si>
  <si>
    <t>Equity interest percentage owned by parent</t>
  </si>
  <si>
    <t>55.00%</t>
  </si>
  <si>
    <t>Remaining equity interest acquired (as a percent)</t>
  </si>
  <si>
    <t>45.00%</t>
  </si>
  <si>
    <t>Operations and reorganization (Details 2)</t>
  </si>
  <si>
    <t>Jun. 30, 2015USD ($)Partnershipfund</t>
  </si>
  <si>
    <t>Dec. 31, 2015USD ($)</t>
  </si>
  <si>
    <t>Jun. 29, 2015</t>
  </si>
  <si>
    <t>Dec. 31, 2012USD ($)</t>
  </si>
  <si>
    <t>Allocated expenses from SINA</t>
  </si>
  <si>
    <t>Interest-free loans to the VIE's shareholders</t>
  </si>
  <si>
    <t>Aggregate accumulated losses</t>
  </si>
  <si>
    <t>Assets and liabilities of the VIEs and their subsidiaries</t>
  </si>
  <si>
    <t>Cash, cash equivalents and short-term Investments</t>
  </si>
  <si>
    <t>Intangible assets</t>
  </si>
  <si>
    <t>Accrued liabilities</t>
  </si>
  <si>
    <t>Results of operations of the VIEs and their subsidiaries</t>
  </si>
  <si>
    <t>Net revenues</t>
  </si>
  <si>
    <t>Cash flows of the VIE and its subsidiary</t>
  </si>
  <si>
    <t>Net cash provided by operating activities</t>
  </si>
  <si>
    <t>Net cash used in investing activities</t>
  </si>
  <si>
    <t>Net cash used in financing activities</t>
  </si>
  <si>
    <t>Assets, except for registered capital of VIEs, that can only be used to settle obligations of the respective VIEs</t>
  </si>
  <si>
    <t>Registered capital and non-distributable reserve funds of VIE and its subsidiaries</t>
  </si>
  <si>
    <t>Term of loan agreements</t>
  </si>
  <si>
    <t>10 years</t>
  </si>
  <si>
    <t>Service fees revenue charged to VIE</t>
  </si>
  <si>
    <t>Term of trademark license agreements</t>
  </si>
  <si>
    <t>1 year</t>
  </si>
  <si>
    <t>SINA | Transfer of Equity Interest in Weibo Funds</t>
  </si>
  <si>
    <t>Number of funds purchased | fund</t>
  </si>
  <si>
    <t>Consolidated VIEs</t>
  </si>
  <si>
    <t>Accounts receivable</t>
  </si>
  <si>
    <t>Prepayment for long-term investments</t>
  </si>
  <si>
    <t>Deferred tax assets</t>
  </si>
  <si>
    <t>Others</t>
  </si>
  <si>
    <t>Amount due to the subsidiaries of the Group</t>
  </si>
  <si>
    <t>Income tax payable</t>
  </si>
  <si>
    <t>Deferred tax liability</t>
  </si>
  <si>
    <t>Amount of advertising and marketing service provided by the VIEs to the related parties</t>
  </si>
  <si>
    <t>Number of limited liability partnerships | Partnership</t>
  </si>
  <si>
    <t>SINA | Weibo Funds, one</t>
  </si>
  <si>
    <t>SINA | Weibo Funds, two</t>
  </si>
  <si>
    <t>85.00%</t>
  </si>
  <si>
    <t>Significant Accounting Policies (Details) - USD ($) $ in Thousands</t>
  </si>
  <si>
    <t>Impairment charge</t>
  </si>
  <si>
    <t>Property and equipment</t>
  </si>
  <si>
    <t>Depreciation expenses</t>
  </si>
  <si>
    <t>Minimum</t>
  </si>
  <si>
    <t>Intangible assets other than goodwill</t>
  </si>
  <si>
    <t>Estimated useful lives of intangible assets</t>
  </si>
  <si>
    <t>2 years</t>
  </si>
  <si>
    <t>Maximum</t>
  </si>
  <si>
    <t>5 years</t>
  </si>
  <si>
    <t>Computers and equipment | Minimum</t>
  </si>
  <si>
    <t>Estimated useful lives of assets</t>
  </si>
  <si>
    <t>3 years</t>
  </si>
  <si>
    <t>Computers and equipment | Maximum</t>
  </si>
  <si>
    <t>4 years</t>
  </si>
  <si>
    <t>Furniture and fixtures</t>
  </si>
  <si>
    <t>Significant Accounting Policies (Details 2) $ in Thousands</t>
  </si>
  <si>
    <t>Sep. 01, 2012item</t>
  </si>
  <si>
    <t>Aug. 31, 2012</t>
  </si>
  <si>
    <t>Dec. 31, 2015USD ($)segment</t>
  </si>
  <si>
    <t>Game-related service</t>
  </si>
  <si>
    <t>Maximum period for recognition of revenues after purchase of in-game credits</t>
  </si>
  <si>
    <t>1 month</t>
  </si>
  <si>
    <t>Data licensing arrangement term</t>
  </si>
  <si>
    <t>Number of other cities and provinces in China to which the Pilot Program was expanded | item</t>
  </si>
  <si>
    <t>Advertising expense</t>
  </si>
  <si>
    <t>Maximum initial lease term of office space</t>
  </si>
  <si>
    <t>Allocated rental expenses from SINA</t>
  </si>
  <si>
    <t>Foreign currency translation adjustments- loss</t>
  </si>
  <si>
    <t>Number of principal business segments | segment</t>
  </si>
  <si>
    <t>Stock options</t>
  </si>
  <si>
    <t>Vesting period</t>
  </si>
  <si>
    <t>Service-based restricted share units</t>
  </si>
  <si>
    <t>Rental expense</t>
  </si>
  <si>
    <t>VAT and surcharges (as a percent)</t>
  </si>
  <si>
    <t>6.70%</t>
  </si>
  <si>
    <t>Cultural business construction fees (as a percent)</t>
  </si>
  <si>
    <t>3.00%</t>
  </si>
  <si>
    <t>Business tax and surcharges (as a percent)</t>
  </si>
  <si>
    <t>5.60%</t>
  </si>
  <si>
    <t>Taxes on advertising and marketing revenues</t>
  </si>
  <si>
    <t>Advertising and marketing revenues | Maximum</t>
  </si>
  <si>
    <t>Period over social display ad arrangements allow customers to place advertisements on particular areas of the Group's platform in particular formats</t>
  </si>
  <si>
    <t>3 months</t>
  </si>
  <si>
    <t>Significant Accounting Policies (Details 3)</t>
  </si>
  <si>
    <t>Dec. 31, 2015USD ($)Agency</t>
  </si>
  <si>
    <t>Dec. 31, 2014USD ($)Agency</t>
  </si>
  <si>
    <t>Dec. 31, 2013Agency</t>
  </si>
  <si>
    <t>Cash, cash equivalents and short-term investments</t>
  </si>
  <si>
    <t>Current liabilities denominated in RMB</t>
  </si>
  <si>
    <t>Cash, cash equivalents and short-term investments | Concentration of credit risk | China</t>
  </si>
  <si>
    <t>Maximum term of original maturity of time deposits</t>
  </si>
  <si>
    <t>12 months</t>
  </si>
  <si>
    <t>Cash, cash equivalents and short-term investments | Concentration of foreign currency risks | RMB</t>
  </si>
  <si>
    <t>Percentage of benchmark derived from specified source</t>
  </si>
  <si>
    <t>47.00%</t>
  </si>
  <si>
    <t>2.00%</t>
  </si>
  <si>
    <t>Consolidated net revenues benchmark | Customer concentration risk | Alibaba</t>
  </si>
  <si>
    <t>30.00%</t>
  </si>
  <si>
    <t>32.00%</t>
  </si>
  <si>
    <t>26.00%</t>
  </si>
  <si>
    <t>Consolidated net accounts receivables benchmark | Concentration of credit risk | Alibaba</t>
  </si>
  <si>
    <t>54.00%</t>
  </si>
  <si>
    <t>Consolidated net accounts receivables benchmark | Concentration of credit risk | A customer</t>
  </si>
  <si>
    <t>16.00%</t>
  </si>
  <si>
    <t>Consolidated net accounts receivables benchmark | Concentration of foreign currency risks | RMB</t>
  </si>
  <si>
    <t>Accounts receivable denominated in RMB</t>
  </si>
  <si>
    <t>Current liabilities | Concentration of foreign currency risks | RMB</t>
  </si>
  <si>
    <t>95.00%</t>
  </si>
  <si>
    <t>94.00%</t>
  </si>
  <si>
    <t>Advertising &amp; Marketing | Consolidated net revenues benchmark | Customer concentration risk | Top 10 advertising agencies | China</t>
  </si>
  <si>
    <t>15.00%</t>
  </si>
  <si>
    <t>14.00%</t>
  </si>
  <si>
    <t>20.00%</t>
  </si>
  <si>
    <t>Number of advertising agencies | Agency</t>
  </si>
  <si>
    <t>Early Adoption | Accounting Standards Update 2015-17 [Member]</t>
  </si>
  <si>
    <t>Current DTA reclassified</t>
  </si>
  <si>
    <t>Investment in Weibo (Details) - USD ($) $ in Thousands</t>
  </si>
  <si>
    <t>Apr. 30, 2014</t>
  </si>
  <si>
    <t>Apr. 17, 2014</t>
  </si>
  <si>
    <t>Apr. 29, 2013</t>
  </si>
  <si>
    <t>Apr. 16, 2014</t>
  </si>
  <si>
    <t>Stock-based compensation charge recorded to reflect the difference between the proceeds received by employees and the fair value of the employee vested shares sold</t>
  </si>
  <si>
    <t>Gain (Loss) on fair value change of investor option liability</t>
  </si>
  <si>
    <t>Amount invested in Weibo</t>
  </si>
  <si>
    <t>Convertible preferred shares</t>
  </si>
  <si>
    <t>Carrying Amount</t>
  </si>
  <si>
    <t>Shares outstanding</t>
  </si>
  <si>
    <t>Class A ordinary shares | IPO</t>
  </si>
  <si>
    <t>Issuance of shares (in shares)</t>
  </si>
  <si>
    <t>Number of shares repurchased</t>
  </si>
  <si>
    <t>Payment for repurchase of ordinary shares</t>
  </si>
  <si>
    <t>Interest amount waived</t>
  </si>
  <si>
    <t>Loan payable to SINA</t>
  </si>
  <si>
    <t>Ownership interest on a fully diluted basis (as a percent)</t>
  </si>
  <si>
    <t>18.00%</t>
  </si>
  <si>
    <t>Maximum percentage of ownership interest to be reached under option granted</t>
  </si>
  <si>
    <t>Threshold percentage of sale of shares including prior sales considered for expiration of option to increase ownership interest</t>
  </si>
  <si>
    <t>25.00%</t>
  </si>
  <si>
    <t>Investor option liability</t>
  </si>
  <si>
    <t>Alibaba | Convertible preferred shares</t>
  </si>
  <si>
    <t>Alibaba | Class A ordinary shares</t>
  </si>
  <si>
    <t>Number of ordinary shares acquired by investor</t>
  </si>
  <si>
    <t>Initial fair value of ordinary shares recognized as non-controlling interest</t>
  </si>
  <si>
    <t>Number of vested options repurchased</t>
  </si>
  <si>
    <t>Percentage of discount applied on IPO offering price per share to calculate exercise price of option</t>
  </si>
  <si>
    <t>Threshold amount of equity valuation considered to calculate exercise price of option</t>
  </si>
  <si>
    <t>Alibaba | Class A ordinary shares | IPO</t>
  </si>
  <si>
    <t>Percentage discount to IPO price applied to the shares acquired</t>
  </si>
  <si>
    <t>Alibaba | SINA | IPO</t>
  </si>
  <si>
    <t>Alibaba | SINA | Class A ordinary shares</t>
  </si>
  <si>
    <t>Alibaba | SINA | Class A ordinary shares | Private placement</t>
  </si>
  <si>
    <t>Cash, Cash Equivalents and Short-term Investments (Details) - USD ($) $ in Thousands</t>
  </si>
  <si>
    <t>Dec. 31, 2012</t>
  </si>
  <si>
    <t>Cash and cash equivalents:</t>
  </si>
  <si>
    <t>Cash</t>
  </si>
  <si>
    <t>Cash equivalents:</t>
  </si>
  <si>
    <t>Bank time deposits</t>
  </si>
  <si>
    <t>Total cash and cash equivalents</t>
  </si>
  <si>
    <t>Short-term investments:</t>
  </si>
  <si>
    <t>Total cash, cash equivalents and short-term investments</t>
  </si>
  <si>
    <t>Interest income</t>
  </si>
  <si>
    <t>Long-term Investments (Details) - USD ($) $ in Thousands</t>
  </si>
  <si>
    <t>Balance at the beginning of the period</t>
  </si>
  <si>
    <t>Investments made</t>
  </si>
  <si>
    <t>Loss from equity method investment</t>
  </si>
  <si>
    <t>Impairment on investments</t>
  </si>
  <si>
    <t>Disposal of investments</t>
  </si>
  <si>
    <t>Transfer from long-term investments to a wholly owned subsidiary</t>
  </si>
  <si>
    <t>Unrealized loss</t>
  </si>
  <si>
    <t>Balance at the end of period</t>
  </si>
  <si>
    <t>Cost Method</t>
  </si>
  <si>
    <t>Equity Method</t>
  </si>
  <si>
    <t>Available-for-Sale Securities</t>
  </si>
  <si>
    <t>Didi and Kuaidi Taxi | Cost Method</t>
  </si>
  <si>
    <t>A company developing social applications | Cost Method</t>
  </si>
  <si>
    <t>Acquisitions (Details) - USD ($) $ in Thousands</t>
  </si>
  <si>
    <t>1 Months Ended</t>
  </si>
  <si>
    <t>May. 31, 2013</t>
  </si>
  <si>
    <t>Weibo Interactive | SINA</t>
  </si>
  <si>
    <t>Equity interest previously held (as a percent)</t>
  </si>
  <si>
    <t>Fair value of previously held 55% equity interest</t>
  </si>
  <si>
    <t>Total consideration</t>
  </si>
  <si>
    <t>Tangible assets</t>
  </si>
  <si>
    <t>Identifiable intangible assets acquired</t>
  </si>
  <si>
    <t>Liabilities assumed</t>
  </si>
  <si>
    <t>SINA | Weibo Interactive | Minimum</t>
  </si>
  <si>
    <t>Estimated useful life of identifiable intangible assets acquired</t>
  </si>
  <si>
    <t>SINA | Weibo Interactive | Maximum</t>
  </si>
  <si>
    <t>SINA | Weibo Interactive | Customer list</t>
  </si>
  <si>
    <t>SINA | Weibo Interactive | Game platform technology</t>
  </si>
  <si>
    <t>SINA | Weibo Interactive | Non-compete agreement</t>
  </si>
  <si>
    <t>Acquisitions (Details 2) $ in Thousands</t>
  </si>
  <si>
    <t>Jun. 30, 2015USD ($)fund</t>
  </si>
  <si>
    <t>Oct. 31, 2014USD ($)</t>
  </si>
  <si>
    <t>Transfer of Equity Interest in Weibo Funds | SINA</t>
  </si>
  <si>
    <t>Number of funds acquired | fund</t>
  </si>
  <si>
    <t>Consideration for transfer of equity interest</t>
  </si>
  <si>
    <t>Transfer of Equity Interest in Weibo Funds | SINA | Weibo Funds, one</t>
  </si>
  <si>
    <t>Transfer of Equity Interest in Weibo Funds | SINA | Weibo Funds, two</t>
  </si>
  <si>
    <t>Equity interest acquired (as a percent)</t>
  </si>
  <si>
    <t>84.00%</t>
  </si>
  <si>
    <t>Cash consideration</t>
  </si>
  <si>
    <t>Gametree | Game platform technology</t>
  </si>
  <si>
    <t>4 years 3 months 18 days</t>
  </si>
  <si>
    <t>Acquisitions (Details 3) - USD ($)</t>
  </si>
  <si>
    <t>Changes in the Group's goodwill by segment</t>
  </si>
  <si>
    <t>Balance at the end of the period</t>
  </si>
  <si>
    <t>Period decrease in Goodwill balance</t>
  </si>
  <si>
    <t>Acquisition</t>
  </si>
  <si>
    <t>Advertising &amp; Marketing</t>
  </si>
  <si>
    <t>Advertising &amp; Marketing | Weibo Interactive</t>
  </si>
  <si>
    <t>Advertising &amp; Marketing | Gametree</t>
  </si>
  <si>
    <t>Other</t>
  </si>
  <si>
    <t>Other | Weibo Interactive</t>
  </si>
  <si>
    <t>Other | Gametree</t>
  </si>
  <si>
    <t>Acquisitions (Details 4) - USD ($) $ in Thousands</t>
  </si>
  <si>
    <t>Amortization expense</t>
  </si>
  <si>
    <t>2019 and thereafter</t>
  </si>
  <si>
    <t>Total expected amortization expense</t>
  </si>
  <si>
    <t>Stock-Based Compensation (Details) - USD ($)</t>
  </si>
  <si>
    <t>Jan. 01, 2015</t>
  </si>
  <si>
    <t>Mar. 31, 2014</t>
  </si>
  <si>
    <t>Aug. 31, 2010</t>
  </si>
  <si>
    <t>2010 Plan</t>
  </si>
  <si>
    <t>Term of share incentive plan</t>
  </si>
  <si>
    <t>Ordinary shares reserved for issuance</t>
  </si>
  <si>
    <t>Amount that maximum number of ordinary shares available for issuance is reduced for every share issued pursuant to share option or share appreciation right</t>
  </si>
  <si>
    <t>Amount that maximum number of ordinary shares available for issuance is reduced for every share issued as restricted shares or pursuant to restricted share units</t>
  </si>
  <si>
    <t>2010 Plan | Stock options</t>
  </si>
  <si>
    <t>Percentage of ordinary shares outstanding, granted</t>
  </si>
  <si>
    <t>0.00%</t>
  </si>
  <si>
    <t>1.70%</t>
  </si>
  <si>
    <t>Estimated fair value of options at grant date</t>
  </si>
  <si>
    <t>2014 Plan</t>
  </si>
  <si>
    <t>Number of additional shares for the plan</t>
  </si>
  <si>
    <t>One-time percentage increase on January 1, 2015 for maximum aggregate number of shares which may be issued</t>
  </si>
  <si>
    <t>10.00%</t>
  </si>
  <si>
    <t>Stock-Based Compensation (Details 2) - USD ($) $ in Thousands</t>
  </si>
  <si>
    <t>Stock-based compensation expense</t>
  </si>
  <si>
    <t>Amortization period</t>
  </si>
  <si>
    <t>Stock compensation expenses related to the grants</t>
  </si>
  <si>
    <t>Stock-Based Compensation (Details 3) - USD ($) $ / shares in Units, $ in Thousands</t>
  </si>
  <si>
    <t>Number of shares available for issuance</t>
  </si>
  <si>
    <t>Outstanding number of shares available for issuance at the beginning of the period</t>
  </si>
  <si>
    <t>Addition</t>
  </si>
  <si>
    <t>Granted (in shares or equivalent shares)</t>
  </si>
  <si>
    <t>Cancelled/expired/forfeited (in shares)</t>
  </si>
  <si>
    <t>Repurchased (in shares)</t>
  </si>
  <si>
    <t>Outstanding number of shares available for issuance at the end of the period</t>
  </si>
  <si>
    <t>Aggregate Intrinsic Value</t>
  </si>
  <si>
    <t>Fair value per ordinary share (in dollars per share)</t>
  </si>
  <si>
    <t>Assumptions used to value the option grants</t>
  </si>
  <si>
    <t>Expected volatility, minimum (as a percent)</t>
  </si>
  <si>
    <t>Expected volatility, maximum (as a percent)</t>
  </si>
  <si>
    <t>61.00%</t>
  </si>
  <si>
    <t>Risk-free interest rate, Minimum (as a percent)</t>
  </si>
  <si>
    <t>0.50%</t>
  </si>
  <si>
    <t>Risk-free interest rate, Maximum (as a percent)</t>
  </si>
  <si>
    <t>1.20%</t>
  </si>
  <si>
    <t>Expected dividend yield (as a percent)</t>
  </si>
  <si>
    <t>Options Outstanding</t>
  </si>
  <si>
    <t>Outstanding at the beginning of the period (in shares)</t>
  </si>
  <si>
    <t>Granted (in shares)</t>
  </si>
  <si>
    <t>Exercise (in shares)</t>
  </si>
  <si>
    <t>Outstanding at the end of the period (in shares)</t>
  </si>
  <si>
    <t>Vested and expected to vest at the end of the year (in shares)</t>
  </si>
  <si>
    <t>Exercisable at the end of the period (in shares)</t>
  </si>
  <si>
    <t>Weighted Average Exercise Price</t>
  </si>
  <si>
    <t>Outstanding at the beginning of the period (in dollars per share)</t>
  </si>
  <si>
    <t>Granted (in dollars per share)</t>
  </si>
  <si>
    <t>Exercise (in dollars per share)</t>
  </si>
  <si>
    <t>Cancelled/expired/forfeited (in dollars per share)</t>
  </si>
  <si>
    <t>Repurchas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 (in years)</t>
  </si>
  <si>
    <t>Outstanding at the end of the period</t>
  </si>
  <si>
    <t>2 years 4 months 24 days</t>
  </si>
  <si>
    <t>3 years 2 months 12 days</t>
  </si>
  <si>
    <t>4 years 7 months 6 days</t>
  </si>
  <si>
    <t>Vested and expected to vest at the end of the period</t>
  </si>
  <si>
    <t>Exercisable at the end of the period</t>
  </si>
  <si>
    <t>2 years 2 months 12 days</t>
  </si>
  <si>
    <t>2 years 8 months 12 days</t>
  </si>
  <si>
    <t>Total intrinsic value of options exercised</t>
  </si>
  <si>
    <t>Cash received from the exercise of stock option</t>
  </si>
  <si>
    <t>Unrecognized compensation cost</t>
  </si>
  <si>
    <t>Weighted-average period of unrecognized compensation cost</t>
  </si>
  <si>
    <t>1 year 8 months 12 days</t>
  </si>
  <si>
    <t>Stock options | 2010 Plan</t>
  </si>
  <si>
    <t>Stock options | 2014 Plan</t>
  </si>
  <si>
    <t>Stock options | Minimum</t>
  </si>
  <si>
    <t>Expected term (in years)</t>
  </si>
  <si>
    <t>3 years 6 months</t>
  </si>
  <si>
    <t>Stock options | Maximum</t>
  </si>
  <si>
    <t>4 years 9 months 18 days</t>
  </si>
  <si>
    <t>Restricted share units</t>
  </si>
  <si>
    <t>Restricted shares units granted (in shares)</t>
  </si>
  <si>
    <t>Stock-Based Compensation (Details 4) - Stock options - $ / shares shares in Thousands</t>
  </si>
  <si>
    <t>Range of Exercise Prices</t>
  </si>
  <si>
    <t>Options Outstanding (in shares)</t>
  </si>
  <si>
    <t>Weighted Average Exercise Price (in dollars per share)</t>
  </si>
  <si>
    <t>Options Exercisable (in shares)</t>
  </si>
  <si>
    <t>$0.36 - 0.41</t>
  </si>
  <si>
    <t>Exercise prices, outstanding stock option awards, low end of range (in dollars per share)</t>
  </si>
  <si>
    <t>Exercise prices, outstanding stock option awards, high end of range (in dollars per share)</t>
  </si>
  <si>
    <t>2 years 3 months 18 days</t>
  </si>
  <si>
    <t>$0.96 - 1.80</t>
  </si>
  <si>
    <t>3 years 1 month 6 days</t>
  </si>
  <si>
    <t>$3.25 - $3.36</t>
  </si>
  <si>
    <t>$3.43 - $3.50</t>
  </si>
  <si>
    <t>5 years 6 months</t>
  </si>
  <si>
    <t>Stock-Based Compensation (Details 5) - Service-based restricted share units - USD ($) $ / shares in Units, shares in Thousands, $ in Millions</t>
  </si>
  <si>
    <t>Shares Granted</t>
  </si>
  <si>
    <t>Awarded (in shares)</t>
  </si>
  <si>
    <t>Vested (in shares)</t>
  </si>
  <si>
    <t>Cancelled (in shares)</t>
  </si>
  <si>
    <t>Weighted-Average Grant Date Fair Value</t>
  </si>
  <si>
    <t>Awarded (in dollars per share)</t>
  </si>
  <si>
    <t>Vested (in dollars per share)</t>
  </si>
  <si>
    <t>Cancelled (in dollars per share)</t>
  </si>
  <si>
    <t>Expected weighted-average recognition period for unrecognized compensation cost</t>
  </si>
  <si>
    <t>Total fair value vested</t>
  </si>
  <si>
    <t>Other Balance Sheet Components (Details) - USD ($)</t>
  </si>
  <si>
    <t>Accounts receivable, net:</t>
  </si>
  <si>
    <t>Total gross amount</t>
  </si>
  <si>
    <t>Allowance for doubtful accounts:</t>
  </si>
  <si>
    <t>Balance at the beginning of the year</t>
  </si>
  <si>
    <t>Reversal (additional provision) charged to expenses, net</t>
  </si>
  <si>
    <t>Write-off</t>
  </si>
  <si>
    <t>Balance at the end of the year</t>
  </si>
  <si>
    <t>Accounts receivable, net</t>
  </si>
  <si>
    <t>Prepaid expenses and other current assets:</t>
  </si>
  <si>
    <t>Rental and other deposits</t>
  </si>
  <si>
    <t>Input VAT</t>
  </si>
  <si>
    <t>Prepayment for investments</t>
  </si>
  <si>
    <t>Advertising prepayment</t>
  </si>
  <si>
    <t>Prepayment to outsource service providers</t>
  </si>
  <si>
    <t>Prepayment for license fee</t>
  </si>
  <si>
    <t>Other Balance Sheet Components (Details 2) - USD ($) $ in Thousands</t>
  </si>
  <si>
    <t>Property and equipment, net:</t>
  </si>
  <si>
    <t>Property and equipment, gross</t>
  </si>
  <si>
    <t>Less: Accumulated depreciation</t>
  </si>
  <si>
    <t>Accrued liabilities:</t>
  </si>
  <si>
    <t>Payroll and welfare</t>
  </si>
  <si>
    <t>Amounts owed on option/share repurchase</t>
  </si>
  <si>
    <t>Content fees</t>
  </si>
  <si>
    <t>Marketing expenses</t>
  </si>
  <si>
    <t>Internet connection costs</t>
  </si>
  <si>
    <t>Employee payroll withholding taxes</t>
  </si>
  <si>
    <t>Sales rebates</t>
  </si>
  <si>
    <t>Professional fees</t>
  </si>
  <si>
    <t>Revenue share</t>
  </si>
  <si>
    <t>VAT and other tax payable</t>
  </si>
  <si>
    <t>Payable to other service providers</t>
  </si>
  <si>
    <t>Payable to outsourced service providers</t>
  </si>
  <si>
    <t>Total Accrued liabilities</t>
  </si>
  <si>
    <t>Computers and equipment</t>
  </si>
  <si>
    <t>Leasehold improvements</t>
  </si>
  <si>
    <t>Income Taxes (Details) $ / shares in Units, $ in Thousands</t>
  </si>
  <si>
    <t>Feb. 22, 2008</t>
  </si>
  <si>
    <t>Dec. 31, 2015USD ($)jurisdiction$ / shares</t>
  </si>
  <si>
    <t>Dec. 31, 2011</t>
  </si>
  <si>
    <t>Dec. 31, 2010</t>
  </si>
  <si>
    <t>Dec. 31, 2009</t>
  </si>
  <si>
    <t>Dec. 31, 2008</t>
  </si>
  <si>
    <t>Income taxes</t>
  </si>
  <si>
    <t>Number of taxable jurisdictions | jurisdiction</t>
  </si>
  <si>
    <t>Components of loss before income taxes</t>
  </si>
  <si>
    <t>Income (Loss) before income tax expenses</t>
  </si>
  <si>
    <t>Loss from non-China operations</t>
  </si>
  <si>
    <t>Income (Loss) from China operations</t>
  </si>
  <si>
    <t>Income tax expenses applicable to China operations</t>
  </si>
  <si>
    <t>Effective tax rate for China operations (as a percent)</t>
  </si>
  <si>
    <t>4.00%</t>
  </si>
  <si>
    <t>(11.00%)</t>
  </si>
  <si>
    <t>(1.00%)</t>
  </si>
  <si>
    <t>Loss from the change in fair value of investor option liability</t>
  </si>
  <si>
    <t>Income tax rate (as a percent)</t>
  </si>
  <si>
    <t>Net operating loss carryforwards</t>
  </si>
  <si>
    <t>Composition of income tax expenses for China operations</t>
  </si>
  <si>
    <t>Deferred tax expenses (benefits)</t>
  </si>
  <si>
    <t>Current income tax expenses</t>
  </si>
  <si>
    <t>Income tax expenses</t>
  </si>
  <si>
    <t>Reconciliation of the differences between statutory tax rate and the effective tax rate for China operations</t>
  </si>
  <si>
    <t>Statutory EIT rate (as a percent)</t>
  </si>
  <si>
    <t>Effect on tax holiday (as a percent)</t>
  </si>
  <si>
    <t>(24.20%)</t>
  </si>
  <si>
    <t>Permanent differences (as a percent)</t>
  </si>
  <si>
    <t>2.20%</t>
  </si>
  <si>
    <t>Change in valuation allowance (as a percent)</t>
  </si>
  <si>
    <t>2.70%</t>
  </si>
  <si>
    <t>(38.20%)</t>
  </si>
  <si>
    <t>(26.50%)</t>
  </si>
  <si>
    <t>Deferred tax assets:</t>
  </si>
  <si>
    <t>Net operating loss carry forwards</t>
  </si>
  <si>
    <t>Less: valuation allowance</t>
  </si>
  <si>
    <t>Depreciation, accounts receivable, accrued and other liabilities</t>
  </si>
  <si>
    <t>Net deferred tax assets</t>
  </si>
  <si>
    <t>Deferred tax liabilities:</t>
  </si>
  <si>
    <t>Acquired intangible assets</t>
  </si>
  <si>
    <t>Depreciation</t>
  </si>
  <si>
    <t>Total deferred tax liabilities</t>
  </si>
  <si>
    <t>Historical rate for valuing deferred tax assets (as a percent)</t>
  </si>
  <si>
    <t>Effect of tax exemption</t>
  </si>
  <si>
    <t>Effect of tax exemption on basic net income per share (USD per share) | $ / shares</t>
  </si>
  <si>
    <t>Non- China</t>
  </si>
  <si>
    <t>Hong Kong</t>
  </si>
  <si>
    <t>16.50%</t>
  </si>
  <si>
    <t>China</t>
  </si>
  <si>
    <t>Withholding income tax on dividends distributed by subsidiaries to its immediate holding entity outside China (as a percent)</t>
  </si>
  <si>
    <t>Maximum percentage of withholding income tax on dividends distributed by subsidiaries to its immediate holding entity in Hong Kong</t>
  </si>
  <si>
    <t>5.00%</t>
  </si>
  <si>
    <t>Percentage of ownership interests held by foreign investors</t>
  </si>
  <si>
    <t>Percentage of withholding income tax on dividends distributed by PRC subsidiaries to its immediate holding company in Hong Kong</t>
  </si>
  <si>
    <t>China | Software enterprise</t>
  </si>
  <si>
    <t>Period of incomel tax exemption</t>
  </si>
  <si>
    <t>Reduction in preferential tax rate (as a percent)</t>
  </si>
  <si>
    <t>50.00%</t>
  </si>
  <si>
    <t>Preferential statutory rate (as a percent)</t>
  </si>
  <si>
    <t>12.50%</t>
  </si>
  <si>
    <t>Period of reduced preferential income tax rate</t>
  </si>
  <si>
    <t>Related Party Transactions (Details) - USD ($)</t>
  </si>
  <si>
    <t>Related party transactions</t>
  </si>
  <si>
    <t>Legal transfer of investee and recognition of due to SINA</t>
  </si>
  <si>
    <t>Costs and expenses allocated from SINA</t>
  </si>
  <si>
    <t>Outstanding balance due to or from related parties</t>
  </si>
  <si>
    <t>Revenue billed through SINA</t>
  </si>
  <si>
    <t>Other costs and expenses billed by SINA</t>
  </si>
  <si>
    <t>Consideration for step-up acquisition</t>
  </si>
  <si>
    <t>Advertising and marketing revenues from related party</t>
  </si>
  <si>
    <t>Services provided by Alibaba</t>
  </si>
  <si>
    <t>Alibaba | Strategic cooperation with Alibaba</t>
  </si>
  <si>
    <t>Other revenues from related party</t>
  </si>
  <si>
    <t>Amount of promotional services from related parties</t>
  </si>
  <si>
    <t>Due from related parties</t>
  </si>
  <si>
    <t>Employee Benefit Plans (Details) - USD ($) $ in Millions</t>
  </si>
  <si>
    <t>China Contribution Plan</t>
  </si>
  <si>
    <t>Employer contribution under China Contribution Plan</t>
  </si>
  <si>
    <t>Net Income (Loss) Per Share (Details) - USD ($) $ / shares in Units, $ in Thousands</t>
  </si>
  <si>
    <t>Anti-dilutive share</t>
  </si>
  <si>
    <t>Number of preferred shares included in the calculation of diluted net income (loss) per share</t>
  </si>
  <si>
    <t>Numerator:</t>
  </si>
  <si>
    <t>Denominator:</t>
  </si>
  <si>
    <t>Weighted average ordinary shares outstanding (in shares)</t>
  </si>
  <si>
    <t>Basic net income (loss) per share attributable to Weibo (in dollars per share)</t>
  </si>
  <si>
    <t>Net income (loss) attributable for calculating diluted net loss per share</t>
  </si>
  <si>
    <t>Weighted average ordinary shares equivalents:</t>
  </si>
  <si>
    <t>Effects of dilutive securities</t>
  </si>
  <si>
    <t>Shares used in computing diluted net income (loss) per share attributable to Weibo (in shares)</t>
  </si>
  <si>
    <t>Diluted net income (loss) per share attributable to Weibo (in dollars per share)</t>
  </si>
  <si>
    <t>Options and RSUs</t>
  </si>
  <si>
    <t>Anti-dilutive share excluded from the calculation of diluted net income (loss) per share</t>
  </si>
  <si>
    <t>Segment Information (Details) $ in Thousands</t>
  </si>
  <si>
    <t>Summary information by segment</t>
  </si>
  <si>
    <t>Revenues</t>
  </si>
  <si>
    <t>Profit Appropriation and Restricted Net Assets (Details) $ in Millions</t>
  </si>
  <si>
    <t>Dec. 31, 2015USD ($)fund</t>
  </si>
  <si>
    <t>Minimum percentage of after-tax profit transferred by Chinese subsidiaries to general reserve fund</t>
  </si>
  <si>
    <t>Maximum percentage criteria for appropriation of after-tax profit of Chinese subsidiaries to general reserve fund</t>
  </si>
  <si>
    <t>Number of reserve funds except general reserve fund, appropriation at the entity's discretion | fund</t>
  </si>
  <si>
    <t>Minimum percentage of after-tax profit transferred by VIEs to statutory reserve fund</t>
  </si>
  <si>
    <t>Maximum percentage criteria for in appropriation of after-tax profit by VIEs to certain statutory reserve funds</t>
  </si>
  <si>
    <t>Reserves made to non-distributable reserve fund</t>
  </si>
  <si>
    <t>Net assets subject to restriction for the Group</t>
  </si>
  <si>
    <t>Percent of restricted net assets of total consolidated net assets</t>
  </si>
  <si>
    <t>35.00%</t>
  </si>
  <si>
    <t>Financial Instruments (Details) - Financial instruments measured on a recurring basis - USD ($) $ in Thousands</t>
  </si>
  <si>
    <t>Fair Value of Financial Instruments</t>
  </si>
  <si>
    <t>Available-for-sale securities</t>
  </si>
  <si>
    <t>Quoted Prices in Active Market for Identical Assets (Level 1)</t>
  </si>
  <si>
    <t>Significant Other Observable Inputs (Level 2)</t>
  </si>
  <si>
    <t>Significant Unobservable Inputs (Level 3) | Alibaba</t>
  </si>
  <si>
    <t>Percentage of ownership interest in subsidiary to be reached if fully exercised</t>
  </si>
  <si>
    <t>Financial Instruments (Details 2) - USD ($) $ / shares in Units, $ in Thousands</t>
  </si>
  <si>
    <t>8 Months Ended</t>
  </si>
  <si>
    <t>Key inputs used in investor option liability valuation</t>
  </si>
  <si>
    <t>Financial instruments measured on a recurring basis | Investor option liability</t>
  </si>
  <si>
    <t>Risk-free interest rate (as a percent)</t>
  </si>
  <si>
    <t>0.30%</t>
  </si>
  <si>
    <t>Expected volatility (as a percent)</t>
  </si>
  <si>
    <t>53.00%</t>
  </si>
  <si>
    <t>Expected life (in years)</t>
  </si>
  <si>
    <t>1 year 4 months 24 days</t>
  </si>
  <si>
    <t>Financial instruments measured on a recurring basis | Investor option liability | Alibaba</t>
  </si>
  <si>
    <t>Minimum percentage of shares sold (as a percent)</t>
  </si>
  <si>
    <t>Financial Instruments (Details 3) - USD ($)</t>
  </si>
  <si>
    <t>Reconciliation of the fair value measurements using significant unobservable inputs</t>
  </si>
  <si>
    <t>Beginning Balance</t>
  </si>
  <si>
    <t>Option fully exercised</t>
  </si>
  <si>
    <t>Ending Balance</t>
  </si>
  <si>
    <t>Non-recurring</t>
  </si>
  <si>
    <t>Impairment loss for available-for-sale investments</t>
  </si>
  <si>
    <t>Non-recurring | Certain investments under cost method and equity method were measured using significant unobservable inputs</t>
  </si>
  <si>
    <t>Fair value of investments</t>
  </si>
  <si>
    <t>Commitments and Contingencies (Details) $ in Thousands</t>
  </si>
  <si>
    <t>Dec. 31, 2015USD ($)item</t>
  </si>
  <si>
    <t>Lease expense</t>
  </si>
  <si>
    <t>Operating lease commitments</t>
  </si>
  <si>
    <t>Less than One Year</t>
  </si>
  <si>
    <t>One to Three Years</t>
  </si>
  <si>
    <t>Three to Five Years</t>
  </si>
  <si>
    <t>More than Five Years</t>
  </si>
  <si>
    <t>Purchase commitments</t>
  </si>
  <si>
    <t>Number of claims, lawsuits, investigations and proceedings, including unasserted claims that are probable to be assessed, are likely to have, a material change on the Company's financial position results of operations or cash flow | item</t>
  </si>
  <si>
    <t>Additional information-condensed financial statements of Weibo Corporation (Details) - USD ($) $ in Thousands</t>
  </si>
  <si>
    <t>Minimum percentage of after-tax profit to reserve fund</t>
  </si>
  <si>
    <t>LIABILITIES AND SHAREHOLDERS' EQUITY</t>
  </si>
  <si>
    <t>Long-term Liabilities</t>
  </si>
  <si>
    <t>Commitments and contingencies</t>
  </si>
  <si>
    <t>Ordinary shares: $0.00025 par value; 2,400,000 and 2,400,000 shares (including 1,800,000 Class A ordinary shares, 200,000 Class B ordinary shares and 400,000 shares to be designated)authorized; 203,658 and 212,177 shares (including 96,168 Class A ordinary shares and 116,009 Class B ordinary shares) issued and outstanding as of December 31, 2014 and 2015, respectively.</t>
  </si>
  <si>
    <t>Weibo Corporation</t>
  </si>
  <si>
    <t>Investment in subsidiaries and VIE</t>
  </si>
  <si>
    <t>Amount due from SINA</t>
  </si>
  <si>
    <t>Additional information-condensed financial statements of Weibo Corporation (Details 2) - $ / shares shares in Thousands</t>
  </si>
  <si>
    <t>Weibo Corporation | Class A ordinary shares</t>
  </si>
  <si>
    <t>Weibo Corporation | Class B ordinary shares</t>
  </si>
  <si>
    <t>Weibo Corporation | Ordinary shares to be designated</t>
  </si>
  <si>
    <t>Additional information-condensed financial statements of Weibo Corporation (Details 3) - USD ($) $ in Thousands</t>
  </si>
  <si>
    <t>Operating loss</t>
  </si>
  <si>
    <t>Interest and other income (expenses), net</t>
  </si>
  <si>
    <t>Other income (loss), net</t>
  </si>
  <si>
    <t>Share of income (loss) of subsidiaries and VIE</t>
  </si>
  <si>
    <t>Available-for-sale fair value change</t>
  </si>
  <si>
    <t>Additional information-condensed financial statements of Weibo Corporation (Details 4) - USD ($) $ in Thousands</t>
  </si>
  <si>
    <t>Purchase of short-term investments</t>
  </si>
  <si>
    <t>Maturity of short-term investments</t>
  </si>
  <si>
    <t>Investments and prepayments on equity investments</t>
  </si>
  <si>
    <t>Proceeds from issuance of preferred shares and ordinary shares to Alibaba</t>
  </si>
  <si>
    <t>Investment in subsidiaries</t>
  </si>
  <si>
    <t>Investment in subsidiaries and VIE directly financed by SINA</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r="1" spans="1:2">
      <c r="A1" s="1" t="s">
        <v>0</v>
      </c>
      <c r="B1" s="2" t="s">
        <v>1</v>
      </c>
    </row>
    <row r="2" spans="1:2">
      <c r="B2" s="2" t="s">
        <v>2</v>
      </c>
    </row>
    <row r="3" spans="1:2">
      <c r="A3" s="3" t="s">
        <v>3</v>
      </c>
      <c r="B3" s="3" t="s">
        <v>4</v>
      </c>
    </row>
    <row r="4" spans="1:2">
      <c r="A4" s="3" t="s">
        <v>5</v>
      </c>
      <c r="B4" s="5" t="n">
        <v>159576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5" t="n">
        <v>2015</v>
      </c>
    </row>
    <row r="14" spans="1:2">
      <c r="A14" s="3" t="s">
        <v>22</v>
      </c>
      <c r="B14" s="3" t="s">
        <v>23</v>
      </c>
    </row>
    <row r="15" spans="1:2">
      <c r="A15" s="3" t="s">
        <v>24</v>
      </c>
    </row>
    <row r="16" spans="1:2">
      <c r="A16" s="3" t="s">
        <v>25</v>
      </c>
      <c r="B16" s="5" t="n">
        <v>96168168</v>
      </c>
    </row>
    <row r="17" spans="1:2">
      <c r="A17" s="3" t="s">
        <v>26</v>
      </c>
    </row>
    <row r="18" spans="1:2">
      <c r="A18" s="3" t="s">
        <v>25</v>
      </c>
      <c r="B18" s="5" t="n">
        <v>116009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7</v>
      </c>
      <c r="B1" s="2" t="s">
        <v>1</v>
      </c>
    </row>
    <row r="2" spans="1:2">
      <c r="B2" s="2" t="s">
        <v>28</v>
      </c>
    </row>
    <row r="3" spans="1:2">
      <c r="A3" s="6" t="s">
        <v>217</v>
      </c>
    </row>
    <row r="4" spans="1:2">
      <c r="A4" s="3" t="s">
        <v>217</v>
      </c>
      <c r="B4"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8</v>
      </c>
    </row>
    <row r="3" spans="1:2">
      <c r="A3" s="6" t="s">
        <v>219</v>
      </c>
    </row>
    <row r="4" spans="1:2">
      <c r="A4" s="3" t="s">
        <v>219</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1</v>
      </c>
      <c r="B1" s="2" t="s">
        <v>1</v>
      </c>
    </row>
    <row r="2" spans="1:2">
      <c r="B2" s="2" t="s">
        <v>28</v>
      </c>
    </row>
    <row r="3" spans="1:2">
      <c r="A3" s="6" t="s">
        <v>221</v>
      </c>
    </row>
    <row r="4" spans="1:2">
      <c r="A4" s="3" t="s">
        <v>221</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3</v>
      </c>
      <c r="B1" s="2" t="s">
        <v>1</v>
      </c>
    </row>
    <row r="2" spans="1:2">
      <c r="B2" s="2" t="s">
        <v>28</v>
      </c>
    </row>
    <row r="3" spans="1:2">
      <c r="A3" s="6" t="s">
        <v>223</v>
      </c>
    </row>
    <row r="4" spans="1:2">
      <c r="A4" s="3" t="s">
        <v>223</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5</v>
      </c>
      <c r="B1" s="2" t="s">
        <v>1</v>
      </c>
    </row>
    <row r="2" spans="1:2">
      <c r="B2" s="2" t="s">
        <v>28</v>
      </c>
    </row>
    <row r="3" spans="1:2">
      <c r="A3" s="6" t="s">
        <v>225</v>
      </c>
    </row>
    <row r="4" spans="1:2">
      <c r="A4" s="3" t="s">
        <v>225</v>
      </c>
      <c r="B4" s="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8</v>
      </c>
    </row>
    <row r="3" spans="1:2">
      <c r="A3" s="6" t="s">
        <v>227</v>
      </c>
    </row>
    <row r="4" spans="1:2">
      <c r="A4" s="3" t="s">
        <v>227</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9</v>
      </c>
      <c r="B1" s="2" t="s">
        <v>1</v>
      </c>
    </row>
    <row r="2" spans="1:2">
      <c r="B2" s="2" t="s">
        <v>28</v>
      </c>
    </row>
    <row r="3" spans="1:2">
      <c r="A3" s="6" t="s">
        <v>229</v>
      </c>
    </row>
    <row r="4" spans="1:2">
      <c r="A4" s="3" t="s">
        <v>229</v>
      </c>
      <c r="B4" s="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1</v>
      </c>
      <c r="B1" s="2" t="s">
        <v>1</v>
      </c>
    </row>
    <row r="2" spans="1:2">
      <c r="B2" s="2" t="s">
        <v>28</v>
      </c>
    </row>
    <row r="3" spans="1:2">
      <c r="A3" s="6" t="s">
        <v>231</v>
      </c>
    </row>
    <row r="4" spans="1:2">
      <c r="A4" s="3" t="s">
        <v>231</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3</v>
      </c>
      <c r="B1" s="2" t="s">
        <v>1</v>
      </c>
    </row>
    <row r="2" spans="1:2">
      <c r="B2" s="2" t="s">
        <v>28</v>
      </c>
    </row>
    <row r="3" spans="1:2">
      <c r="A3" s="6" t="s">
        <v>233</v>
      </c>
    </row>
    <row r="4" spans="1:2">
      <c r="A4" s="3" t="s">
        <v>233</v>
      </c>
      <c r="B4"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5</v>
      </c>
      <c r="B1" s="2" t="s">
        <v>1</v>
      </c>
    </row>
    <row r="2" spans="1:2">
      <c r="B2" s="2" t="s">
        <v>28</v>
      </c>
    </row>
    <row r="3" spans="1:2">
      <c r="A3" s="6" t="s">
        <v>235</v>
      </c>
    </row>
    <row r="4" spans="1:2">
      <c r="A4" s="3" t="s">
        <v>235</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r="A1" s="1" t="s">
        <v>27</v>
      </c>
      <c r="B1" s="2" t="s">
        <v>28</v>
      </c>
      <c r="C1" s="2" t="s">
        <v>29</v>
      </c>
    </row>
    <row r="2" spans="1:4">
      <c r="A2" s="6" t="s">
        <v>30</v>
      </c>
    </row>
    <row r="3" spans="1:4">
      <c r="A3" s="3" t="s">
        <v>31</v>
      </c>
      <c r="B3" s="7" t="n">
        <v>237440</v>
      </c>
      <c r="C3" s="7" t="n">
        <v>284865</v>
      </c>
      <c r="D3" s="3" t="s">
        <v>32</v>
      </c>
    </row>
    <row r="4" spans="1:4">
      <c r="A4" s="3" t="s">
        <v>33</v>
      </c>
      <c r="B4" s="5" t="n">
        <v>98439</v>
      </c>
      <c r="C4" s="5" t="n">
        <v>166414</v>
      </c>
      <c r="D4" s="3" t="s">
        <v>34</v>
      </c>
    </row>
    <row r="5" spans="1:4">
      <c r="A5" s="3" t="s">
        <v>35</v>
      </c>
      <c r="B5" s="5" t="n">
        <v>120230</v>
      </c>
      <c r="C5" s="5" t="n">
        <v>120210</v>
      </c>
    </row>
    <row r="6" spans="1:4">
      <c r="A6" s="3" t="s">
        <v>36</v>
      </c>
      <c r="B6" s="5" t="n">
        <v>42295</v>
      </c>
      <c r="C6" s="5" t="n">
        <v>18357</v>
      </c>
      <c r="D6" s="3" t="s">
        <v>34</v>
      </c>
    </row>
    <row r="7" spans="1:4">
      <c r="A7" s="3" t="s">
        <v>37</v>
      </c>
      <c r="B7" s="5" t="n">
        <v>498404</v>
      </c>
      <c r="C7" s="5" t="n">
        <v>589846</v>
      </c>
      <c r="D7" s="3" t="s">
        <v>34</v>
      </c>
    </row>
    <row r="8" spans="1:4">
      <c r="A8" s="3" t="s">
        <v>38</v>
      </c>
      <c r="B8" s="5" t="n">
        <v>22850</v>
      </c>
      <c r="C8" s="5" t="n">
        <v>30874</v>
      </c>
      <c r="D8" s="3" t="s">
        <v>34</v>
      </c>
    </row>
    <row r="9" spans="1:4">
      <c r="A9" s="3" t="s">
        <v>39</v>
      </c>
      <c r="B9" s="5" t="n">
        <v>1966</v>
      </c>
      <c r="C9" s="5" t="n">
        <v>3539</v>
      </c>
      <c r="D9" s="3" t="s">
        <v>34</v>
      </c>
    </row>
    <row r="10" spans="1:4">
      <c r="A10" s="3" t="s">
        <v>40</v>
      </c>
      <c r="B10" s="5" t="n">
        <v>11117</v>
      </c>
      <c r="C10" s="5" t="n">
        <v>11652</v>
      </c>
      <c r="D10" s="3" t="s">
        <v>34</v>
      </c>
    </row>
    <row r="11" spans="1:4">
      <c r="A11" s="3" t="s">
        <v>41</v>
      </c>
      <c r="B11" s="5" t="n">
        <v>294679</v>
      </c>
      <c r="C11" s="5" t="n">
        <v>63777</v>
      </c>
      <c r="D11" s="3" t="s">
        <v>34</v>
      </c>
    </row>
    <row r="12" spans="1:4">
      <c r="A12" s="3" t="s">
        <v>42</v>
      </c>
      <c r="B12" s="5" t="n">
        <v>10173</v>
      </c>
      <c r="C12" s="5" t="n">
        <v>3826</v>
      </c>
      <c r="D12" s="3" t="s">
        <v>34</v>
      </c>
    </row>
    <row r="13" spans="1:4">
      <c r="A13" s="3" t="s">
        <v>43</v>
      </c>
      <c r="B13" s="5" t="n">
        <v>839189</v>
      </c>
      <c r="C13" s="5" t="n">
        <v>703514</v>
      </c>
      <c r="D13" s="3" t="s">
        <v>34</v>
      </c>
    </row>
    <row r="14" spans="1:4">
      <c r="A14" s="6" t="s">
        <v>44</v>
      </c>
    </row>
    <row r="15" spans="1:4">
      <c r="A15" s="3" t="s">
        <v>45</v>
      </c>
      <c r="B15" s="5" t="n">
        <v>2532</v>
      </c>
      <c r="C15" s="5" t="n">
        <v>2420</v>
      </c>
      <c r="D15" s="3" t="s">
        <v>34</v>
      </c>
    </row>
    <row r="16" spans="1:4">
      <c r="A16" s="3" t="s">
        <v>46</v>
      </c>
      <c r="B16" s="5" t="n">
        <v>138917</v>
      </c>
      <c r="C16" s="5" t="n">
        <v>81809</v>
      </c>
      <c r="D16" s="3" t="s">
        <v>34</v>
      </c>
    </row>
    <row r="17" spans="1:4">
      <c r="A17" s="3" t="s">
        <v>47</v>
      </c>
      <c r="B17" s="5" t="n">
        <v>16047</v>
      </c>
      <c r="C17" s="5" t="n">
        <v>5786</v>
      </c>
      <c r="D17" s="3" t="s">
        <v>34</v>
      </c>
    </row>
    <row r="18" spans="1:4">
      <c r="A18" s="3" t="s">
        <v>48</v>
      </c>
      <c r="B18" s="5" t="n">
        <v>39091</v>
      </c>
      <c r="C18" s="5" t="n">
        <v>20957</v>
      </c>
      <c r="D18" s="3" t="s">
        <v>34</v>
      </c>
    </row>
    <row r="19" spans="1:4">
      <c r="A19" s="3" t="s">
        <v>49</v>
      </c>
      <c r="B19" s="5" t="n">
        <v>12188</v>
      </c>
      <c r="C19" s="5" t="n">
        <v>24279</v>
      </c>
      <c r="D19" s="3" t="s">
        <v>34</v>
      </c>
    </row>
    <row r="20" spans="1:4">
      <c r="A20" s="3" t="s">
        <v>50</v>
      </c>
      <c r="B20" s="5" t="n">
        <v>208775</v>
      </c>
      <c r="C20" s="5" t="n">
        <v>135251</v>
      </c>
      <c r="D20" s="3" t="s">
        <v>34</v>
      </c>
    </row>
    <row r="21" spans="1:4">
      <c r="A21" s="6" t="s">
        <v>51</v>
      </c>
    </row>
    <row r="22" spans="1:4">
      <c r="A22" s="3" t="s">
        <v>52</v>
      </c>
      <c r="B22" s="5" t="n">
        <v>1047</v>
      </c>
    </row>
    <row r="23" spans="1:4">
      <c r="A23" s="3" t="s">
        <v>53</v>
      </c>
      <c r="B23" s="5" t="n">
        <v>1338</v>
      </c>
      <c r="C23" s="5" t="n">
        <v>873</v>
      </c>
      <c r="D23" s="3" t="s">
        <v>34</v>
      </c>
    </row>
    <row r="24" spans="1:4">
      <c r="A24" s="3" t="s">
        <v>54</v>
      </c>
      <c r="B24" s="5" t="n">
        <v>2385</v>
      </c>
      <c r="C24" s="5" t="n">
        <v>873</v>
      </c>
      <c r="D24" s="3" t="s">
        <v>34</v>
      </c>
    </row>
    <row r="25" spans="1:4">
      <c r="A25" s="3" t="s">
        <v>55</v>
      </c>
      <c r="B25" s="7" t="n">
        <v>211160</v>
      </c>
      <c r="C25" s="7" t="n">
        <v>136124</v>
      </c>
      <c r="D25" s="3" t="s">
        <v>34</v>
      </c>
    </row>
    <row r="26" spans="1:4">
      <c r="A26" s="3" t="s">
        <v>56</v>
      </c>
      <c r="B26" s="3" t="s">
        <v>57</v>
      </c>
      <c r="C26" s="3" t="s">
        <v>57</v>
      </c>
      <c r="D26" s="3" t="s">
        <v>34</v>
      </c>
    </row>
    <row r="27" spans="1:4">
      <c r="A27" s="6" t="s">
        <v>58</v>
      </c>
    </row>
    <row r="28" spans="1:4">
      <c r="A28" s="3" t="s">
        <v>59</v>
      </c>
      <c r="B28" s="7" t="n">
        <v>53</v>
      </c>
      <c r="C28" s="7" t="n">
        <v>51</v>
      </c>
      <c r="D28" s="3" t="s">
        <v>34</v>
      </c>
    </row>
    <row r="29" spans="1:4">
      <c r="A29" s="3" t="s">
        <v>60</v>
      </c>
      <c r="B29" s="5" t="n">
        <v>938922</v>
      </c>
      <c r="C29" s="5" t="n">
        <v>904402</v>
      </c>
      <c r="D29" s="3" t="s">
        <v>34</v>
      </c>
    </row>
    <row r="30" spans="1:4">
      <c r="A30" s="3" t="s">
        <v>61</v>
      </c>
      <c r="B30" s="5" t="n">
        <v>-10635</v>
      </c>
      <c r="C30" s="5" t="n">
        <v>-2836</v>
      </c>
      <c r="D30" s="3" t="s">
        <v>34</v>
      </c>
    </row>
    <row r="31" spans="1:4">
      <c r="A31" s="3" t="s">
        <v>62</v>
      </c>
      <c r="B31" s="5" t="n">
        <v>-307668</v>
      </c>
      <c r="C31" s="5" t="n">
        <v>-342413</v>
      </c>
      <c r="D31" s="3" t="s">
        <v>34</v>
      </c>
    </row>
    <row r="32" spans="1:4">
      <c r="A32" s="3" t="s">
        <v>63</v>
      </c>
      <c r="B32" s="5" t="n">
        <v>620672</v>
      </c>
      <c r="C32" s="5" t="n">
        <v>559204</v>
      </c>
      <c r="D32" s="3" t="s">
        <v>34</v>
      </c>
    </row>
    <row r="33" spans="1:4">
      <c r="A33" s="3" t="s">
        <v>64</v>
      </c>
      <c r="B33" s="5" t="n">
        <v>7357</v>
      </c>
      <c r="C33" s="5" t="n">
        <v>8186</v>
      </c>
      <c r="D33" s="3" t="s">
        <v>34</v>
      </c>
    </row>
    <row r="34" spans="1:4">
      <c r="A34" s="3" t="s">
        <v>65</v>
      </c>
      <c r="B34" s="5" t="n">
        <v>628029</v>
      </c>
      <c r="C34" s="5" t="n">
        <v>567390</v>
      </c>
      <c r="D34" s="3" t="s">
        <v>66</v>
      </c>
    </row>
    <row r="35" spans="1:4">
      <c r="A35" s="3" t="s">
        <v>67</v>
      </c>
      <c r="B35" s="5" t="n">
        <v>839189</v>
      </c>
      <c r="C35" s="5" t="n">
        <v>703514</v>
      </c>
      <c r="D35" s="3" t="s">
        <v>34</v>
      </c>
    </row>
    <row r="36" spans="1:4">
      <c r="A36" s="3" t="s">
        <v>68</v>
      </c>
    </row>
    <row r="37" spans="1:4">
      <c r="A37" s="6" t="s">
        <v>30</v>
      </c>
    </row>
    <row r="38" spans="1:4">
      <c r="A38" s="3" t="s">
        <v>35</v>
      </c>
      <c r="B38" s="5" t="n">
        <v>32217</v>
      </c>
      <c r="C38" s="5" t="n">
        <v>36976</v>
      </c>
      <c r="D38" s="3" t="s">
        <v>34</v>
      </c>
    </row>
    <row r="39" spans="1:4">
      <c r="A39" s="3" t="s">
        <v>69</v>
      </c>
    </row>
    <row r="40" spans="1:4">
      <c r="A40" s="6" t="s">
        <v>30</v>
      </c>
    </row>
    <row r="41" spans="1:4">
      <c r="A41" s="3" t="s">
        <v>35</v>
      </c>
      <c r="B41" s="5" t="n">
        <v>33961</v>
      </c>
      <c r="C41" s="5" t="n">
        <v>18509</v>
      </c>
      <c r="D41" s="3" t="s">
        <v>34</v>
      </c>
    </row>
    <row r="42" spans="1:4">
      <c r="A42" s="3" t="s">
        <v>70</v>
      </c>
    </row>
    <row r="43" spans="1:4">
      <c r="A43" s="6" t="s">
        <v>30</v>
      </c>
    </row>
    <row r="44" spans="1:4">
      <c r="A44" s="3" t="s">
        <v>35</v>
      </c>
      <c r="B44" s="7" t="n">
        <v>54052</v>
      </c>
      <c r="C44" s="7" t="n">
        <v>64725</v>
      </c>
      <c r="D44" s="3" t="s">
        <v>34</v>
      </c>
    </row>
    <row r="45" spans="1:4">
      <c r="A45" t="n"/>
    </row>
    <row r="46" spans="1:4">
      <c r="A46" s="3" t="s">
        <v>34</v>
      </c>
      <c r="B46" s="3" t="s">
        <v>71</v>
      </c>
    </row>
    <row r="47" spans="1:4">
      <c r="A47" s="3" t="s">
        <v>72</v>
      </c>
      <c r="B47" s="3" t="s">
        <v>73</v>
      </c>
    </row>
    <row r="48" spans="1:4">
      <c r="A48" s="3" t="s">
        <v>74</v>
      </c>
      <c r="B48" s="3" t="s">
        <v>75</v>
      </c>
    </row>
  </sheetData>
  <mergeCells count="5">
    <mergeCell ref="C1:D1"/>
    <mergeCell ref="A45:D45"/>
    <mergeCell ref="B46:D46"/>
    <mergeCell ref="B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7</v>
      </c>
      <c r="B1" s="2" t="s">
        <v>1</v>
      </c>
    </row>
    <row r="2" spans="1:2">
      <c r="B2" s="2" t="s">
        <v>28</v>
      </c>
    </row>
    <row r="3" spans="1:2">
      <c r="A3" s="6" t="s">
        <v>237</v>
      </c>
    </row>
    <row r="4" spans="1:2">
      <c r="A4" s="3" t="s">
        <v>237</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8</v>
      </c>
    </row>
    <row r="3" spans="1:2">
      <c r="A3" s="6" t="s">
        <v>239</v>
      </c>
    </row>
    <row r="4" spans="1:2">
      <c r="A4" s="3" t="s">
        <v>239</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1</v>
      </c>
      <c r="B1" s="2" t="s">
        <v>1</v>
      </c>
    </row>
    <row r="2" spans="1:2">
      <c r="B2" s="2" t="s">
        <v>28</v>
      </c>
    </row>
    <row r="3" spans="1:2">
      <c r="A3" s="6" t="s">
        <v>241</v>
      </c>
    </row>
    <row r="4" spans="1:2">
      <c r="A4" s="3" t="s">
        <v>241</v>
      </c>
      <c r="B4"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8</v>
      </c>
    </row>
    <row r="3" spans="1:2">
      <c r="A3" s="6" t="s">
        <v>243</v>
      </c>
    </row>
    <row r="4" spans="1:2">
      <c r="A4" s="3" t="s">
        <v>243</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5</v>
      </c>
      <c r="B1" s="2" t="s">
        <v>1</v>
      </c>
    </row>
    <row r="2" spans="1:2">
      <c r="B2" s="2" t="s">
        <v>28</v>
      </c>
    </row>
    <row r="3" spans="1:2">
      <c r="A3" s="6" t="s">
        <v>245</v>
      </c>
    </row>
    <row r="4" spans="1:2">
      <c r="A4" s="3" t="s">
        <v>245</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8</v>
      </c>
    </row>
    <row r="3" spans="1:2">
      <c r="A3" s="6" t="s">
        <v>247</v>
      </c>
    </row>
    <row r="4" spans="1:2">
      <c r="A4" s="3" t="s">
        <v>247</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r="1" spans="1:2">
      <c r="A1" s="1" t="s">
        <v>249</v>
      </c>
      <c r="B1" s="2" t="s">
        <v>1</v>
      </c>
    </row>
    <row r="2" spans="1:2">
      <c r="B2" s="2" t="s">
        <v>28</v>
      </c>
    </row>
    <row r="3" spans="1:2">
      <c r="A3" s="6" t="s">
        <v>215</v>
      </c>
    </row>
    <row r="4" spans="1:2">
      <c r="A4" s="3" t="s">
        <v>250</v>
      </c>
      <c r="B4" s="3" t="s">
        <v>251</v>
      </c>
    </row>
    <row r="5" spans="1:2">
      <c r="A5" s="3" t="s">
        <v>64</v>
      </c>
      <c r="B5" s="3" t="s">
        <v>252</v>
      </c>
    </row>
    <row r="6" spans="1:2">
      <c r="A6" s="3" t="s">
        <v>253</v>
      </c>
      <c r="B6" s="3" t="s">
        <v>254</v>
      </c>
    </row>
    <row r="7" spans="1:2">
      <c r="A7" s="3" t="s">
        <v>255</v>
      </c>
      <c r="B7" s="3" t="s">
        <v>256</v>
      </c>
    </row>
    <row r="8" spans="1:2">
      <c r="A8" s="3" t="s">
        <v>41</v>
      </c>
      <c r="B8" s="3" t="s">
        <v>257</v>
      </c>
    </row>
    <row r="9" spans="1:2">
      <c r="A9" s="3" t="s">
        <v>258</v>
      </c>
      <c r="B9" s="3" t="s">
        <v>259</v>
      </c>
    </row>
    <row r="10" spans="1:2">
      <c r="A10" s="3" t="s">
        <v>260</v>
      </c>
      <c r="B10" s="3" t="s">
        <v>261</v>
      </c>
    </row>
    <row r="11" spans="1:2">
      <c r="A11" s="3" t="s">
        <v>168</v>
      </c>
      <c r="B11" s="3" t="s">
        <v>262</v>
      </c>
    </row>
    <row r="12" spans="1:2">
      <c r="A12" s="3" t="s">
        <v>263</v>
      </c>
      <c r="B12" s="3" t="s">
        <v>264</v>
      </c>
    </row>
    <row r="13" spans="1:2">
      <c r="A13" s="3" t="s">
        <v>265</v>
      </c>
      <c r="B13" s="3" t="s">
        <v>266</v>
      </c>
    </row>
    <row r="14" spans="1:2">
      <c r="A14" s="3" t="s">
        <v>48</v>
      </c>
      <c r="B14" s="3" t="s">
        <v>267</v>
      </c>
    </row>
    <row r="15" spans="1:2">
      <c r="A15" s="3" t="s">
        <v>92</v>
      </c>
      <c r="B15" s="3" t="s">
        <v>268</v>
      </c>
    </row>
    <row r="16" spans="1:2">
      <c r="A16" s="3" t="s">
        <v>269</v>
      </c>
      <c r="B16" s="3" t="s">
        <v>270</v>
      </c>
    </row>
    <row r="17" spans="1:2">
      <c r="A17" s="3" t="s">
        <v>271</v>
      </c>
      <c r="B17" s="3" t="s">
        <v>272</v>
      </c>
    </row>
    <row r="18" spans="1:2">
      <c r="A18" s="3" t="s">
        <v>273</v>
      </c>
      <c r="B18" s="3" t="s">
        <v>274</v>
      </c>
    </row>
    <row r="19" spans="1:2">
      <c r="A19" s="3" t="s">
        <v>275</v>
      </c>
      <c r="B19" s="3" t="s">
        <v>276</v>
      </c>
    </row>
    <row r="20" spans="1:2">
      <c r="A20" s="3" t="s">
        <v>277</v>
      </c>
      <c r="B20" s="3" t="s">
        <v>278</v>
      </c>
    </row>
    <row r="21" spans="1:2">
      <c r="A21" s="3" t="s">
        <v>279</v>
      </c>
      <c r="B21" s="3" t="s">
        <v>280</v>
      </c>
    </row>
    <row r="22" spans="1:2">
      <c r="A22" s="3" t="s">
        <v>281</v>
      </c>
      <c r="B22" s="3" t="s">
        <v>282</v>
      </c>
    </row>
    <row r="23" spans="1:2">
      <c r="A23" s="3" t="s">
        <v>283</v>
      </c>
      <c r="B23" s="3" t="s">
        <v>284</v>
      </c>
    </row>
    <row r="24" spans="1:2">
      <c r="A24" s="3" t="s">
        <v>285</v>
      </c>
      <c r="B24" s="3" t="s">
        <v>286</v>
      </c>
    </row>
    <row r="25" spans="1:2">
      <c r="A25" s="3" t="s">
        <v>287</v>
      </c>
      <c r="B25" s="3"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8</v>
      </c>
    </row>
    <row r="3" spans="1:2">
      <c r="A3" s="6" t="s">
        <v>213</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6</v>
      </c>
      <c r="B1" s="2" t="s">
        <v>1</v>
      </c>
    </row>
    <row r="2" spans="1:2">
      <c r="B2" s="2" t="s">
        <v>28</v>
      </c>
    </row>
    <row r="3" spans="1:2">
      <c r="A3" s="6" t="s">
        <v>217</v>
      </c>
    </row>
    <row r="4" spans="1:2">
      <c r="A4" s="3" t="s">
        <v>297</v>
      </c>
      <c r="B4" s="3"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9</v>
      </c>
      <c r="B1" s="2" t="s">
        <v>1</v>
      </c>
    </row>
    <row r="2" spans="1:2">
      <c r="B2" s="2" t="s">
        <v>28</v>
      </c>
    </row>
    <row r="3" spans="1:2">
      <c r="A3" s="6" t="s">
        <v>219</v>
      </c>
    </row>
    <row r="4" spans="1:2">
      <c r="A4" s="3" t="s">
        <v>300</v>
      </c>
      <c r="B4" s="3"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r="A1" s="1" t="s">
        <v>76</v>
      </c>
      <c r="B1" s="2" t="s">
        <v>28</v>
      </c>
      <c r="C1" s="2" t="s">
        <v>29</v>
      </c>
    </row>
    <row r="2" spans="1:4">
      <c r="A2" s="3" t="s">
        <v>77</v>
      </c>
      <c r="B2" s="7" t="n">
        <v>1375000</v>
      </c>
      <c r="C2" s="7" t="n">
        <v>2440000</v>
      </c>
    </row>
    <row r="3" spans="1:4">
      <c r="A3" s="3" t="s">
        <v>78</v>
      </c>
      <c r="B3" s="7" t="n">
        <v>208775000</v>
      </c>
      <c r="C3" s="7" t="n">
        <v>135251000</v>
      </c>
      <c r="D3" s="3" t="s">
        <v>34</v>
      </c>
    </row>
    <row r="4" spans="1:4">
      <c r="A4" s="3" t="s">
        <v>79</v>
      </c>
      <c r="B4" s="8" t="n">
        <v>0.00025</v>
      </c>
      <c r="C4" s="8" t="n">
        <v>0.00025</v>
      </c>
    </row>
    <row r="5" spans="1:4">
      <c r="A5" s="3" t="s">
        <v>80</v>
      </c>
      <c r="B5" s="5" t="n">
        <v>2400000</v>
      </c>
      <c r="C5" s="5" t="n">
        <v>2400000</v>
      </c>
    </row>
    <row r="6" spans="1:4">
      <c r="A6" s="3" t="s">
        <v>81</v>
      </c>
      <c r="B6" s="5" t="n">
        <v>212177</v>
      </c>
      <c r="C6" s="5" t="n">
        <v>203658</v>
      </c>
    </row>
    <row r="7" spans="1:4">
      <c r="A7" s="3" t="s">
        <v>82</v>
      </c>
      <c r="B7" s="5" t="n">
        <v>212177</v>
      </c>
      <c r="C7" s="5" t="n">
        <v>203658</v>
      </c>
    </row>
    <row r="8" spans="1:4">
      <c r="A8" s="3" t="s">
        <v>24</v>
      </c>
    </row>
    <row r="9" spans="1:4">
      <c r="A9" s="3" t="s">
        <v>80</v>
      </c>
      <c r="B9" s="5" t="n">
        <v>1800000</v>
      </c>
      <c r="C9" s="5" t="n">
        <v>1800000</v>
      </c>
    </row>
    <row r="10" spans="1:4">
      <c r="A10" s="3" t="s">
        <v>81</v>
      </c>
      <c r="B10" s="5" t="n">
        <v>96168</v>
      </c>
    </row>
    <row r="11" spans="1:4">
      <c r="A11" s="3" t="s">
        <v>82</v>
      </c>
      <c r="B11" s="5" t="n">
        <v>96168</v>
      </c>
    </row>
    <row r="12" spans="1:4">
      <c r="A12" s="3" t="s">
        <v>26</v>
      </c>
    </row>
    <row r="13" spans="1:4">
      <c r="A13" s="3" t="s">
        <v>80</v>
      </c>
      <c r="B13" s="5" t="n">
        <v>200000</v>
      </c>
      <c r="C13" s="5" t="n">
        <v>200000</v>
      </c>
    </row>
    <row r="14" spans="1:4">
      <c r="A14" s="3" t="s">
        <v>81</v>
      </c>
      <c r="B14" s="5" t="n">
        <v>116009</v>
      </c>
    </row>
    <row r="15" spans="1:4">
      <c r="A15" s="3" t="s">
        <v>82</v>
      </c>
      <c r="B15" s="5" t="n">
        <v>116009</v>
      </c>
    </row>
    <row r="16" spans="1:4">
      <c r="A16" s="3" t="s">
        <v>83</v>
      </c>
    </row>
    <row r="17" spans="1:4">
      <c r="A17" s="3" t="s">
        <v>80</v>
      </c>
      <c r="B17" s="5" t="n">
        <v>400000</v>
      </c>
      <c r="C17" s="5" t="n">
        <v>400000</v>
      </c>
    </row>
    <row r="18" spans="1:4">
      <c r="A18" s="3" t="s">
        <v>84</v>
      </c>
    </row>
    <row r="19" spans="1:4">
      <c r="A19" s="3" t="s">
        <v>78</v>
      </c>
      <c r="B19" s="7" t="n">
        <v>107389000</v>
      </c>
      <c r="C19" s="7" t="n">
        <v>72935000</v>
      </c>
    </row>
    <row r="20" spans="1:4">
      <c r="A20" s="3" t="s">
        <v>69</v>
      </c>
    </row>
    <row r="21" spans="1:4">
      <c r="A21" s="3" t="s">
        <v>77</v>
      </c>
      <c r="B21" s="5" t="n">
        <v>0</v>
      </c>
      <c r="C21" s="5" t="n">
        <v>139000</v>
      </c>
    </row>
    <row r="22" spans="1:4">
      <c r="A22" s="3" t="s">
        <v>68</v>
      </c>
    </row>
    <row r="23" spans="1:4">
      <c r="A23" s="3" t="s">
        <v>77</v>
      </c>
      <c r="B23" s="7" t="n">
        <v>1375000</v>
      </c>
      <c r="C23" s="7" t="n">
        <v>2301000</v>
      </c>
    </row>
    <row r="24" spans="1:4">
      <c r="A24" t="n"/>
    </row>
    <row r="25" spans="1:4">
      <c r="A25" s="3" t="s">
        <v>34</v>
      </c>
      <c r="B25" s="3" t="s">
        <v>71</v>
      </c>
    </row>
  </sheetData>
  <mergeCells count="3">
    <mergeCell ref="C1:D1"/>
    <mergeCell ref="A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2</v>
      </c>
      <c r="B1" s="2" t="s">
        <v>1</v>
      </c>
    </row>
    <row r="2" spans="1:2">
      <c r="B2" s="2" t="s">
        <v>28</v>
      </c>
    </row>
    <row r="3" spans="1:2">
      <c r="A3" s="6" t="s">
        <v>221</v>
      </c>
    </row>
    <row r="4" spans="1:2">
      <c r="A4" s="3" t="s">
        <v>303</v>
      </c>
      <c r="B4"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305</v>
      </c>
      <c r="B1" s="2" t="s">
        <v>1</v>
      </c>
    </row>
    <row r="2" spans="1:2">
      <c r="B2" s="2" t="s">
        <v>28</v>
      </c>
    </row>
    <row r="3" spans="1:2">
      <c r="A3" s="6" t="s">
        <v>223</v>
      </c>
    </row>
    <row r="4" spans="1:2">
      <c r="A4" s="3" t="s">
        <v>306</v>
      </c>
      <c r="B4" s="3" t="s">
        <v>307</v>
      </c>
    </row>
    <row r="5" spans="1:2">
      <c r="A5" s="3" t="s">
        <v>308</v>
      </c>
      <c r="B5" s="3" t="s">
        <v>309</v>
      </c>
    </row>
    <row r="6" spans="1:2">
      <c r="A6" s="3" t="s">
        <v>310</v>
      </c>
    </row>
    <row r="7" spans="1:2">
      <c r="A7" s="6" t="s">
        <v>223</v>
      </c>
    </row>
    <row r="8" spans="1:2">
      <c r="A8" s="3" t="s">
        <v>311</v>
      </c>
      <c r="B8" s="3" t="s">
        <v>312</v>
      </c>
    </row>
    <row r="9" spans="1:2">
      <c r="A9" s="3" t="s">
        <v>313</v>
      </c>
    </row>
    <row r="10" spans="1:2">
      <c r="A10" s="6" t="s">
        <v>223</v>
      </c>
    </row>
    <row r="11" spans="1:2">
      <c r="A11" s="3" t="s">
        <v>311</v>
      </c>
      <c r="B11"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315</v>
      </c>
      <c r="B1" s="2" t="s">
        <v>1</v>
      </c>
    </row>
    <row r="2" spans="1:2">
      <c r="B2" s="2" t="s">
        <v>28</v>
      </c>
    </row>
    <row r="3" spans="1:2">
      <c r="A3" s="6" t="s">
        <v>225</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row r="9" spans="1:2">
      <c r="A9" s="3" t="s">
        <v>326</v>
      </c>
      <c r="B9"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8</v>
      </c>
      <c r="B1" s="2" t="s">
        <v>1</v>
      </c>
    </row>
    <row r="2" spans="1:2">
      <c r="B2" s="2" t="s">
        <v>28</v>
      </c>
    </row>
    <row r="3" spans="1:2">
      <c r="A3" s="6" t="s">
        <v>227</v>
      </c>
    </row>
    <row r="4" spans="1:2">
      <c r="A4" s="3" t="s">
        <v>329</v>
      </c>
      <c r="B4" s="3"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8</v>
      </c>
    </row>
    <row r="3" spans="1:2">
      <c r="A3" s="6" t="s">
        <v>229</v>
      </c>
    </row>
    <row r="4" spans="1:2">
      <c r="A4" s="3" t="s">
        <v>332</v>
      </c>
      <c r="B4" s="3" t="s">
        <v>333</v>
      </c>
    </row>
    <row r="5" spans="1:2">
      <c r="A5" s="3" t="s">
        <v>334</v>
      </c>
      <c r="B5" s="3" t="s">
        <v>335</v>
      </c>
    </row>
    <row r="6" spans="1:2">
      <c r="A6" s="3" t="s">
        <v>336</v>
      </c>
      <c r="B6" s="3" t="s">
        <v>337</v>
      </c>
    </row>
    <row r="7" spans="1:2">
      <c r="A7" s="3" t="s">
        <v>338</v>
      </c>
      <c r="B7"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8</v>
      </c>
    </row>
    <row r="3" spans="1:2">
      <c r="A3" s="6" t="s">
        <v>231</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7</v>
      </c>
      <c r="B1" s="2" t="s">
        <v>1</v>
      </c>
    </row>
    <row r="2" spans="1:2">
      <c r="B2" s="2" t="s">
        <v>28</v>
      </c>
    </row>
    <row r="3" spans="1:2">
      <c r="A3" s="6" t="s">
        <v>235</v>
      </c>
    </row>
    <row r="4" spans="1:2">
      <c r="A4" s="3" t="s">
        <v>348</v>
      </c>
      <c r="B4" s="3"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0</v>
      </c>
      <c r="B1" s="2" t="s">
        <v>1</v>
      </c>
    </row>
    <row r="2" spans="1:2">
      <c r="B2" s="2" t="s">
        <v>28</v>
      </c>
    </row>
    <row r="3" spans="1:2">
      <c r="A3" s="6" t="s">
        <v>237</v>
      </c>
    </row>
    <row r="4" spans="1:2">
      <c r="A4" s="3" t="s">
        <v>351</v>
      </c>
      <c r="B4" s="3"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8</v>
      </c>
    </row>
    <row r="3" spans="1:2">
      <c r="A3" s="6" t="s">
        <v>241</v>
      </c>
    </row>
    <row r="4" spans="1:2">
      <c r="A4" s="3" t="s">
        <v>354</v>
      </c>
      <c r="B4" s="3" t="s">
        <v>355</v>
      </c>
    </row>
    <row r="5" spans="1:2">
      <c r="A5" s="3" t="s">
        <v>356</v>
      </c>
      <c r="B5" s="3" t="s">
        <v>357</v>
      </c>
    </row>
    <row r="6" spans="1:2">
      <c r="A6" s="3" t="s">
        <v>358</v>
      </c>
      <c r="B6" s="3"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60</v>
      </c>
      <c r="B1" s="2" t="s">
        <v>1</v>
      </c>
    </row>
    <row r="2" spans="1:2">
      <c r="B2" s="2" t="s">
        <v>28</v>
      </c>
    </row>
    <row r="3" spans="1:2">
      <c r="A3" s="6" t="s">
        <v>243</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5</v>
      </c>
      <c r="C1" s="2" t="s">
        <v>1</v>
      </c>
    </row>
    <row r="2" spans="1:7">
      <c r="C2" s="2" t="s">
        <v>28</v>
      </c>
      <c r="D2" s="2" t="s">
        <v>29</v>
      </c>
      <c r="F2" s="2" t="s">
        <v>86</v>
      </c>
    </row>
    <row r="3" spans="1:7">
      <c r="A3" s="6" t="s">
        <v>87</v>
      </c>
    </row>
    <row r="4" spans="1:7">
      <c r="A4" s="3" t="s">
        <v>68</v>
      </c>
      <c r="C4" s="7" t="n">
        <v>207657</v>
      </c>
      <c r="D4" s="7" t="n">
        <v>129644</v>
      </c>
      <c r="E4" s="3" t="s">
        <v>34</v>
      </c>
      <c r="F4" s="7" t="n">
        <v>96976</v>
      </c>
      <c r="G4" s="3" t="s">
        <v>34</v>
      </c>
    </row>
    <row r="5" spans="1:7">
      <c r="A5" s="3" t="s">
        <v>88</v>
      </c>
      <c r="C5" s="5" t="n">
        <v>402415</v>
      </c>
      <c r="D5" s="5" t="n">
        <v>264782</v>
      </c>
      <c r="E5" s="3" t="s">
        <v>34</v>
      </c>
      <c r="F5" s="5" t="n">
        <v>148426</v>
      </c>
      <c r="G5" s="3" t="s">
        <v>34</v>
      </c>
    </row>
    <row r="6" spans="1:7">
      <c r="A6" s="3" t="s">
        <v>89</v>
      </c>
      <c r="C6" s="5" t="n">
        <v>75476</v>
      </c>
      <c r="D6" s="5" t="n">
        <v>69390</v>
      </c>
      <c r="E6" s="3" t="s">
        <v>34</v>
      </c>
      <c r="F6" s="5" t="n">
        <v>39887</v>
      </c>
      <c r="G6" s="3" t="s">
        <v>34</v>
      </c>
    </row>
    <row r="7" spans="1:7">
      <c r="A7" s="3" t="s">
        <v>90</v>
      </c>
      <c r="C7" s="5" t="n">
        <v>477891</v>
      </c>
      <c r="D7" s="5" t="n">
        <v>334172</v>
      </c>
      <c r="E7" s="3" t="s">
        <v>34</v>
      </c>
      <c r="F7" s="5" t="n">
        <v>188313</v>
      </c>
      <c r="G7" s="3" t="s">
        <v>34</v>
      </c>
    </row>
    <row r="8" spans="1:7">
      <c r="A8" s="6" t="s">
        <v>91</v>
      </c>
    </row>
    <row r="9" spans="1:7">
      <c r="A9" s="3" t="s">
        <v>92</v>
      </c>
      <c r="C9" s="5" t="n">
        <v>141960</v>
      </c>
      <c r="D9" s="5" t="n">
        <v>83599</v>
      </c>
      <c r="E9" s="3" t="s">
        <v>34</v>
      </c>
      <c r="F9" s="5" t="n">
        <v>59891</v>
      </c>
      <c r="G9" s="3" t="s">
        <v>34</v>
      </c>
    </row>
    <row r="10" spans="1:7">
      <c r="A10" s="3" t="s">
        <v>93</v>
      </c>
      <c r="C10" s="5" t="n">
        <v>126059</v>
      </c>
      <c r="D10" s="5" t="n">
        <v>120361</v>
      </c>
      <c r="E10" s="3" t="s">
        <v>34</v>
      </c>
      <c r="F10" s="5" t="n">
        <v>63076</v>
      </c>
      <c r="G10" s="3" t="s">
        <v>34</v>
      </c>
    </row>
    <row r="11" spans="1:7">
      <c r="A11" s="3" t="s">
        <v>94</v>
      </c>
      <c r="C11" s="5" t="n">
        <v>143444</v>
      </c>
      <c r="D11" s="5" t="n">
        <v>125832</v>
      </c>
      <c r="E11" s="3" t="s">
        <v>34</v>
      </c>
      <c r="F11" s="5" t="n">
        <v>100740</v>
      </c>
      <c r="G11" s="3" t="s">
        <v>34</v>
      </c>
    </row>
    <row r="12" spans="1:7">
      <c r="A12" s="3" t="s">
        <v>95</v>
      </c>
      <c r="C12" s="5" t="n">
        <v>28925</v>
      </c>
      <c r="D12" s="5" t="n">
        <v>26483</v>
      </c>
      <c r="E12" s="3" t="s">
        <v>34</v>
      </c>
      <c r="F12" s="5" t="n">
        <v>23214</v>
      </c>
      <c r="G12" s="3" t="s">
        <v>34</v>
      </c>
    </row>
    <row r="13" spans="1:7">
      <c r="A13" s="3" t="s">
        <v>96</v>
      </c>
      <c r="C13" s="5" t="n">
        <v>440388</v>
      </c>
      <c r="D13" s="5" t="n">
        <v>356275</v>
      </c>
      <c r="E13" s="3" t="s">
        <v>34</v>
      </c>
      <c r="F13" s="5" t="n">
        <v>246921</v>
      </c>
      <c r="G13" s="3" t="s">
        <v>34</v>
      </c>
    </row>
    <row r="14" spans="1:7">
      <c r="A14" s="3" t="s">
        <v>97</v>
      </c>
      <c r="C14" s="5" t="n">
        <v>37503</v>
      </c>
      <c r="D14" s="5" t="n">
        <v>-22103</v>
      </c>
      <c r="E14" s="3" t="s">
        <v>34</v>
      </c>
      <c r="F14" s="5" t="n">
        <v>-58608</v>
      </c>
      <c r="G14" s="3" t="s">
        <v>34</v>
      </c>
    </row>
    <row r="15" spans="1:7">
      <c r="A15" s="3" t="s">
        <v>98</v>
      </c>
      <c r="C15" s="5" t="n">
        <v>-6</v>
      </c>
      <c r="D15" s="5" t="n">
        <v>-5</v>
      </c>
      <c r="E15" s="3" t="s">
        <v>32</v>
      </c>
      <c r="F15" s="5" t="n">
        <v>-1236</v>
      </c>
      <c r="G15" s="3" t="s">
        <v>32</v>
      </c>
    </row>
    <row r="16" spans="1:7">
      <c r="A16" s="3" t="s">
        <v>99</v>
      </c>
      <c r="C16" s="5" t="n">
        <v>944</v>
      </c>
      <c r="D16" s="5" t="n">
        <v>481</v>
      </c>
      <c r="E16" s="3" t="s">
        <v>34</v>
      </c>
      <c r="F16" s="5" t="n">
        <v>397</v>
      </c>
      <c r="G16" s="3" t="s">
        <v>34</v>
      </c>
    </row>
    <row r="17" spans="1:7">
      <c r="A17" s="3" t="s">
        <v>100</v>
      </c>
      <c r="C17" s="5" t="n">
        <v>-8005</v>
      </c>
      <c r="D17" s="5" t="n">
        <v>-2521</v>
      </c>
      <c r="E17" s="3" t="s">
        <v>32</v>
      </c>
      <c r="F17" s="5" t="n">
        <v>-2526</v>
      </c>
      <c r="G17" s="3" t="s">
        <v>32</v>
      </c>
    </row>
    <row r="18" spans="1:7">
      <c r="A18" s="3" t="s">
        <v>101</v>
      </c>
      <c r="B18" s="3" t="s">
        <v>32</v>
      </c>
      <c r="F18" s="5" t="n">
        <v>3116</v>
      </c>
    </row>
    <row r="19" spans="1:7">
      <c r="A19" s="3" t="s">
        <v>102</v>
      </c>
      <c r="C19" s="5" t="n">
        <v>6344</v>
      </c>
      <c r="D19" s="5" t="n">
        <v>6780</v>
      </c>
      <c r="E19" s="3" t="s">
        <v>34</v>
      </c>
      <c r="F19" s="5" t="n">
        <v>-2871</v>
      </c>
      <c r="G19" s="3" t="s">
        <v>34</v>
      </c>
    </row>
    <row r="20" spans="1:7">
      <c r="A20" s="3" t="s">
        <v>103</v>
      </c>
      <c r="B20" s="3" t="s">
        <v>32</v>
      </c>
      <c r="D20" s="5" t="n">
        <v>-46972</v>
      </c>
      <c r="F20" s="5" t="n">
        <v>21064</v>
      </c>
    </row>
    <row r="21" spans="1:7">
      <c r="A21" s="3" t="s">
        <v>104</v>
      </c>
      <c r="C21" s="5" t="n">
        <v>36780</v>
      </c>
      <c r="D21" s="5" t="n">
        <v>-64340</v>
      </c>
      <c r="E21" s="3" t="s">
        <v>34</v>
      </c>
      <c r="F21" s="5" t="n">
        <v>-40664</v>
      </c>
      <c r="G21" s="3" t="s">
        <v>34</v>
      </c>
    </row>
    <row r="22" spans="1:7">
      <c r="A22" s="3" t="s">
        <v>105</v>
      </c>
      <c r="C22" s="5" t="n">
        <v>2591</v>
      </c>
      <c r="D22" s="5" t="n">
        <v>1128</v>
      </c>
      <c r="E22" s="3" t="s">
        <v>34</v>
      </c>
      <c r="F22" s="5" t="n">
        <v>271</v>
      </c>
      <c r="G22" s="3" t="s">
        <v>34</v>
      </c>
    </row>
    <row r="23" spans="1:7">
      <c r="A23" s="3" t="s">
        <v>106</v>
      </c>
      <c r="C23" s="5" t="n">
        <v>34189</v>
      </c>
      <c r="D23" s="5" t="n">
        <v>-65468</v>
      </c>
      <c r="E23" s="3" t="s">
        <v>32</v>
      </c>
      <c r="F23" s="5" t="n">
        <v>-40935</v>
      </c>
      <c r="G23" s="3" t="s">
        <v>32</v>
      </c>
    </row>
    <row r="24" spans="1:7">
      <c r="A24" s="3" t="s">
        <v>107</v>
      </c>
      <c r="C24" s="5" t="n">
        <v>-556</v>
      </c>
      <c r="D24" s="5" t="n">
        <v>-143</v>
      </c>
      <c r="E24" s="3" t="s">
        <v>34</v>
      </c>
      <c r="F24" s="5" t="n">
        <v>-1145</v>
      </c>
      <c r="G24" s="3" t="s">
        <v>34</v>
      </c>
    </row>
    <row r="25" spans="1:7">
      <c r="A25" s="3" t="s">
        <v>108</v>
      </c>
      <c r="C25" s="5" t="n">
        <v>34745</v>
      </c>
      <c r="D25" s="5" t="n">
        <v>-65325</v>
      </c>
      <c r="E25" s="3" t="s">
        <v>34</v>
      </c>
      <c r="F25" s="5" t="n">
        <v>-39790</v>
      </c>
      <c r="G25" s="3" t="s">
        <v>34</v>
      </c>
    </row>
    <row r="26" spans="1:7">
      <c r="A26" s="6" t="s">
        <v>109</v>
      </c>
    </row>
    <row r="27" spans="1:7">
      <c r="A27" s="3" t="s">
        <v>110</v>
      </c>
      <c r="C27" s="5" t="n">
        <v>-7874</v>
      </c>
      <c r="D27" s="5" t="n">
        <v>-1450</v>
      </c>
      <c r="E27" s="3" t="s">
        <v>34</v>
      </c>
      <c r="F27" s="5" t="n">
        <v>-174</v>
      </c>
      <c r="G27" s="3" t="s">
        <v>34</v>
      </c>
    </row>
    <row r="28" spans="1:7">
      <c r="A28" s="3" t="s">
        <v>111</v>
      </c>
      <c r="C28" s="5" t="n">
        <v>-198</v>
      </c>
      <c r="D28" s="5" t="n">
        <v>-2067</v>
      </c>
      <c r="E28" s="3" t="s">
        <v>34</v>
      </c>
    </row>
    <row r="29" spans="1:7">
      <c r="A29" s="3" t="s">
        <v>112</v>
      </c>
      <c r="C29" s="5" t="n">
        <v>26117</v>
      </c>
      <c r="D29" s="5" t="n">
        <v>-68985</v>
      </c>
      <c r="E29" s="3" t="s">
        <v>34</v>
      </c>
      <c r="F29" s="5" t="n">
        <v>-41109</v>
      </c>
      <c r="G29" s="3" t="s">
        <v>34</v>
      </c>
    </row>
    <row r="30" spans="1:7">
      <c r="A30" s="3" t="s">
        <v>113</v>
      </c>
      <c r="C30" s="5" t="n">
        <v>-829</v>
      </c>
      <c r="D30" s="5" t="n">
        <v>-366</v>
      </c>
      <c r="E30" s="3" t="s">
        <v>34</v>
      </c>
      <c r="F30" s="5" t="n">
        <v>-888</v>
      </c>
      <c r="G30" s="3" t="s">
        <v>34</v>
      </c>
    </row>
    <row r="31" spans="1:7">
      <c r="A31" s="3" t="s">
        <v>114</v>
      </c>
      <c r="C31" s="7" t="n">
        <v>26946</v>
      </c>
      <c r="D31" s="7" t="n">
        <v>-68619</v>
      </c>
      <c r="E31" s="3" t="s">
        <v>34</v>
      </c>
      <c r="F31" s="7" t="n">
        <v>-40221</v>
      </c>
      <c r="G31" s="3" t="s">
        <v>34</v>
      </c>
    </row>
    <row r="32" spans="1:7">
      <c r="A32" s="3" t="s">
        <v>115</v>
      </c>
      <c r="C32" s="9" t="n">
        <v>0.17</v>
      </c>
      <c r="D32" s="9" t="n">
        <v>-0.35</v>
      </c>
      <c r="E32" s="3" t="s">
        <v>34</v>
      </c>
      <c r="F32" s="9" t="n">
        <v>-0.27</v>
      </c>
      <c r="G32" s="3" t="s">
        <v>34</v>
      </c>
    </row>
    <row r="33" spans="1:7">
      <c r="A33" s="3" t="s">
        <v>116</v>
      </c>
      <c r="C33" s="5" t="n">
        <v>208163</v>
      </c>
      <c r="D33" s="5" t="n">
        <v>186878</v>
      </c>
      <c r="E33" s="3" t="s">
        <v>34</v>
      </c>
      <c r="F33" s="5" t="n">
        <v>146820</v>
      </c>
      <c r="G33" s="3" t="s">
        <v>34</v>
      </c>
    </row>
    <row r="34" spans="1:7">
      <c r="A34" s="3" t="s">
        <v>117</v>
      </c>
      <c r="C34" s="9" t="n">
        <v>0.16</v>
      </c>
      <c r="D34" s="9" t="n">
        <v>-0.35</v>
      </c>
      <c r="E34" s="3" t="s">
        <v>34</v>
      </c>
      <c r="F34" s="9" t="n">
        <v>-0.27</v>
      </c>
      <c r="G34" s="3" t="s">
        <v>34</v>
      </c>
    </row>
    <row r="35" spans="1:7">
      <c r="A35" s="3" t="s">
        <v>118</v>
      </c>
      <c r="C35" s="5" t="n">
        <v>217918</v>
      </c>
      <c r="D35" s="5" t="n">
        <v>186878</v>
      </c>
      <c r="E35" s="3" t="s">
        <v>34</v>
      </c>
      <c r="F35" s="5" t="n">
        <v>146820</v>
      </c>
      <c r="G35" s="3" t="s">
        <v>34</v>
      </c>
    </row>
    <row r="36" spans="1:7">
      <c r="A36" s="3" t="s">
        <v>70</v>
      </c>
    </row>
    <row r="37" spans="1:7">
      <c r="A37" s="6" t="s">
        <v>87</v>
      </c>
    </row>
    <row r="38" spans="1:7">
      <c r="A38" s="3" t="s">
        <v>119</v>
      </c>
      <c r="C38" s="7" t="n">
        <v>143650</v>
      </c>
      <c r="D38" s="7" t="n">
        <v>107587</v>
      </c>
      <c r="E38" s="3" t="s">
        <v>34</v>
      </c>
      <c r="F38" s="7" t="n">
        <v>49135</v>
      </c>
      <c r="G38" s="3" t="s">
        <v>34</v>
      </c>
    </row>
    <row r="39" spans="1:7">
      <c r="A39" s="3" t="s">
        <v>69</v>
      </c>
    </row>
    <row r="40" spans="1:7">
      <c r="A40" s="6" t="s">
        <v>87</v>
      </c>
    </row>
    <row r="41" spans="1:7">
      <c r="A41" s="3" t="s">
        <v>119</v>
      </c>
      <c r="C41" s="7" t="n">
        <v>51108</v>
      </c>
      <c r="D41" s="7" t="n">
        <v>27551</v>
      </c>
      <c r="E41" s="3" t="s">
        <v>34</v>
      </c>
      <c r="F41" s="7" t="n">
        <v>2315</v>
      </c>
      <c r="G41" s="3" t="s">
        <v>34</v>
      </c>
    </row>
    <row r="42" spans="1:7">
      <c r="A42" t="n"/>
    </row>
    <row r="43" spans="1:7">
      <c r="A43" s="3" t="s">
        <v>34</v>
      </c>
      <c r="B43" s="3" t="s">
        <v>120</v>
      </c>
    </row>
    <row r="44" spans="1:7">
      <c r="A44" s="3" t="s">
        <v>72</v>
      </c>
      <c r="B44" s="3" t="s">
        <v>73</v>
      </c>
    </row>
  </sheetData>
  <mergeCells count="7">
    <mergeCell ref="A1:B2"/>
    <mergeCell ref="C1:G1"/>
    <mergeCell ref="D2:E2"/>
    <mergeCell ref="F2:G2"/>
    <mergeCell ref="A42:F42"/>
    <mergeCell ref="B43:F43"/>
    <mergeCell ref="B44:F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8</v>
      </c>
    </row>
    <row r="3" spans="1:2">
      <c r="A3" s="6" t="s">
        <v>366</v>
      </c>
    </row>
    <row r="4" spans="1:2">
      <c r="A4" s="3" t="s">
        <v>367</v>
      </c>
      <c r="B4" s="3" t="s">
        <v>368</v>
      </c>
    </row>
    <row r="5" spans="1:2">
      <c r="A5" s="3" t="s">
        <v>369</v>
      </c>
      <c r="B5" s="3" t="s">
        <v>370</v>
      </c>
    </row>
    <row r="6" spans="1:2">
      <c r="A6" s="3" t="s">
        <v>371</v>
      </c>
      <c r="B6" s="3"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71"/>
    <col customWidth="1" max="2" min="2" width="80"/>
    <col customWidth="1" max="3" min="3" width="20"/>
    <col customWidth="1" max="4" min="4" width="27"/>
    <col customWidth="1" max="5" min="5" width="27"/>
    <col customWidth="1" max="6" min="6" width="21"/>
    <col customWidth="1" max="7" min="7" width="21"/>
    <col customWidth="1" max="8" min="8" width="21"/>
    <col customWidth="1" max="9" min="9" width="4"/>
    <col customWidth="1" max="10" min="10" width="25"/>
    <col customWidth="1" max="11" min="11" width="21"/>
    <col customWidth="1" max="12" min="12" width="4"/>
    <col customWidth="1" max="13" min="13" width="21"/>
    <col customWidth="1" max="14" min="14" width="4"/>
    <col customWidth="1" max="15" min="15" width="14"/>
  </cols>
  <sheetData>
    <row r="1" spans="1:15">
      <c r="A1" s="1" t="s">
        <v>373</v>
      </c>
      <c r="C1" s="2" t="s">
        <v>374</v>
      </c>
      <c r="D1" s="2" t="s">
        <v>375</v>
      </c>
      <c r="E1" s="2" t="s">
        <v>376</v>
      </c>
      <c r="F1" s="2" t="s">
        <v>377</v>
      </c>
      <c r="G1" s="2" t="s">
        <v>378</v>
      </c>
      <c r="H1" s="2" t="s">
        <v>379</v>
      </c>
      <c r="J1" s="2" t="s">
        <v>380</v>
      </c>
      <c r="K1" s="2" t="s">
        <v>379</v>
      </c>
      <c r="M1" s="2" t="s">
        <v>377</v>
      </c>
      <c r="O1" s="2" t="s">
        <v>381</v>
      </c>
    </row>
    <row r="2" spans="1:15">
      <c r="A2" s="6" t="s">
        <v>213</v>
      </c>
    </row>
    <row r="3" spans="1:15">
      <c r="A3" s="3" t="s">
        <v>382</v>
      </c>
      <c r="B3" s="3" t="s">
        <v>34</v>
      </c>
      <c r="K3" s="7" t="n">
        <v>306491000</v>
      </c>
    </row>
    <row r="4" spans="1:15">
      <c r="A4" s="3" t="s">
        <v>383</v>
      </c>
      <c r="J4" s="7" t="n">
        <v>0</v>
      </c>
      <c r="K4" s="5" t="n">
        <v>2838000</v>
      </c>
      <c r="M4" s="7" t="n">
        <v>6709000</v>
      </c>
    </row>
    <row r="5" spans="1:15">
      <c r="A5" s="3" t="s">
        <v>49</v>
      </c>
      <c r="H5" s="7" t="n">
        <v>24279000</v>
      </c>
      <c r="I5" s="3" t="s">
        <v>72</v>
      </c>
      <c r="J5" s="5" t="n">
        <v>12188000</v>
      </c>
      <c r="K5" s="5" t="n">
        <v>24279000</v>
      </c>
      <c r="L5" s="3" t="s">
        <v>72</v>
      </c>
    </row>
    <row r="6" spans="1:15">
      <c r="A6" s="3" t="s">
        <v>193</v>
      </c>
      <c r="J6" s="5" t="n">
        <v>2863000</v>
      </c>
      <c r="K6" s="5" t="n">
        <v>269042000</v>
      </c>
      <c r="L6" s="3" t="s">
        <v>34</v>
      </c>
      <c r="M6" s="5" t="n">
        <v>159816000</v>
      </c>
      <c r="N6" s="3" t="s">
        <v>34</v>
      </c>
    </row>
    <row r="7" spans="1:15">
      <c r="A7" s="3" t="s">
        <v>136</v>
      </c>
    </row>
    <row r="8" spans="1:15">
      <c r="A8" s="6" t="s">
        <v>213</v>
      </c>
    </row>
    <row r="9" spans="1:15">
      <c r="A9" s="3" t="s">
        <v>383</v>
      </c>
      <c r="K9" s="5" t="n">
        <v>2838000</v>
      </c>
      <c r="M9" s="5" t="n">
        <v>6709000</v>
      </c>
    </row>
    <row r="10" spans="1:15">
      <c r="A10" s="3" t="s">
        <v>384</v>
      </c>
      <c r="M10" s="5" t="n">
        <v>8500000</v>
      </c>
    </row>
    <row r="11" spans="1:15">
      <c r="A11" s="3" t="s">
        <v>49</v>
      </c>
      <c r="H11" s="5" t="n">
        <v>24279000</v>
      </c>
      <c r="J11" s="5" t="n">
        <v>12188000</v>
      </c>
      <c r="K11" s="5" t="n">
        <v>24279000</v>
      </c>
    </row>
    <row r="12" spans="1:15">
      <c r="A12" s="3" t="s">
        <v>193</v>
      </c>
      <c r="J12" s="7" t="n">
        <v>2863000</v>
      </c>
      <c r="K12" s="5" t="n">
        <v>276614000</v>
      </c>
      <c r="M12" s="5" t="n">
        <v>159816000</v>
      </c>
    </row>
    <row r="13" spans="1:15">
      <c r="A13" s="3" t="s">
        <v>385</v>
      </c>
    </row>
    <row r="14" spans="1:15">
      <c r="A14" s="6" t="s">
        <v>213</v>
      </c>
    </row>
    <row r="15" spans="1:15">
      <c r="A15" s="3" t="s">
        <v>386</v>
      </c>
      <c r="M15" s="5" t="n">
        <v>4600000</v>
      </c>
    </row>
    <row r="16" spans="1:15">
      <c r="A16" s="3" t="s">
        <v>387</v>
      </c>
    </row>
    <row r="17" spans="1:15">
      <c r="A17" s="6" t="s">
        <v>213</v>
      </c>
    </row>
    <row r="18" spans="1:15">
      <c r="A18" s="3" t="s">
        <v>388</v>
      </c>
      <c r="J18" s="3" t="s">
        <v>389</v>
      </c>
    </row>
    <row r="19" spans="1:15">
      <c r="A19" s="3" t="s">
        <v>390</v>
      </c>
      <c r="J19" s="3" t="s">
        <v>391</v>
      </c>
    </row>
    <row r="20" spans="1:15">
      <c r="A20" s="3" t="s">
        <v>383</v>
      </c>
      <c r="J20" s="7" t="n">
        <v>0</v>
      </c>
      <c r="K20" s="5" t="n">
        <v>2800000</v>
      </c>
      <c r="M20" s="5" t="n">
        <v>6700000</v>
      </c>
    </row>
    <row r="21" spans="1:15">
      <c r="A21" s="3" t="s">
        <v>384</v>
      </c>
      <c r="D21" s="7" t="n">
        <v>8500000</v>
      </c>
    </row>
    <row r="22" spans="1:15">
      <c r="A22" s="3" t="s">
        <v>49</v>
      </c>
      <c r="D22" s="7" t="n">
        <v>250000000</v>
      </c>
      <c r="F22" s="7" t="n">
        <v>285200000</v>
      </c>
      <c r="H22" s="5" t="n">
        <v>24300000</v>
      </c>
      <c r="J22" s="7" t="n">
        <v>12200000</v>
      </c>
      <c r="K22" s="7" t="n">
        <v>24300000</v>
      </c>
      <c r="M22" s="5" t="n">
        <v>285200000</v>
      </c>
    </row>
    <row r="23" spans="1:15">
      <c r="A23" s="3" t="s">
        <v>392</v>
      </c>
      <c r="F23" s="7" t="n">
        <v>4800000</v>
      </c>
      <c r="M23" s="7" t="n">
        <v>4800000</v>
      </c>
    </row>
    <row r="24" spans="1:15">
      <c r="A24" s="3" t="s">
        <v>193</v>
      </c>
      <c r="H24" s="7" t="n">
        <v>276600000</v>
      </c>
    </row>
    <row r="25" spans="1:15">
      <c r="A25" s="3" t="s">
        <v>393</v>
      </c>
    </row>
    <row r="26" spans="1:15">
      <c r="A26" s="6" t="s">
        <v>213</v>
      </c>
    </row>
    <row r="27" spans="1:15">
      <c r="A27" s="3" t="s">
        <v>394</v>
      </c>
      <c r="F27" s="3" t="s">
        <v>395</v>
      </c>
    </row>
    <row r="28" spans="1:15">
      <c r="A28" s="3" t="s">
        <v>396</v>
      </c>
      <c r="F28" s="7" t="n">
        <v>10100000</v>
      </c>
    </row>
    <row r="29" spans="1:15">
      <c r="A29" s="3" t="s">
        <v>397</v>
      </c>
    </row>
    <row r="30" spans="1:15">
      <c r="A30" s="6" t="s">
        <v>213</v>
      </c>
    </row>
    <row r="31" spans="1:15">
      <c r="A31" s="3" t="s">
        <v>398</v>
      </c>
      <c r="C31" s="5" t="n">
        <v>23990778</v>
      </c>
    </row>
    <row r="32" spans="1:15">
      <c r="A32" s="3" t="s">
        <v>24</v>
      </c>
    </row>
    <row r="33" spans="1:15">
      <c r="A33" s="6" t="s">
        <v>213</v>
      </c>
    </row>
    <row r="34" spans="1:15">
      <c r="A34" s="3" t="s">
        <v>399</v>
      </c>
      <c r="E34" s="5" t="n">
        <v>30046154</v>
      </c>
    </row>
    <row r="35" spans="1:15">
      <c r="A35" s="3" t="s">
        <v>400</v>
      </c>
      <c r="J35" s="5" t="n">
        <v>1</v>
      </c>
    </row>
    <row r="36" spans="1:15">
      <c r="A36" s="3" t="s">
        <v>401</v>
      </c>
      <c r="J36" s="5" t="n">
        <v>1</v>
      </c>
    </row>
    <row r="37" spans="1:15">
      <c r="A37" s="3" t="s">
        <v>402</v>
      </c>
    </row>
    <row r="38" spans="1:15">
      <c r="A38" s="6" t="s">
        <v>213</v>
      </c>
    </row>
    <row r="39" spans="1:15">
      <c r="A39" s="3" t="s">
        <v>403</v>
      </c>
      <c r="D39" s="5" t="n">
        <v>4800000</v>
      </c>
    </row>
    <row r="40" spans="1:15">
      <c r="A40" s="3" t="s">
        <v>398</v>
      </c>
      <c r="C40" s="5" t="n">
        <v>29990778</v>
      </c>
    </row>
    <row r="41" spans="1:15">
      <c r="A41" s="3" t="s">
        <v>404</v>
      </c>
    </row>
    <row r="42" spans="1:15">
      <c r="A42" s="6" t="s">
        <v>213</v>
      </c>
    </row>
    <row r="43" spans="1:15">
      <c r="A43" s="3" t="s">
        <v>398</v>
      </c>
      <c r="C43" s="5" t="n">
        <v>21067300</v>
      </c>
    </row>
    <row r="44" spans="1:15">
      <c r="A44" s="3" t="s">
        <v>26</v>
      </c>
    </row>
    <row r="45" spans="1:15">
      <c r="A45" s="6" t="s">
        <v>213</v>
      </c>
    </row>
    <row r="46" spans="1:15">
      <c r="A46" s="3" t="s">
        <v>400</v>
      </c>
      <c r="J46" s="5" t="n">
        <v>3</v>
      </c>
    </row>
    <row r="47" spans="1:15">
      <c r="A47" s="3" t="s">
        <v>405</v>
      </c>
    </row>
    <row r="48" spans="1:15">
      <c r="A48" s="6" t="s">
        <v>213</v>
      </c>
    </row>
    <row r="49" spans="1:15">
      <c r="A49" s="3" t="s">
        <v>403</v>
      </c>
      <c r="E49" s="5" t="n">
        <v>19320000</v>
      </c>
    </row>
    <row r="50" spans="1:15">
      <c r="A50" s="3" t="s">
        <v>382</v>
      </c>
      <c r="E50" s="7" t="n">
        <v>306500000</v>
      </c>
    </row>
    <row r="51" spans="1:15">
      <c r="A51" s="3" t="s">
        <v>406</v>
      </c>
    </row>
    <row r="52" spans="1:15">
      <c r="A52" s="6" t="s">
        <v>213</v>
      </c>
    </row>
    <row r="53" spans="1:15">
      <c r="A53" s="3" t="s">
        <v>398</v>
      </c>
      <c r="C53" s="5" t="n">
        <v>6000000</v>
      </c>
    </row>
    <row r="54" spans="1:15">
      <c r="A54" s="3" t="s">
        <v>407</v>
      </c>
    </row>
    <row r="55" spans="1:15">
      <c r="A55" s="6" t="s">
        <v>213</v>
      </c>
    </row>
    <row r="56" spans="1:15">
      <c r="A56" s="3" t="s">
        <v>408</v>
      </c>
      <c r="J56" s="3" t="s">
        <v>395</v>
      </c>
    </row>
    <row r="57" spans="1:15">
      <c r="A57" s="3" t="s">
        <v>310</v>
      </c>
    </row>
    <row r="58" spans="1:15">
      <c r="A58" s="6" t="s">
        <v>213</v>
      </c>
    </row>
    <row r="59" spans="1:15">
      <c r="A59" s="3" t="s">
        <v>408</v>
      </c>
      <c r="J59" s="3" t="s">
        <v>395</v>
      </c>
    </row>
    <row r="60" spans="1:15">
      <c r="A60" s="3" t="s">
        <v>409</v>
      </c>
    </row>
    <row r="61" spans="1:15">
      <c r="A61" s="6" t="s">
        <v>213</v>
      </c>
    </row>
    <row r="62" spans="1:15">
      <c r="A62" s="3" t="s">
        <v>410</v>
      </c>
      <c r="J62" s="3" t="s">
        <v>395</v>
      </c>
    </row>
    <row r="63" spans="1:15">
      <c r="A63" s="3" t="s">
        <v>411</v>
      </c>
    </row>
    <row r="64" spans="1:15">
      <c r="A64" s="6" t="s">
        <v>213</v>
      </c>
    </row>
    <row r="65" spans="1:15">
      <c r="A65" s="3" t="s">
        <v>410</v>
      </c>
      <c r="J65" s="3" t="s">
        <v>395</v>
      </c>
    </row>
    <row r="66" spans="1:15">
      <c r="A66" s="3" t="s">
        <v>385</v>
      </c>
    </row>
    <row r="67" spans="1:15">
      <c r="A67" s="6" t="s">
        <v>213</v>
      </c>
    </row>
    <row r="68" spans="1:15">
      <c r="A68" s="3" t="s">
        <v>412</v>
      </c>
      <c r="O68" s="3" t="s">
        <v>413</v>
      </c>
    </row>
    <row r="69" spans="1:15">
      <c r="A69" s="3" t="s">
        <v>385</v>
      </c>
    </row>
    <row r="70" spans="1:15">
      <c r="A70" s="6" t="s">
        <v>213</v>
      </c>
    </row>
    <row r="71" spans="1:15">
      <c r="A71" s="3" t="s">
        <v>414</v>
      </c>
      <c r="G71" s="3" t="s">
        <v>415</v>
      </c>
    </row>
    <row r="72" spans="1:15">
      <c r="A72" s="3" t="s">
        <v>386</v>
      </c>
      <c r="G72" s="7" t="n">
        <v>4635000</v>
      </c>
    </row>
    <row r="73" spans="1:15">
      <c r="A73" t="n"/>
    </row>
    <row r="74" spans="1:15">
      <c r="A74" s="3" t="s">
        <v>34</v>
      </c>
      <c r="B74" s="3" t="s">
        <v>73</v>
      </c>
    </row>
    <row r="75" spans="1:15">
      <c r="A75" s="3" t="s">
        <v>72</v>
      </c>
      <c r="B75" s="3" t="s">
        <v>71</v>
      </c>
    </row>
  </sheetData>
  <mergeCells count="7">
    <mergeCell ref="A1:B1"/>
    <mergeCell ref="H1:I1"/>
    <mergeCell ref="K1:L1"/>
    <mergeCell ref="M1:N1"/>
    <mergeCell ref="A73:N73"/>
    <mergeCell ref="B74:N74"/>
    <mergeCell ref="B75:N7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 customWidth="1" max="6" min="6" width="21"/>
    <col customWidth="1" max="7" min="7" width="4"/>
    <col customWidth="1" max="8" min="8" width="21"/>
    <col customWidth="1" max="9" min="9" width="4"/>
    <col customWidth="1" max="10" min="10" width="14"/>
    <col customWidth="1" max="11" min="11" width="21"/>
  </cols>
  <sheetData>
    <row r="1" spans="1:11">
      <c r="A1" s="1" t="s">
        <v>416</v>
      </c>
      <c r="B1" s="2" t="s">
        <v>417</v>
      </c>
      <c r="C1" s="2" t="s">
        <v>417</v>
      </c>
      <c r="D1" s="2" t="s">
        <v>377</v>
      </c>
      <c r="E1" s="2" t="s">
        <v>418</v>
      </c>
      <c r="F1" s="2" t="s">
        <v>379</v>
      </c>
      <c r="H1" s="2" t="s">
        <v>377</v>
      </c>
      <c r="J1" s="2" t="s">
        <v>419</v>
      </c>
      <c r="K1" s="2" t="s">
        <v>420</v>
      </c>
    </row>
    <row r="2" spans="1:11">
      <c r="A2" s="6" t="s">
        <v>213</v>
      </c>
    </row>
    <row r="3" spans="1:11">
      <c r="A3" s="3" t="s">
        <v>421</v>
      </c>
      <c r="E3" s="7" t="n">
        <v>24678000</v>
      </c>
      <c r="F3" s="7" t="n">
        <v>42360000</v>
      </c>
      <c r="H3" s="7" t="n">
        <v>44305000</v>
      </c>
    </row>
    <row r="4" spans="1:11">
      <c r="A4" s="3" t="s">
        <v>422</v>
      </c>
      <c r="E4" s="5" t="n">
        <v>10000000</v>
      </c>
      <c r="F4" s="5" t="n">
        <v>10500000</v>
      </c>
    </row>
    <row r="5" spans="1:11">
      <c r="A5" s="3" t="s">
        <v>423</v>
      </c>
      <c r="E5" s="5" t="n">
        <v>32800000</v>
      </c>
      <c r="F5" s="5" t="n">
        <v>22200000</v>
      </c>
    </row>
    <row r="6" spans="1:11">
      <c r="A6" s="6" t="s">
        <v>424</v>
      </c>
    </row>
    <row r="7" spans="1:11">
      <c r="A7" s="3" t="s">
        <v>425</v>
      </c>
      <c r="E7" s="5" t="n">
        <v>335879000</v>
      </c>
      <c r="F7" s="5" t="n">
        <v>451279000</v>
      </c>
    </row>
    <row r="8" spans="1:11">
      <c r="A8" s="3" t="s">
        <v>38</v>
      </c>
      <c r="E8" s="5" t="n">
        <v>22850000</v>
      </c>
      <c r="F8" s="5" t="n">
        <v>30874000</v>
      </c>
      <c r="G8" s="3" t="s">
        <v>34</v>
      </c>
    </row>
    <row r="9" spans="1:11">
      <c r="A9" s="3" t="s">
        <v>40</v>
      </c>
      <c r="D9" s="7" t="n">
        <v>7517000</v>
      </c>
      <c r="E9" s="5" t="n">
        <v>11117000</v>
      </c>
      <c r="F9" s="5" t="n">
        <v>11652000</v>
      </c>
      <c r="G9" s="3" t="s">
        <v>34</v>
      </c>
      <c r="H9" s="5" t="n">
        <v>7517000</v>
      </c>
    </row>
    <row r="10" spans="1:11">
      <c r="A10" s="3" t="s">
        <v>426</v>
      </c>
      <c r="E10" s="5" t="n">
        <v>1966000</v>
      </c>
      <c r="F10" s="5" t="n">
        <v>3539000</v>
      </c>
      <c r="G10" s="3" t="s">
        <v>34</v>
      </c>
    </row>
    <row r="11" spans="1:11">
      <c r="A11" s="3" t="s">
        <v>41</v>
      </c>
      <c r="D11" s="5" t="n">
        <v>22255000</v>
      </c>
      <c r="E11" s="5" t="n">
        <v>294679000</v>
      </c>
      <c r="F11" s="5" t="n">
        <v>63777000</v>
      </c>
      <c r="G11" s="3" t="s">
        <v>34</v>
      </c>
      <c r="H11" s="5" t="n">
        <v>22255000</v>
      </c>
      <c r="K11" s="7" t="n">
        <v>16050000</v>
      </c>
    </row>
    <row r="12" spans="1:11">
      <c r="A12" s="3" t="s">
        <v>427</v>
      </c>
      <c r="E12" s="5" t="n">
        <v>154964000</v>
      </c>
      <c r="F12" s="5" t="n">
        <v>87595000</v>
      </c>
    </row>
    <row r="13" spans="1:11">
      <c r="A13" s="3" t="s">
        <v>49</v>
      </c>
      <c r="E13" s="5" t="n">
        <v>12188000</v>
      </c>
      <c r="F13" s="5" t="n">
        <v>24279000</v>
      </c>
      <c r="G13" s="3" t="s">
        <v>34</v>
      </c>
    </row>
    <row r="14" spans="1:11">
      <c r="A14" s="3" t="s">
        <v>48</v>
      </c>
      <c r="E14" s="5" t="n">
        <v>39091000</v>
      </c>
      <c r="F14" s="5" t="n">
        <v>20957000</v>
      </c>
      <c r="G14" s="3" t="s">
        <v>34</v>
      </c>
    </row>
    <row r="15" spans="1:11">
      <c r="A15" s="6" t="s">
        <v>428</v>
      </c>
    </row>
    <row r="16" spans="1:11">
      <c r="A16" s="3" t="s">
        <v>429</v>
      </c>
      <c r="E16" s="5" t="n">
        <v>477891000</v>
      </c>
      <c r="F16" s="5" t="n">
        <v>334172000</v>
      </c>
      <c r="G16" s="3" t="s">
        <v>72</v>
      </c>
      <c r="H16" s="5" t="n">
        <v>188313000</v>
      </c>
      <c r="I16" s="3" t="s">
        <v>72</v>
      </c>
    </row>
    <row r="17" spans="1:11">
      <c r="A17" s="3" t="s">
        <v>106</v>
      </c>
      <c r="E17" s="5" t="n">
        <v>34745000</v>
      </c>
      <c r="F17" s="5" t="n">
        <v>-65325000</v>
      </c>
      <c r="G17" s="3" t="s">
        <v>72</v>
      </c>
      <c r="H17" s="5" t="n">
        <v>-39790000</v>
      </c>
      <c r="I17" s="3" t="s">
        <v>72</v>
      </c>
    </row>
    <row r="18" spans="1:11">
      <c r="A18" s="6" t="s">
        <v>430</v>
      </c>
    </row>
    <row r="19" spans="1:11">
      <c r="A19" s="3" t="s">
        <v>431</v>
      </c>
      <c r="E19" s="5" t="n">
        <v>181971000</v>
      </c>
      <c r="F19" s="5" t="n">
        <v>-19412000</v>
      </c>
      <c r="G19" s="3" t="s">
        <v>74</v>
      </c>
      <c r="H19" s="5" t="n">
        <v>-1950000</v>
      </c>
      <c r="I19" s="3" t="s">
        <v>74</v>
      </c>
    </row>
    <row r="20" spans="1:11">
      <c r="A20" s="3" t="s">
        <v>432</v>
      </c>
      <c r="E20" s="5" t="n">
        <v>-228310000</v>
      </c>
      <c r="F20" s="5" t="n">
        <v>13917000</v>
      </c>
      <c r="G20" s="3" t="s">
        <v>74</v>
      </c>
      <c r="H20" s="5" t="n">
        <v>-161647000</v>
      </c>
      <c r="I20" s="3" t="s">
        <v>74</v>
      </c>
    </row>
    <row r="21" spans="1:11">
      <c r="A21" s="3" t="s">
        <v>433</v>
      </c>
      <c r="E21" s="5" t="n">
        <v>4959000</v>
      </c>
      <c r="F21" s="5" t="n">
        <v>43663000</v>
      </c>
      <c r="G21" s="3" t="s">
        <v>74</v>
      </c>
      <c r="H21" s="5" t="n">
        <v>408214000</v>
      </c>
      <c r="I21" s="3" t="s">
        <v>74</v>
      </c>
    </row>
    <row r="22" spans="1:11">
      <c r="A22" s="3" t="s">
        <v>434</v>
      </c>
      <c r="E22" s="5" t="n">
        <v>0</v>
      </c>
      <c r="F22" s="5" t="n">
        <v>0</v>
      </c>
    </row>
    <row r="23" spans="1:11">
      <c r="A23" s="3" t="s">
        <v>435</v>
      </c>
      <c r="E23" s="7" t="n">
        <v>51900000</v>
      </c>
      <c r="F23" s="5" t="n">
        <v>47400000</v>
      </c>
    </row>
    <row r="24" spans="1:11">
      <c r="A24" s="3" t="s">
        <v>436</v>
      </c>
      <c r="E24" s="3" t="s">
        <v>437</v>
      </c>
    </row>
    <row r="25" spans="1:11">
      <c r="A25" s="3" t="s">
        <v>438</v>
      </c>
      <c r="E25" s="7" t="n">
        <v>232400000</v>
      </c>
      <c r="F25" s="5" t="n">
        <v>187800000</v>
      </c>
      <c r="H25" s="5" t="n">
        <v>79200000</v>
      </c>
    </row>
    <row r="26" spans="1:11">
      <c r="A26" s="3" t="s">
        <v>439</v>
      </c>
      <c r="E26" s="3" t="s">
        <v>440</v>
      </c>
    </row>
    <row r="27" spans="1:11">
      <c r="A27" s="3" t="s">
        <v>136</v>
      </c>
    </row>
    <row r="28" spans="1:11">
      <c r="A28" s="6" t="s">
        <v>213</v>
      </c>
    </row>
    <row r="29" spans="1:11">
      <c r="A29" s="3" t="s">
        <v>421</v>
      </c>
      <c r="E29" s="7" t="n">
        <v>24678000</v>
      </c>
      <c r="F29" s="5" t="n">
        <v>42360000</v>
      </c>
      <c r="H29" s="5" t="n">
        <v>44305000</v>
      </c>
    </row>
    <row r="30" spans="1:11">
      <c r="A30" s="6" t="s">
        <v>424</v>
      </c>
    </row>
    <row r="31" spans="1:11">
      <c r="A31" s="3" t="s">
        <v>49</v>
      </c>
      <c r="E31" s="5" t="n">
        <v>12188000</v>
      </c>
      <c r="F31" s="5" t="n">
        <v>24279000</v>
      </c>
    </row>
    <row r="32" spans="1:11">
      <c r="A32" s="3" t="s">
        <v>393</v>
      </c>
    </row>
    <row r="33" spans="1:11">
      <c r="A33" s="6" t="s">
        <v>430</v>
      </c>
    </row>
    <row r="34" spans="1:11">
      <c r="A34" s="3" t="s">
        <v>396</v>
      </c>
      <c r="D34" s="7" t="n">
        <v>10100000</v>
      </c>
    </row>
    <row r="35" spans="1:11">
      <c r="A35" s="3" t="s">
        <v>441</v>
      </c>
    </row>
    <row r="36" spans="1:11">
      <c r="A36" s="6" t="s">
        <v>430</v>
      </c>
    </row>
    <row r="37" spans="1:11">
      <c r="A37" s="3" t="s">
        <v>442</v>
      </c>
      <c r="B37" s="5" t="n">
        <v>2</v>
      </c>
      <c r="C37" s="5" t="n">
        <v>2</v>
      </c>
    </row>
    <row r="38" spans="1:11">
      <c r="A38" s="3" t="s">
        <v>396</v>
      </c>
      <c r="B38" s="7" t="n">
        <v>22000000</v>
      </c>
      <c r="C38" s="7" t="n">
        <v>22000000</v>
      </c>
    </row>
    <row r="39" spans="1:11">
      <c r="A39" s="3" t="s">
        <v>443</v>
      </c>
    </row>
    <row r="40" spans="1:11">
      <c r="A40" s="6" t="s">
        <v>213</v>
      </c>
    </row>
    <row r="41" spans="1:11">
      <c r="A41" s="3" t="s">
        <v>421</v>
      </c>
      <c r="E41" s="5" t="n">
        <v>8400000</v>
      </c>
      <c r="F41" s="5" t="n">
        <v>16100000</v>
      </c>
      <c r="H41" s="5" t="n">
        <v>37200000</v>
      </c>
    </row>
    <row r="42" spans="1:11">
      <c r="A42" s="6" t="s">
        <v>424</v>
      </c>
    </row>
    <row r="43" spans="1:11">
      <c r="A43" s="3" t="s">
        <v>425</v>
      </c>
      <c r="E43" s="5" t="n">
        <v>129154000</v>
      </c>
      <c r="F43" s="5" t="n">
        <v>10674000</v>
      </c>
    </row>
    <row r="44" spans="1:11">
      <c r="A44" s="3" t="s">
        <v>444</v>
      </c>
      <c r="E44" s="5" t="n">
        <v>120937000</v>
      </c>
      <c r="F44" s="5" t="n">
        <v>118891000</v>
      </c>
    </row>
    <row r="45" spans="1:11">
      <c r="A45" s="3" t="s">
        <v>38</v>
      </c>
      <c r="E45" s="5" t="n">
        <v>1277000</v>
      </c>
      <c r="F45" s="5" t="n">
        <v>2092000</v>
      </c>
    </row>
    <row r="46" spans="1:11">
      <c r="A46" s="3" t="s">
        <v>40</v>
      </c>
      <c r="E46" s="5" t="n">
        <v>10821000</v>
      </c>
      <c r="F46" s="5" t="n">
        <v>11357000</v>
      </c>
    </row>
    <row r="47" spans="1:11">
      <c r="A47" s="3" t="s">
        <v>426</v>
      </c>
      <c r="E47" s="5" t="n">
        <v>1966000</v>
      </c>
      <c r="F47" s="5" t="n">
        <v>3539000</v>
      </c>
    </row>
    <row r="48" spans="1:11">
      <c r="A48" s="3" t="s">
        <v>445</v>
      </c>
      <c r="E48" s="5" t="n">
        <v>1660000</v>
      </c>
      <c r="F48" s="5" t="n">
        <v>3481000</v>
      </c>
    </row>
    <row r="49" spans="1:11">
      <c r="A49" s="3" t="s">
        <v>446</v>
      </c>
      <c r="E49" s="5" t="n">
        <v>1493000</v>
      </c>
      <c r="F49" s="5" t="n">
        <v>31000</v>
      </c>
    </row>
    <row r="50" spans="1:11">
      <c r="A50" s="3" t="s">
        <v>41</v>
      </c>
      <c r="E50" s="5" t="n">
        <v>38104000</v>
      </c>
      <c r="F50" s="5" t="n">
        <v>37594000</v>
      </c>
    </row>
    <row r="51" spans="1:11">
      <c r="A51" s="3" t="s">
        <v>447</v>
      </c>
      <c r="E51" s="5" t="n">
        <v>26838000</v>
      </c>
      <c r="F51" s="5" t="n">
        <v>12409000</v>
      </c>
    </row>
    <row r="52" spans="1:11">
      <c r="A52" s="3" t="s">
        <v>43</v>
      </c>
      <c r="E52" s="5" t="n">
        <v>332250000</v>
      </c>
      <c r="F52" s="5" t="n">
        <v>200068000</v>
      </c>
    </row>
    <row r="53" spans="1:11">
      <c r="A53" s="3" t="s">
        <v>427</v>
      </c>
      <c r="E53" s="5" t="n">
        <v>66075000</v>
      </c>
      <c r="F53" s="5" t="n">
        <v>34439000</v>
      </c>
    </row>
    <row r="54" spans="1:11">
      <c r="A54" s="3" t="s">
        <v>49</v>
      </c>
      <c r="E54" s="5" t="n">
        <v>8465000</v>
      </c>
      <c r="F54" s="5" t="n">
        <v>24076000</v>
      </c>
    </row>
    <row r="55" spans="1:11">
      <c r="A55" s="3" t="s">
        <v>448</v>
      </c>
      <c r="E55" s="5" t="n">
        <v>232006000</v>
      </c>
      <c r="F55" s="5" t="n">
        <v>121977000</v>
      </c>
    </row>
    <row r="56" spans="1:11">
      <c r="A56" s="3" t="s">
        <v>48</v>
      </c>
      <c r="E56" s="5" t="n">
        <v>29567000</v>
      </c>
      <c r="F56" s="5" t="n">
        <v>14117000</v>
      </c>
    </row>
    <row r="57" spans="1:11">
      <c r="A57" s="3" t="s">
        <v>449</v>
      </c>
      <c r="E57" s="5" t="n">
        <v>3257000</v>
      </c>
      <c r="F57" s="5" t="n">
        <v>2000</v>
      </c>
    </row>
    <row r="58" spans="1:11">
      <c r="A58" s="3" t="s">
        <v>450</v>
      </c>
      <c r="E58" s="5" t="n">
        <v>477000</v>
      </c>
      <c r="F58" s="5" t="n">
        <v>873000</v>
      </c>
    </row>
    <row r="59" spans="1:11">
      <c r="A59" s="3" t="s">
        <v>447</v>
      </c>
      <c r="E59" s="5" t="n">
        <v>25000</v>
      </c>
      <c r="F59" s="5" t="n">
        <v>301000</v>
      </c>
    </row>
    <row r="60" spans="1:11">
      <c r="A60" s="3" t="s">
        <v>55</v>
      </c>
      <c r="E60" s="5" t="n">
        <v>339872000</v>
      </c>
      <c r="F60" s="5" t="n">
        <v>195785000</v>
      </c>
    </row>
    <row r="61" spans="1:11">
      <c r="A61" s="6" t="s">
        <v>428</v>
      </c>
    </row>
    <row r="62" spans="1:11">
      <c r="A62" s="3" t="s">
        <v>429</v>
      </c>
      <c r="E62" s="5" t="n">
        <v>391568000</v>
      </c>
      <c r="F62" s="5" t="n">
        <v>298767000</v>
      </c>
      <c r="H62" s="5" t="n">
        <v>169819000</v>
      </c>
    </row>
    <row r="63" spans="1:11">
      <c r="A63" s="3" t="s">
        <v>106</v>
      </c>
      <c r="E63" s="5" t="n">
        <v>-10572000</v>
      </c>
      <c r="F63" s="5" t="n">
        <v>-6351000</v>
      </c>
      <c r="H63" s="5" t="n">
        <v>23189000</v>
      </c>
    </row>
    <row r="64" spans="1:11">
      <c r="A64" s="6" t="s">
        <v>430</v>
      </c>
    </row>
    <row r="65" spans="1:11">
      <c r="A65" s="3" t="s">
        <v>431</v>
      </c>
      <c r="E65" s="5" t="n">
        <v>158290000</v>
      </c>
      <c r="F65" s="5" t="n">
        <v>14198000</v>
      </c>
      <c r="H65" s="5" t="n">
        <v>32877000</v>
      </c>
    </row>
    <row r="66" spans="1:11">
      <c r="A66" s="3" t="s">
        <v>432</v>
      </c>
      <c r="E66" s="5" t="n">
        <v>-39965000</v>
      </c>
      <c r="F66" s="5" t="n">
        <v>-9552000</v>
      </c>
      <c r="H66" s="5" t="n">
        <v>-11004000</v>
      </c>
    </row>
    <row r="67" spans="1:11">
      <c r="A67" s="3" t="s">
        <v>433</v>
      </c>
      <c r="F67" s="5" t="n">
        <v>-5997000</v>
      </c>
      <c r="H67" s="5" t="n">
        <v>-13037000</v>
      </c>
    </row>
    <row r="68" spans="1:11">
      <c r="A68" s="3" t="s">
        <v>197</v>
      </c>
      <c r="E68" s="5" t="n">
        <v>118325000</v>
      </c>
      <c r="F68" s="5" t="n">
        <v>-1351000</v>
      </c>
      <c r="H68" s="5" t="n">
        <v>8836000</v>
      </c>
    </row>
    <row r="69" spans="1:11">
      <c r="A69" s="3" t="s">
        <v>451</v>
      </c>
      <c r="E69" s="5" t="n">
        <v>183700000</v>
      </c>
      <c r="F69" s="5" t="n">
        <v>135100000</v>
      </c>
      <c r="H69" s="5" t="n">
        <v>51500000</v>
      </c>
    </row>
    <row r="70" spans="1:11">
      <c r="A70" s="3" t="s">
        <v>136</v>
      </c>
    </row>
    <row r="71" spans="1:11">
      <c r="A71" s="6" t="s">
        <v>430</v>
      </c>
    </row>
    <row r="72" spans="1:11">
      <c r="A72" s="3" t="s">
        <v>452</v>
      </c>
      <c r="B72" s="5" t="n">
        <v>2</v>
      </c>
      <c r="C72" s="5" t="n">
        <v>2</v>
      </c>
    </row>
    <row r="73" spans="1:11">
      <c r="A73" s="3" t="s">
        <v>453</v>
      </c>
    </row>
    <row r="74" spans="1:11">
      <c r="A74" s="6" t="s">
        <v>430</v>
      </c>
    </row>
    <row r="75" spans="1:11">
      <c r="A75" s="3" t="s">
        <v>412</v>
      </c>
      <c r="J75" s="3" t="s">
        <v>413</v>
      </c>
    </row>
    <row r="76" spans="1:11">
      <c r="A76" s="3" t="s">
        <v>454</v>
      </c>
    </row>
    <row r="77" spans="1:11">
      <c r="A77" s="6" t="s">
        <v>430</v>
      </c>
    </row>
    <row r="78" spans="1:11">
      <c r="A78" s="3" t="s">
        <v>412</v>
      </c>
      <c r="J78" s="3" t="s">
        <v>455</v>
      </c>
    </row>
    <row r="79" spans="1:11">
      <c r="A79" s="3" t="s">
        <v>92</v>
      </c>
    </row>
    <row r="80" spans="1:11">
      <c r="A80" s="6" t="s">
        <v>213</v>
      </c>
    </row>
    <row r="81" spans="1:11">
      <c r="A81" s="3" t="s">
        <v>421</v>
      </c>
      <c r="H81" s="5" t="n">
        <v>14760000</v>
      </c>
    </row>
    <row r="82" spans="1:11">
      <c r="A82" s="3" t="s">
        <v>93</v>
      </c>
    </row>
    <row r="83" spans="1:11">
      <c r="A83" s="6" t="s">
        <v>213</v>
      </c>
    </row>
    <row r="84" spans="1:11">
      <c r="A84" s="3" t="s">
        <v>421</v>
      </c>
      <c r="E84" s="5" t="n">
        <v>1263000</v>
      </c>
      <c r="F84" s="5" t="n">
        <v>17417000</v>
      </c>
      <c r="H84" s="5" t="n">
        <v>6074000</v>
      </c>
    </row>
    <row r="85" spans="1:11">
      <c r="A85" s="3" t="s">
        <v>94</v>
      </c>
    </row>
    <row r="86" spans="1:11">
      <c r="A86" s="6" t="s">
        <v>213</v>
      </c>
    </row>
    <row r="87" spans="1:11">
      <c r="A87" s="3" t="s">
        <v>421</v>
      </c>
      <c r="E87" s="5" t="n">
        <v>19531000</v>
      </c>
      <c r="F87" s="5" t="n">
        <v>18362000</v>
      </c>
      <c r="H87" s="5" t="n">
        <v>19256000</v>
      </c>
    </row>
    <row r="88" spans="1:11">
      <c r="A88" s="3" t="s">
        <v>95</v>
      </c>
    </row>
    <row r="89" spans="1:11">
      <c r="A89" s="6" t="s">
        <v>213</v>
      </c>
    </row>
    <row r="90" spans="1:11">
      <c r="A90" s="3" t="s">
        <v>421</v>
      </c>
      <c r="E90" s="7" t="n">
        <v>3884000</v>
      </c>
      <c r="F90" s="7" t="n">
        <v>6581000</v>
      </c>
      <c r="H90" s="7" t="n">
        <v>4215000</v>
      </c>
    </row>
    <row r="91" spans="1:11">
      <c r="A91" t="n"/>
    </row>
    <row r="92" spans="1:11">
      <c r="A92" s="3" t="s">
        <v>34</v>
      </c>
      <c r="B92" s="3" t="s">
        <v>71</v>
      </c>
    </row>
    <row r="93" spans="1:11">
      <c r="A93" s="3" t="s">
        <v>72</v>
      </c>
      <c r="B93" s="3" t="s">
        <v>120</v>
      </c>
    </row>
    <row r="94" spans="1:11">
      <c r="A94" s="3" t="s">
        <v>74</v>
      </c>
      <c r="B94" s="3" t="s">
        <v>73</v>
      </c>
    </row>
  </sheetData>
  <mergeCells count="6">
    <mergeCell ref="F1:G1"/>
    <mergeCell ref="H1:I1"/>
    <mergeCell ref="A91:K91"/>
    <mergeCell ref="B92:K92"/>
    <mergeCell ref="B93:K93"/>
    <mergeCell ref="B94:K9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56</v>
      </c>
      <c r="B1" s="2" t="s">
        <v>1</v>
      </c>
    </row>
    <row r="2" spans="1:4">
      <c r="B2" s="2" t="s">
        <v>28</v>
      </c>
      <c r="C2" s="2" t="s">
        <v>29</v>
      </c>
      <c r="D2" s="2" t="s">
        <v>86</v>
      </c>
    </row>
    <row r="3" spans="1:4">
      <c r="A3" s="6" t="s">
        <v>41</v>
      </c>
    </row>
    <row r="4" spans="1:4">
      <c r="A4" s="3" t="s">
        <v>457</v>
      </c>
      <c r="B4" s="7" t="n">
        <v>6608</v>
      </c>
      <c r="C4" s="7" t="n">
        <v>2521</v>
      </c>
      <c r="D4" s="7" t="n">
        <v>1928</v>
      </c>
    </row>
    <row r="5" spans="1:4">
      <c r="A5" s="6" t="s">
        <v>458</v>
      </c>
    </row>
    <row r="6" spans="1:4">
      <c r="A6" s="3" t="s">
        <v>459</v>
      </c>
      <c r="B6" s="7" t="n">
        <v>19500</v>
      </c>
      <c r="C6" s="7" t="n">
        <v>21800</v>
      </c>
      <c r="D6" s="7" t="n">
        <v>21300</v>
      </c>
    </row>
    <row r="7" spans="1:4">
      <c r="A7" s="3" t="s">
        <v>460</v>
      </c>
    </row>
    <row r="8" spans="1:4">
      <c r="A8" s="6" t="s">
        <v>461</v>
      </c>
    </row>
    <row r="9" spans="1:4">
      <c r="A9" s="3" t="s">
        <v>462</v>
      </c>
      <c r="B9" s="3" t="s">
        <v>463</v>
      </c>
    </row>
    <row r="10" spans="1:4">
      <c r="A10" s="3" t="s">
        <v>464</v>
      </c>
    </row>
    <row r="11" spans="1:4">
      <c r="A11" s="6" t="s">
        <v>461</v>
      </c>
    </row>
    <row r="12" spans="1:4">
      <c r="A12" s="3" t="s">
        <v>462</v>
      </c>
      <c r="B12" s="3" t="s">
        <v>465</v>
      </c>
    </row>
    <row r="13" spans="1:4">
      <c r="A13" s="3" t="s">
        <v>466</v>
      </c>
    </row>
    <row r="14" spans="1:4">
      <c r="A14" s="6" t="s">
        <v>458</v>
      </c>
    </row>
    <row r="15" spans="1:4">
      <c r="A15" s="3" t="s">
        <v>467</v>
      </c>
      <c r="B15" s="3" t="s">
        <v>468</v>
      </c>
    </row>
    <row r="16" spans="1:4">
      <c r="A16" s="3" t="s">
        <v>469</v>
      </c>
    </row>
    <row r="17" spans="1:4">
      <c r="A17" s="6" t="s">
        <v>458</v>
      </c>
    </row>
    <row r="18" spans="1:4">
      <c r="A18" s="3" t="s">
        <v>467</v>
      </c>
      <c r="B18" s="3" t="s">
        <v>470</v>
      </c>
    </row>
    <row r="19" spans="1:4">
      <c r="A19" s="3" t="s">
        <v>471</v>
      </c>
    </row>
    <row r="20" spans="1:4">
      <c r="A20" s="6" t="s">
        <v>458</v>
      </c>
    </row>
    <row r="21" spans="1:4">
      <c r="A21" s="3" t="s">
        <v>467</v>
      </c>
      <c r="B21" s="3" t="s">
        <v>4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8"/>
    <col customWidth="1" max="5" min="5" width="21"/>
    <col customWidth="1" max="6" min="6" width="4"/>
    <col customWidth="1" max="7" min="7" width="21"/>
    <col customWidth="1" max="8" min="8" width="4"/>
  </cols>
  <sheetData>
    <row r="1" spans="1:8">
      <c r="A1" s="1" t="s">
        <v>472</v>
      </c>
      <c r="B1" s="2" t="s">
        <v>473</v>
      </c>
      <c r="C1" s="2" t="s">
        <v>474</v>
      </c>
      <c r="D1" s="2" t="s">
        <v>475</v>
      </c>
      <c r="E1" s="2" t="s">
        <v>379</v>
      </c>
      <c r="G1" s="2" t="s">
        <v>377</v>
      </c>
    </row>
    <row r="2" spans="1:8">
      <c r="A2" s="6" t="s">
        <v>476</v>
      </c>
    </row>
    <row r="3" spans="1:8">
      <c r="A3" s="3" t="s">
        <v>477</v>
      </c>
      <c r="D3" s="3" t="s">
        <v>478</v>
      </c>
    </row>
    <row r="4" spans="1:8">
      <c r="A4" s="3" t="s">
        <v>479</v>
      </c>
      <c r="D4" s="3" t="s">
        <v>440</v>
      </c>
    </row>
    <row r="5" spans="1:8">
      <c r="A5" s="6" t="s">
        <v>92</v>
      </c>
    </row>
    <row r="6" spans="1:8">
      <c r="A6" s="3" t="s">
        <v>480</v>
      </c>
      <c r="B6" s="5" t="n">
        <v>8</v>
      </c>
    </row>
    <row r="7" spans="1:8">
      <c r="A7" s="6" t="s">
        <v>481</v>
      </c>
    </row>
    <row r="8" spans="1:8">
      <c r="A8" s="3" t="s">
        <v>269</v>
      </c>
      <c r="D8" s="7" t="n">
        <v>81200</v>
      </c>
      <c r="E8" s="7" t="n">
        <v>71000</v>
      </c>
      <c r="G8" s="7" t="n">
        <v>33200</v>
      </c>
    </row>
    <row r="9" spans="1:8">
      <c r="A9" s="6" t="s">
        <v>273</v>
      </c>
    </row>
    <row r="10" spans="1:8">
      <c r="A10" s="3" t="s">
        <v>482</v>
      </c>
      <c r="D10" s="3" t="s">
        <v>468</v>
      </c>
    </row>
    <row r="11" spans="1:8">
      <c r="A11" s="3" t="s">
        <v>483</v>
      </c>
      <c r="D11" s="7" t="n">
        <v>24678</v>
      </c>
      <c r="E11" s="5" t="n">
        <v>42360</v>
      </c>
      <c r="G11" s="5" t="n">
        <v>44305</v>
      </c>
    </row>
    <row r="12" spans="1:8">
      <c r="A12" s="6" t="s">
        <v>277</v>
      </c>
    </row>
    <row r="13" spans="1:8">
      <c r="A13" s="3" t="s">
        <v>484</v>
      </c>
      <c r="D13" s="7" t="n">
        <v>-7874</v>
      </c>
      <c r="E13" s="5" t="n">
        <v>-1450</v>
      </c>
      <c r="F13" s="3" t="s">
        <v>34</v>
      </c>
      <c r="G13" s="5" t="n">
        <v>-174</v>
      </c>
      <c r="H13" s="3" t="s">
        <v>34</v>
      </c>
    </row>
    <row r="14" spans="1:8">
      <c r="A14" s="6" t="s">
        <v>281</v>
      </c>
    </row>
    <row r="15" spans="1:8">
      <c r="A15" s="3" t="s">
        <v>485</v>
      </c>
      <c r="D15" s="5" t="n">
        <v>2</v>
      </c>
    </row>
    <row r="16" spans="1:8">
      <c r="A16" s="3" t="s">
        <v>486</v>
      </c>
    </row>
    <row r="17" spans="1:8">
      <c r="A17" s="6" t="s">
        <v>168</v>
      </c>
    </row>
    <row r="18" spans="1:8">
      <c r="A18" s="3" t="s">
        <v>487</v>
      </c>
      <c r="D18" s="3" t="s">
        <v>470</v>
      </c>
    </row>
    <row r="19" spans="1:8">
      <c r="A19" s="3" t="s">
        <v>488</v>
      </c>
    </row>
    <row r="20" spans="1:8">
      <c r="A20" s="6" t="s">
        <v>168</v>
      </c>
    </row>
    <row r="21" spans="1:8">
      <c r="A21" s="3" t="s">
        <v>487</v>
      </c>
      <c r="D21" s="3" t="s">
        <v>470</v>
      </c>
    </row>
    <row r="22" spans="1:8">
      <c r="A22" s="3" t="s">
        <v>489</v>
      </c>
    </row>
    <row r="23" spans="1:8">
      <c r="A23" s="6" t="s">
        <v>273</v>
      </c>
    </row>
    <row r="24" spans="1:8">
      <c r="A24" s="3" t="s">
        <v>483</v>
      </c>
      <c r="D24" s="7" t="n">
        <v>3500</v>
      </c>
      <c r="E24" s="5" t="n">
        <v>4000</v>
      </c>
      <c r="G24" s="5" t="n">
        <v>3200</v>
      </c>
    </row>
    <row r="25" spans="1:8">
      <c r="A25" s="3" t="s">
        <v>87</v>
      </c>
    </row>
    <row r="26" spans="1:8">
      <c r="A26" s="6" t="s">
        <v>92</v>
      </c>
    </row>
    <row r="27" spans="1:8">
      <c r="A27" s="3" t="s">
        <v>490</v>
      </c>
      <c r="D27" s="3" t="s">
        <v>491</v>
      </c>
    </row>
    <row r="28" spans="1:8">
      <c r="A28" s="3" t="s">
        <v>492</v>
      </c>
      <c r="C28" s="3" t="s">
        <v>493</v>
      </c>
      <c r="D28" s="3" t="s">
        <v>493</v>
      </c>
    </row>
    <row r="29" spans="1:8">
      <c r="A29" s="3" t="s">
        <v>494</v>
      </c>
      <c r="C29" s="3" t="s">
        <v>495</v>
      </c>
    </row>
    <row r="30" spans="1:8">
      <c r="A30" s="3" t="s">
        <v>496</v>
      </c>
      <c r="D30" s="7" t="n">
        <v>35300</v>
      </c>
      <c r="E30" s="7" t="n">
        <v>23200</v>
      </c>
      <c r="G30" s="7" t="n">
        <v>12500</v>
      </c>
    </row>
    <row r="31" spans="1:8">
      <c r="A31" s="3" t="s">
        <v>497</v>
      </c>
    </row>
    <row r="32" spans="1:8">
      <c r="A32" s="6" t="s">
        <v>265</v>
      </c>
    </row>
    <row r="33" spans="1:8">
      <c r="A33" s="3" t="s">
        <v>498</v>
      </c>
      <c r="D33" s="3" t="s">
        <v>499</v>
      </c>
    </row>
    <row r="34" spans="1:8">
      <c r="A34" s="3" t="s">
        <v>89</v>
      </c>
    </row>
    <row r="35" spans="1:8">
      <c r="A35" s="6" t="s">
        <v>92</v>
      </c>
    </row>
    <row r="36" spans="1:8">
      <c r="A36" s="3" t="s">
        <v>490</v>
      </c>
      <c r="D36" s="3" t="s">
        <v>491</v>
      </c>
    </row>
    <row r="37" spans="1:8">
      <c r="A37" s="3" t="s">
        <v>494</v>
      </c>
      <c r="C37" s="3" t="s">
        <v>495</v>
      </c>
    </row>
    <row r="38" spans="1:8">
      <c r="A38" t="n"/>
    </row>
    <row r="39" spans="1:8">
      <c r="A39" s="3" t="s">
        <v>34</v>
      </c>
      <c r="B39" s="3" t="s">
        <v>120</v>
      </c>
    </row>
  </sheetData>
  <mergeCells count="4">
    <mergeCell ref="E1:F1"/>
    <mergeCell ref="G1:H1"/>
    <mergeCell ref="A38:H38"/>
    <mergeCell ref="B39:H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0"/>
  </cols>
  <sheetData>
    <row r="1" spans="1:5">
      <c r="A1" s="1" t="s">
        <v>500</v>
      </c>
      <c r="B1" s="2" t="s">
        <v>1</v>
      </c>
    </row>
    <row r="2" spans="1:5">
      <c r="B2" s="2" t="s">
        <v>501</v>
      </c>
      <c r="C2" s="2" t="s">
        <v>502</v>
      </c>
      <c r="E2" s="2" t="s">
        <v>503</v>
      </c>
    </row>
    <row r="3" spans="1:5">
      <c r="A3" s="6" t="s">
        <v>215</v>
      </c>
    </row>
    <row r="4" spans="1:5">
      <c r="A4" s="3" t="s">
        <v>504</v>
      </c>
      <c r="B4" s="7" t="n">
        <v>335879000</v>
      </c>
      <c r="C4" s="7" t="n">
        <v>451279000</v>
      </c>
    </row>
    <row r="5" spans="1:5">
      <c r="A5" s="3" t="s">
        <v>505</v>
      </c>
      <c r="B5" s="5" t="n">
        <v>208775000</v>
      </c>
      <c r="C5" s="5" t="n">
        <v>135251000</v>
      </c>
      <c r="D5" s="3" t="s">
        <v>34</v>
      </c>
    </row>
    <row r="6" spans="1:5">
      <c r="A6" s="3" t="s">
        <v>506</v>
      </c>
    </row>
    <row r="7" spans="1:5">
      <c r="A7" s="6" t="s">
        <v>215</v>
      </c>
    </row>
    <row r="8" spans="1:5">
      <c r="A8" s="3" t="s">
        <v>504</v>
      </c>
      <c r="B8" s="7" t="n">
        <v>334600000</v>
      </c>
      <c r="C8" s="5" t="n">
        <v>448500000</v>
      </c>
    </row>
    <row r="9" spans="1:5">
      <c r="A9" s="3" t="s">
        <v>507</v>
      </c>
      <c r="B9" s="3" t="s">
        <v>508</v>
      </c>
    </row>
    <row r="10" spans="1:5">
      <c r="A10" s="3" t="s">
        <v>509</v>
      </c>
    </row>
    <row r="11" spans="1:5">
      <c r="A11" s="6" t="s">
        <v>215</v>
      </c>
    </row>
    <row r="12" spans="1:5">
      <c r="A12" s="3" t="s">
        <v>504</v>
      </c>
      <c r="B12" s="7" t="n">
        <v>157900000</v>
      </c>
      <c r="C12" s="7" t="n">
        <v>10400000</v>
      </c>
    </row>
    <row r="13" spans="1:5">
      <c r="A13" s="3" t="s">
        <v>510</v>
      </c>
      <c r="B13" s="3" t="s">
        <v>511</v>
      </c>
      <c r="C13" s="3" t="s">
        <v>512</v>
      </c>
    </row>
    <row r="14" spans="1:5">
      <c r="A14" s="3" t="s">
        <v>513</v>
      </c>
    </row>
    <row r="15" spans="1:5">
      <c r="A15" s="6" t="s">
        <v>215</v>
      </c>
    </row>
    <row r="16" spans="1:5">
      <c r="A16" s="3" t="s">
        <v>510</v>
      </c>
      <c r="B16" s="3" t="s">
        <v>514</v>
      </c>
      <c r="C16" s="3" t="s">
        <v>515</v>
      </c>
      <c r="E16" s="3" t="s">
        <v>516</v>
      </c>
    </row>
    <row r="17" spans="1:5">
      <c r="A17" s="3" t="s">
        <v>517</v>
      </c>
    </row>
    <row r="18" spans="1:5">
      <c r="A18" s="6" t="s">
        <v>215</v>
      </c>
    </row>
    <row r="19" spans="1:5">
      <c r="A19" s="3" t="s">
        <v>510</v>
      </c>
      <c r="B19" s="3" t="s">
        <v>415</v>
      </c>
      <c r="C19" s="3" t="s">
        <v>518</v>
      </c>
    </row>
    <row r="20" spans="1:5">
      <c r="A20" s="3" t="s">
        <v>519</v>
      </c>
    </row>
    <row r="21" spans="1:5">
      <c r="A21" s="6" t="s">
        <v>215</v>
      </c>
    </row>
    <row r="22" spans="1:5">
      <c r="A22" s="3" t="s">
        <v>510</v>
      </c>
      <c r="B22" s="3" t="s">
        <v>520</v>
      </c>
    </row>
    <row r="23" spans="1:5">
      <c r="A23" s="3" t="s">
        <v>521</v>
      </c>
    </row>
    <row r="24" spans="1:5">
      <c r="A24" s="6" t="s">
        <v>215</v>
      </c>
    </row>
    <row r="25" spans="1:5">
      <c r="A25" s="3" t="s">
        <v>522</v>
      </c>
      <c r="B25" s="7" t="n">
        <v>120100000</v>
      </c>
      <c r="C25" s="7" t="n">
        <v>120100000</v>
      </c>
    </row>
    <row r="26" spans="1:5">
      <c r="A26" s="3" t="s">
        <v>523</v>
      </c>
    </row>
    <row r="27" spans="1:5">
      <c r="A27" s="6" t="s">
        <v>215</v>
      </c>
    </row>
    <row r="28" spans="1:5">
      <c r="A28" s="3" t="s">
        <v>510</v>
      </c>
      <c r="B28" s="3" t="s">
        <v>524</v>
      </c>
      <c r="C28" s="3" t="s">
        <v>525</v>
      </c>
    </row>
    <row r="29" spans="1:5">
      <c r="A29" s="3" t="s">
        <v>505</v>
      </c>
      <c r="B29" s="7" t="n">
        <v>197900000</v>
      </c>
      <c r="C29" s="7" t="n">
        <v>127500000</v>
      </c>
    </row>
    <row r="30" spans="1:5">
      <c r="A30" s="3" t="s">
        <v>526</v>
      </c>
    </row>
    <row r="31" spans="1:5">
      <c r="A31" s="6" t="s">
        <v>215</v>
      </c>
    </row>
    <row r="32" spans="1:5">
      <c r="A32" s="3" t="s">
        <v>510</v>
      </c>
      <c r="B32" s="3" t="s">
        <v>527</v>
      </c>
      <c r="C32" s="3" t="s">
        <v>528</v>
      </c>
      <c r="E32" s="3" t="s">
        <v>529</v>
      </c>
    </row>
    <row r="33" spans="1:5">
      <c r="A33" s="3" t="s">
        <v>530</v>
      </c>
      <c r="B33" s="5" t="n">
        <v>10</v>
      </c>
      <c r="C33" s="5" t="n">
        <v>10</v>
      </c>
      <c r="E33" s="5" t="n">
        <v>10</v>
      </c>
    </row>
    <row r="34" spans="1:5">
      <c r="A34" s="3" t="s">
        <v>531</v>
      </c>
    </row>
    <row r="35" spans="1:5">
      <c r="A35" s="6" t="s">
        <v>215</v>
      </c>
    </row>
    <row r="36" spans="1:5">
      <c r="A36" s="3" t="s">
        <v>532</v>
      </c>
      <c r="C36" s="7" t="n">
        <v>18000</v>
      </c>
    </row>
    <row r="37" spans="1:5">
      <c r="A37" t="n"/>
    </row>
    <row r="38" spans="1:5">
      <c r="A38" s="3" t="s">
        <v>34</v>
      </c>
      <c r="B38" s="3" t="s">
        <v>71</v>
      </c>
    </row>
  </sheetData>
  <mergeCells count="5">
    <mergeCell ref="A1:A2"/>
    <mergeCell ref="B1:E1"/>
    <mergeCell ref="C2:D2"/>
    <mergeCell ref="A37:E37"/>
    <mergeCell ref="B38:E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533</v>
      </c>
      <c r="C1" s="2" t="s">
        <v>534</v>
      </c>
      <c r="D1" s="2" t="s">
        <v>535</v>
      </c>
      <c r="E1" s="2" t="s">
        <v>536</v>
      </c>
      <c r="F1" s="2" t="s">
        <v>534</v>
      </c>
      <c r="G1" s="2" t="s">
        <v>28</v>
      </c>
      <c r="H1" s="2" t="s">
        <v>29</v>
      </c>
      <c r="J1" s="2" t="s">
        <v>86</v>
      </c>
      <c r="K1" s="2" t="s">
        <v>537</v>
      </c>
    </row>
    <row r="2" spans="1:11">
      <c r="A2" s="6" t="s">
        <v>217</v>
      </c>
    </row>
    <row r="3" spans="1:11">
      <c r="A3" s="3" t="s">
        <v>538</v>
      </c>
      <c r="G3" s="7" t="n">
        <v>26399</v>
      </c>
      <c r="H3" s="7" t="n">
        <v>13779</v>
      </c>
      <c r="J3" s="7" t="n">
        <v>31242</v>
      </c>
    </row>
    <row r="4" spans="1:11">
      <c r="A4" s="3" t="s">
        <v>539</v>
      </c>
      <c r="B4" s="3" t="s">
        <v>32</v>
      </c>
      <c r="H4" s="5" t="n">
        <v>-46972</v>
      </c>
      <c r="J4" s="5" t="n">
        <v>21064</v>
      </c>
    </row>
    <row r="5" spans="1:11">
      <c r="A5" s="3" t="s">
        <v>49</v>
      </c>
      <c r="G5" s="5" t="n">
        <v>12188</v>
      </c>
      <c r="H5" s="5" t="n">
        <v>24279</v>
      </c>
      <c r="I5" s="3" t="s">
        <v>74</v>
      </c>
    </row>
    <row r="6" spans="1:11">
      <c r="A6" s="3" t="s">
        <v>137</v>
      </c>
    </row>
    <row r="7" spans="1:11">
      <c r="A7" s="6" t="s">
        <v>217</v>
      </c>
    </row>
    <row r="8" spans="1:11">
      <c r="A8" s="3" t="s">
        <v>540</v>
      </c>
      <c r="H8" s="5" t="n">
        <v>301278</v>
      </c>
    </row>
    <row r="9" spans="1:11">
      <c r="A9" s="3" t="s">
        <v>541</v>
      </c>
    </row>
    <row r="10" spans="1:11">
      <c r="A10" s="6" t="s">
        <v>217</v>
      </c>
    </row>
    <row r="11" spans="1:11">
      <c r="A11" s="3" t="s">
        <v>542</v>
      </c>
      <c r="K11" s="7" t="n">
        <v>479612</v>
      </c>
    </row>
    <row r="12" spans="1:11">
      <c r="A12" s="3" t="s">
        <v>543</v>
      </c>
      <c r="K12" s="5" t="n">
        <v>30046154</v>
      </c>
    </row>
    <row r="13" spans="1:11">
      <c r="A13" s="3" t="s">
        <v>544</v>
      </c>
    </row>
    <row r="14" spans="1:11">
      <c r="A14" s="6" t="s">
        <v>217</v>
      </c>
    </row>
    <row r="15" spans="1:11">
      <c r="A15" s="3" t="s">
        <v>545</v>
      </c>
      <c r="F15" s="5" t="n">
        <v>19320000</v>
      </c>
    </row>
    <row r="16" spans="1:11">
      <c r="A16" s="3" t="s">
        <v>136</v>
      </c>
    </row>
    <row r="17" spans="1:11">
      <c r="A17" s="6" t="s">
        <v>217</v>
      </c>
    </row>
    <row r="18" spans="1:11">
      <c r="A18" s="3" t="s">
        <v>546</v>
      </c>
      <c r="C18" s="5" t="n">
        <v>2923478</v>
      </c>
    </row>
    <row r="19" spans="1:11">
      <c r="A19" s="3" t="s">
        <v>547</v>
      </c>
      <c r="C19" s="7" t="n">
        <v>42200</v>
      </c>
    </row>
    <row r="20" spans="1:11">
      <c r="A20" s="3" t="s">
        <v>148</v>
      </c>
      <c r="B20" s="3" t="s">
        <v>34</v>
      </c>
      <c r="H20" s="5" t="n">
        <v>61176</v>
      </c>
      <c r="J20" s="5" t="n">
        <v>13092</v>
      </c>
    </row>
    <row r="21" spans="1:11">
      <c r="A21" s="3" t="s">
        <v>49</v>
      </c>
      <c r="G21" s="7" t="n">
        <v>12188</v>
      </c>
      <c r="H21" s="5" t="n">
        <v>24279</v>
      </c>
    </row>
    <row r="22" spans="1:11">
      <c r="A22" s="3" t="s">
        <v>548</v>
      </c>
      <c r="J22" s="5" t="n">
        <v>8500</v>
      </c>
    </row>
    <row r="23" spans="1:11">
      <c r="A23" s="3" t="s">
        <v>387</v>
      </c>
    </row>
    <row r="24" spans="1:11">
      <c r="A24" s="6" t="s">
        <v>217</v>
      </c>
    </row>
    <row r="25" spans="1:11">
      <c r="A25" s="3" t="s">
        <v>388</v>
      </c>
      <c r="G25" s="3" t="s">
        <v>389</v>
      </c>
    </row>
    <row r="26" spans="1:11">
      <c r="A26" s="3" t="s">
        <v>390</v>
      </c>
      <c r="G26" s="3" t="s">
        <v>391</v>
      </c>
    </row>
    <row r="27" spans="1:11">
      <c r="A27" s="3" t="s">
        <v>549</v>
      </c>
      <c r="E27" s="7" t="n">
        <v>250000</v>
      </c>
    </row>
    <row r="28" spans="1:11">
      <c r="A28" s="3" t="s">
        <v>49</v>
      </c>
      <c r="E28" s="5" t="n">
        <v>250000</v>
      </c>
      <c r="G28" s="7" t="n">
        <v>12200</v>
      </c>
      <c r="H28" s="5" t="n">
        <v>24300</v>
      </c>
      <c r="J28" s="5" t="n">
        <v>285200</v>
      </c>
    </row>
    <row r="29" spans="1:11">
      <c r="A29" s="3" t="s">
        <v>548</v>
      </c>
      <c r="E29" s="5" t="n">
        <v>8500</v>
      </c>
    </row>
    <row r="30" spans="1:11">
      <c r="A30" s="3" t="s">
        <v>70</v>
      </c>
    </row>
    <row r="31" spans="1:11">
      <c r="A31" s="6" t="s">
        <v>217</v>
      </c>
    </row>
    <row r="32" spans="1:11">
      <c r="A32" s="3" t="s">
        <v>540</v>
      </c>
      <c r="H32" s="5" t="n">
        <v>42224</v>
      </c>
      <c r="J32" s="5" t="n">
        <v>39038</v>
      </c>
    </row>
    <row r="33" spans="1:11">
      <c r="A33" s="3" t="s">
        <v>538</v>
      </c>
      <c r="J33" s="5" t="n">
        <v>27100</v>
      </c>
    </row>
    <row r="34" spans="1:11">
      <c r="A34" s="3" t="s">
        <v>207</v>
      </c>
      <c r="B34" s="3" t="s">
        <v>34</v>
      </c>
      <c r="H34" s="5" t="n">
        <v>15300</v>
      </c>
    </row>
    <row r="35" spans="1:11">
      <c r="A35" s="3" t="s">
        <v>70</v>
      </c>
    </row>
    <row r="36" spans="1:11">
      <c r="A36" s="6" t="s">
        <v>217</v>
      </c>
    </row>
    <row r="37" spans="1:11">
      <c r="A37" s="3" t="s">
        <v>540</v>
      </c>
      <c r="E37" s="7" t="n">
        <v>585800</v>
      </c>
    </row>
    <row r="38" spans="1:11">
      <c r="A38" s="3" t="s">
        <v>550</v>
      </c>
      <c r="E38" s="3" t="s">
        <v>551</v>
      </c>
    </row>
    <row r="39" spans="1:11">
      <c r="A39" s="3" t="s">
        <v>552</v>
      </c>
      <c r="D39" s="3" t="s">
        <v>514</v>
      </c>
      <c r="E39" s="3" t="s">
        <v>514</v>
      </c>
    </row>
    <row r="40" spans="1:11">
      <c r="A40" s="3" t="s">
        <v>553</v>
      </c>
      <c r="E40" s="3" t="s">
        <v>554</v>
      </c>
    </row>
    <row r="41" spans="1:11">
      <c r="A41" s="3" t="s">
        <v>555</v>
      </c>
      <c r="E41" s="7" t="n">
        <v>50600</v>
      </c>
      <c r="K41" s="7" t="n">
        <v>76500</v>
      </c>
    </row>
    <row r="42" spans="1:11">
      <c r="A42" s="3" t="s">
        <v>539</v>
      </c>
      <c r="H42" s="7" t="n">
        <v>-47000</v>
      </c>
      <c r="J42" s="5" t="n">
        <v>21100</v>
      </c>
    </row>
    <row r="43" spans="1:11">
      <c r="A43" s="3" t="s">
        <v>556</v>
      </c>
    </row>
    <row r="44" spans="1:11">
      <c r="A44" s="6" t="s">
        <v>217</v>
      </c>
    </row>
    <row r="45" spans="1:11">
      <c r="A45" s="3" t="s">
        <v>545</v>
      </c>
      <c r="E45" s="5" t="n">
        <v>30000000</v>
      </c>
    </row>
    <row r="46" spans="1:11">
      <c r="A46" s="3" t="s">
        <v>557</v>
      </c>
    </row>
    <row r="47" spans="1:11">
      <c r="A47" s="6" t="s">
        <v>217</v>
      </c>
    </row>
    <row r="48" spans="1:11">
      <c r="A48" s="3" t="s">
        <v>545</v>
      </c>
      <c r="E48" s="5" t="n">
        <v>4800000</v>
      </c>
    </row>
    <row r="49" spans="1:11">
      <c r="A49" s="3" t="s">
        <v>558</v>
      </c>
      <c r="D49" s="5" t="n">
        <v>29990778</v>
      </c>
    </row>
    <row r="50" spans="1:11">
      <c r="A50" s="3" t="s">
        <v>559</v>
      </c>
      <c r="E50" s="7" t="n">
        <v>54200</v>
      </c>
    </row>
    <row r="51" spans="1:11">
      <c r="A51" s="3" t="s">
        <v>560</v>
      </c>
      <c r="E51" s="5" t="n">
        <v>3500000</v>
      </c>
    </row>
    <row r="52" spans="1:11">
      <c r="A52" s="3" t="s">
        <v>538</v>
      </c>
      <c r="J52" s="7" t="n">
        <v>27100</v>
      </c>
    </row>
    <row r="53" spans="1:11">
      <c r="A53" s="3" t="s">
        <v>561</v>
      </c>
      <c r="E53" s="3" t="s">
        <v>527</v>
      </c>
    </row>
    <row r="54" spans="1:11">
      <c r="A54" s="3" t="s">
        <v>562</v>
      </c>
      <c r="E54" s="7" t="n">
        <v>5500000</v>
      </c>
    </row>
    <row r="55" spans="1:11">
      <c r="A55" s="3" t="s">
        <v>563</v>
      </c>
    </row>
    <row r="56" spans="1:11">
      <c r="A56" s="6" t="s">
        <v>217</v>
      </c>
    </row>
    <row r="57" spans="1:11">
      <c r="A57" s="3" t="s">
        <v>558</v>
      </c>
      <c r="D57" s="5" t="n">
        <v>6000000</v>
      </c>
    </row>
    <row r="58" spans="1:11">
      <c r="A58" s="3" t="s">
        <v>397</v>
      </c>
    </row>
    <row r="59" spans="1:11">
      <c r="A59" s="6" t="s">
        <v>217</v>
      </c>
    </row>
    <row r="60" spans="1:11">
      <c r="A60" s="3" t="s">
        <v>558</v>
      </c>
      <c r="D60" s="5" t="n">
        <v>23990778</v>
      </c>
    </row>
    <row r="61" spans="1:11">
      <c r="A61" s="3" t="s">
        <v>564</v>
      </c>
      <c r="D61" s="3" t="s">
        <v>527</v>
      </c>
    </row>
    <row r="62" spans="1:11">
      <c r="A62" s="3" t="s">
        <v>565</v>
      </c>
    </row>
    <row r="63" spans="1:11">
      <c r="A63" s="6" t="s">
        <v>217</v>
      </c>
    </row>
    <row r="64" spans="1:11">
      <c r="A64" s="3" t="s">
        <v>564</v>
      </c>
      <c r="D64" s="3" t="s">
        <v>527</v>
      </c>
    </row>
    <row r="65" spans="1:11">
      <c r="A65" s="3" t="s">
        <v>566</v>
      </c>
    </row>
    <row r="66" spans="1:11">
      <c r="A66" s="6" t="s">
        <v>217</v>
      </c>
    </row>
    <row r="67" spans="1:11">
      <c r="A67" s="3" t="s">
        <v>558</v>
      </c>
      <c r="D67" s="5" t="n">
        <v>21067300</v>
      </c>
    </row>
    <row r="68" spans="1:11">
      <c r="A68" s="3" t="s">
        <v>567</v>
      </c>
    </row>
    <row r="69" spans="1:11">
      <c r="A69" s="6" t="s">
        <v>217</v>
      </c>
    </row>
    <row r="70" spans="1:11">
      <c r="A70" s="3" t="s">
        <v>558</v>
      </c>
      <c r="D70" s="5" t="n">
        <v>2923478</v>
      </c>
    </row>
    <row r="71" spans="1:11">
      <c r="A71" s="3" t="s">
        <v>561</v>
      </c>
      <c r="D71" s="3" t="s">
        <v>527</v>
      </c>
    </row>
    <row r="72" spans="1:11">
      <c r="A72" t="n"/>
    </row>
    <row r="73" spans="1:11">
      <c r="A73" s="3" t="s">
        <v>34</v>
      </c>
      <c r="B73" s="3" t="s">
        <v>73</v>
      </c>
    </row>
    <row r="74" spans="1:11">
      <c r="A74" s="3" t="s">
        <v>72</v>
      </c>
      <c r="B74" s="3" t="s">
        <v>120</v>
      </c>
    </row>
    <row r="75" spans="1:11">
      <c r="A75" s="3" t="s">
        <v>74</v>
      </c>
      <c r="B75" s="3" t="s">
        <v>71</v>
      </c>
    </row>
  </sheetData>
  <mergeCells count="6">
    <mergeCell ref="A1:B1"/>
    <mergeCell ref="H1:I1"/>
    <mergeCell ref="A72:J72"/>
    <mergeCell ref="B73:J73"/>
    <mergeCell ref="B74:J74"/>
    <mergeCell ref="B75:J7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568</v>
      </c>
      <c r="B1" s="2" t="s">
        <v>1</v>
      </c>
      <c r="G1" t="n"/>
    </row>
    <row r="2" spans="1:8">
      <c r="B2" s="2" t="s">
        <v>28</v>
      </c>
      <c r="C2" s="2" t="s">
        <v>29</v>
      </c>
      <c r="E2" s="2" t="s">
        <v>86</v>
      </c>
      <c r="G2" s="2" t="s">
        <v>569</v>
      </c>
      <c r="H2" s="2" t="s">
        <v>72</v>
      </c>
    </row>
    <row r="3" spans="1:8">
      <c r="A3" s="6" t="s">
        <v>570</v>
      </c>
      <c r="G3" t="n"/>
    </row>
    <row r="4" spans="1:8">
      <c r="A4" s="3" t="s">
        <v>571</v>
      </c>
      <c r="B4" s="7" t="n">
        <v>186347</v>
      </c>
      <c r="C4" s="7" t="n">
        <v>54915</v>
      </c>
      <c r="G4" t="n"/>
    </row>
    <row r="5" spans="1:8">
      <c r="A5" s="6" t="s">
        <v>572</v>
      </c>
      <c r="G5" t="n"/>
    </row>
    <row r="6" spans="1:8">
      <c r="A6" s="3" t="s">
        <v>573</v>
      </c>
      <c r="B6" s="5" t="n">
        <v>51093</v>
      </c>
      <c r="C6" s="5" t="n">
        <v>229950</v>
      </c>
      <c r="G6" t="n"/>
    </row>
    <row r="7" spans="1:8">
      <c r="A7" s="3" t="s">
        <v>574</v>
      </c>
      <c r="B7" s="5" t="n">
        <v>237440</v>
      </c>
      <c r="C7" s="5" t="n">
        <v>284865</v>
      </c>
      <c r="D7" s="3" t="s">
        <v>32</v>
      </c>
      <c r="E7" s="7" t="n">
        <v>249099</v>
      </c>
      <c r="F7" s="3" t="s">
        <v>72</v>
      </c>
      <c r="G7" s="7" t="n">
        <v>4351</v>
      </c>
    </row>
    <row r="8" spans="1:8">
      <c r="A8" s="6" t="s">
        <v>575</v>
      </c>
      <c r="G8" t="n"/>
    </row>
    <row r="9" spans="1:8">
      <c r="A9" s="3" t="s">
        <v>573</v>
      </c>
      <c r="B9" s="5" t="n">
        <v>98439</v>
      </c>
      <c r="C9" s="5" t="n">
        <v>166414</v>
      </c>
      <c r="D9" s="3" t="s">
        <v>34</v>
      </c>
      <c r="G9" t="n"/>
    </row>
    <row r="10" spans="1:8">
      <c r="A10" s="3" t="s">
        <v>576</v>
      </c>
      <c r="B10" s="5" t="n">
        <v>335879</v>
      </c>
      <c r="C10" s="5" t="n">
        <v>451279</v>
      </c>
      <c r="G10" t="n"/>
    </row>
    <row r="11" spans="1:8">
      <c r="A11" s="3" t="s">
        <v>577</v>
      </c>
      <c r="B11" s="7" t="n">
        <v>5500</v>
      </c>
      <c r="C11" s="7" t="n">
        <v>8300</v>
      </c>
      <c r="E11" s="7" t="n">
        <v>3800</v>
      </c>
      <c r="G11" t="n"/>
    </row>
    <row r="12" spans="1:8">
      <c r="A12" t="n"/>
    </row>
    <row r="13" spans="1:8">
      <c r="A13" s="3" t="s">
        <v>34</v>
      </c>
      <c r="B13" s="3" t="s">
        <v>71</v>
      </c>
    </row>
    <row r="14" spans="1:8">
      <c r="A14" s="3" t="s">
        <v>72</v>
      </c>
      <c r="B14" s="3" t="s">
        <v>73</v>
      </c>
    </row>
  </sheetData>
  <mergeCells count="17">
    <mergeCell ref="A1:A2"/>
    <mergeCell ref="B1:F1"/>
    <mergeCell ref="G1:H1"/>
    <mergeCell ref="C2:D2"/>
    <mergeCell ref="E2:F2"/>
    <mergeCell ref="G3:H3"/>
    <mergeCell ref="G4:H4"/>
    <mergeCell ref="G5:H5"/>
    <mergeCell ref="G6:H6"/>
    <mergeCell ref="G7:H7"/>
    <mergeCell ref="G8:H8"/>
    <mergeCell ref="G9:H9"/>
    <mergeCell ref="G10:H10"/>
    <mergeCell ref="G11:H11"/>
    <mergeCell ref="A12:H12"/>
    <mergeCell ref="B13:H13"/>
    <mergeCell ref="B14:H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578</v>
      </c>
      <c r="C1" s="2" t="s">
        <v>1</v>
      </c>
    </row>
    <row r="2" spans="1:8">
      <c r="C2" s="2" t="s">
        <v>28</v>
      </c>
      <c r="E2" s="2" t="s">
        <v>29</v>
      </c>
      <c r="G2" s="2" t="s">
        <v>86</v>
      </c>
    </row>
    <row r="3" spans="1:8">
      <c r="A3" s="6" t="s">
        <v>41</v>
      </c>
    </row>
    <row r="4" spans="1:8">
      <c r="A4" s="3" t="s">
        <v>579</v>
      </c>
      <c r="C4" s="7" t="n">
        <v>63777</v>
      </c>
      <c r="D4" s="3" t="s">
        <v>34</v>
      </c>
      <c r="E4" s="7" t="n">
        <v>22255</v>
      </c>
      <c r="G4" s="7" t="n">
        <v>16050</v>
      </c>
    </row>
    <row r="5" spans="1:8">
      <c r="A5" s="3" t="s">
        <v>580</v>
      </c>
      <c r="C5" s="5" t="n">
        <v>252256</v>
      </c>
      <c r="E5" s="5" t="n">
        <v>47666</v>
      </c>
      <c r="G5" s="5" t="n">
        <v>16503</v>
      </c>
    </row>
    <row r="6" spans="1:8">
      <c r="A6" s="3" t="s">
        <v>581</v>
      </c>
      <c r="C6" s="5" t="n">
        <v>-6</v>
      </c>
      <c r="E6" s="5" t="n">
        <v>-5</v>
      </c>
      <c r="F6" s="3" t="s">
        <v>151</v>
      </c>
      <c r="G6" s="5" t="n">
        <v>-1236</v>
      </c>
      <c r="H6" s="3" t="s">
        <v>151</v>
      </c>
    </row>
    <row r="7" spans="1:8">
      <c r="A7" s="3" t="s">
        <v>582</v>
      </c>
      <c r="C7" s="5" t="n">
        <v>-6608</v>
      </c>
      <c r="E7" s="5" t="n">
        <v>-2521</v>
      </c>
      <c r="G7" s="5" t="n">
        <v>-1928</v>
      </c>
    </row>
    <row r="8" spans="1:8">
      <c r="A8" s="3" t="s">
        <v>172</v>
      </c>
      <c r="B8" s="3" t="s">
        <v>151</v>
      </c>
      <c r="G8" s="5" t="n">
        <v>3116</v>
      </c>
    </row>
    <row r="9" spans="1:8">
      <c r="A9" s="3" t="s">
        <v>583</v>
      </c>
      <c r="C9" s="5" t="n">
        <v>-13134</v>
      </c>
      <c r="G9" s="5" t="n">
        <v>-585</v>
      </c>
    </row>
    <row r="10" spans="1:8">
      <c r="A10" s="3" t="s">
        <v>584</v>
      </c>
      <c r="E10" s="5" t="n">
        <v>-1189</v>
      </c>
      <c r="G10" s="5" t="n">
        <v>-10080</v>
      </c>
    </row>
    <row r="11" spans="1:8">
      <c r="A11" s="3" t="s">
        <v>585</v>
      </c>
      <c r="C11" s="5" t="n">
        <v>-198</v>
      </c>
      <c r="E11" s="5" t="n">
        <v>-2067</v>
      </c>
    </row>
    <row r="12" spans="1:8">
      <c r="A12" s="3" t="s">
        <v>447</v>
      </c>
      <c r="C12" s="5" t="n">
        <v>-1408</v>
      </c>
      <c r="E12" s="5" t="n">
        <v>-362</v>
      </c>
      <c r="G12" s="5" t="n">
        <v>415</v>
      </c>
    </row>
    <row r="13" spans="1:8">
      <c r="A13" s="3" t="s">
        <v>586</v>
      </c>
      <c r="C13" s="5" t="n">
        <v>294679</v>
      </c>
      <c r="E13" s="5" t="n">
        <v>63777</v>
      </c>
      <c r="F13" s="3" t="s">
        <v>34</v>
      </c>
      <c r="G13" s="5" t="n">
        <v>22255</v>
      </c>
    </row>
    <row r="14" spans="1:8">
      <c r="A14" s="3" t="s">
        <v>100</v>
      </c>
      <c r="C14" s="5" t="n">
        <v>8005</v>
      </c>
      <c r="E14" s="5" t="n">
        <v>2521</v>
      </c>
      <c r="F14" s="3" t="s">
        <v>151</v>
      </c>
      <c r="G14" s="5" t="n">
        <v>2526</v>
      </c>
      <c r="H14" s="3" t="s">
        <v>151</v>
      </c>
    </row>
    <row r="15" spans="1:8">
      <c r="A15" s="3" t="s">
        <v>587</v>
      </c>
    </row>
    <row r="16" spans="1:8">
      <c r="A16" s="6" t="s">
        <v>41</v>
      </c>
    </row>
    <row r="17" spans="1:8">
      <c r="A17" s="3" t="s">
        <v>579</v>
      </c>
      <c r="C17" s="5" t="n">
        <v>50594</v>
      </c>
      <c r="E17" s="5" t="n">
        <v>22255</v>
      </c>
      <c r="G17" s="5" t="n">
        <v>12485</v>
      </c>
    </row>
    <row r="18" spans="1:8">
      <c r="A18" s="3" t="s">
        <v>580</v>
      </c>
      <c r="C18" s="5" t="n">
        <v>252256</v>
      </c>
      <c r="E18" s="5" t="n">
        <v>32412</v>
      </c>
      <c r="G18" s="5" t="n">
        <v>11868</v>
      </c>
    </row>
    <row r="19" spans="1:8">
      <c r="A19" s="3" t="s">
        <v>582</v>
      </c>
      <c r="C19" s="5" t="n">
        <v>-6608</v>
      </c>
      <c r="E19" s="5" t="n">
        <v>-2521</v>
      </c>
      <c r="G19" s="5" t="n">
        <v>-1928</v>
      </c>
    </row>
    <row r="20" spans="1:8">
      <c r="A20" s="3" t="s">
        <v>583</v>
      </c>
      <c r="C20" s="5" t="n">
        <v>-13134</v>
      </c>
      <c r="G20" s="5" t="n">
        <v>-585</v>
      </c>
    </row>
    <row r="21" spans="1:8">
      <c r="A21" s="3" t="s">
        <v>584</v>
      </c>
      <c r="E21" s="5" t="n">
        <v>-1189</v>
      </c>
    </row>
    <row r="22" spans="1:8">
      <c r="A22" s="3" t="s">
        <v>447</v>
      </c>
      <c r="C22" s="5" t="n">
        <v>-1401</v>
      </c>
      <c r="E22" s="5" t="n">
        <v>-363</v>
      </c>
      <c r="G22" s="5" t="n">
        <v>415</v>
      </c>
    </row>
    <row r="23" spans="1:8">
      <c r="A23" s="3" t="s">
        <v>586</v>
      </c>
      <c r="C23" s="5" t="n">
        <v>281707</v>
      </c>
      <c r="E23" s="5" t="n">
        <v>50594</v>
      </c>
      <c r="G23" s="5" t="n">
        <v>22255</v>
      </c>
    </row>
    <row r="24" spans="1:8">
      <c r="A24" s="3" t="s">
        <v>588</v>
      </c>
    </row>
    <row r="25" spans="1:8">
      <c r="A25" s="6" t="s">
        <v>41</v>
      </c>
    </row>
    <row r="26" spans="1:8">
      <c r="A26" s="3" t="s">
        <v>579</v>
      </c>
      <c r="C26" s="5" t="n">
        <v>154</v>
      </c>
      <c r="G26" s="5" t="n">
        <v>3565</v>
      </c>
    </row>
    <row r="27" spans="1:8">
      <c r="A27" s="3" t="s">
        <v>580</v>
      </c>
      <c r="E27" s="5" t="n">
        <v>158</v>
      </c>
      <c r="G27" s="5" t="n">
        <v>4635</v>
      </c>
    </row>
    <row r="28" spans="1:8">
      <c r="A28" s="3" t="s">
        <v>581</v>
      </c>
      <c r="C28" s="5" t="n">
        <v>-6</v>
      </c>
      <c r="E28" s="5" t="n">
        <v>-5</v>
      </c>
      <c r="G28" s="5" t="n">
        <v>-1236</v>
      </c>
    </row>
    <row r="29" spans="1:8">
      <c r="A29" s="3" t="s">
        <v>172</v>
      </c>
      <c r="G29" s="5" t="n">
        <v>3116</v>
      </c>
    </row>
    <row r="30" spans="1:8">
      <c r="A30" s="3" t="s">
        <v>584</v>
      </c>
      <c r="G30" s="7" t="n">
        <v>-10080</v>
      </c>
    </row>
    <row r="31" spans="1:8">
      <c r="A31" s="3" t="s">
        <v>447</v>
      </c>
      <c r="C31" s="5" t="n">
        <v>-7</v>
      </c>
      <c r="E31" s="5" t="n">
        <v>1</v>
      </c>
    </row>
    <row r="32" spans="1:8">
      <c r="A32" s="3" t="s">
        <v>586</v>
      </c>
      <c r="C32" s="5" t="n">
        <v>141</v>
      </c>
      <c r="E32" s="5" t="n">
        <v>154</v>
      </c>
    </row>
    <row r="33" spans="1:8">
      <c r="A33" s="3" t="s">
        <v>589</v>
      </c>
    </row>
    <row r="34" spans="1:8">
      <c r="A34" s="6" t="s">
        <v>41</v>
      </c>
    </row>
    <row r="35" spans="1:8">
      <c r="A35" s="3" t="s">
        <v>579</v>
      </c>
      <c r="C35" s="5" t="n">
        <v>13029</v>
      </c>
    </row>
    <row r="36" spans="1:8">
      <c r="A36" s="3" t="s">
        <v>580</v>
      </c>
      <c r="E36" s="5" t="n">
        <v>15096</v>
      </c>
    </row>
    <row r="37" spans="1:8">
      <c r="A37" s="3" t="s">
        <v>585</v>
      </c>
      <c r="C37" s="5" t="n">
        <v>-198</v>
      </c>
      <c r="E37" s="5" t="n">
        <v>-2067</v>
      </c>
    </row>
    <row r="38" spans="1:8">
      <c r="A38" s="3" t="s">
        <v>586</v>
      </c>
      <c r="C38" s="5" t="n">
        <v>12831</v>
      </c>
      <c r="E38" s="7" t="n">
        <v>13029</v>
      </c>
    </row>
    <row r="39" spans="1:8">
      <c r="A39" s="3" t="s">
        <v>590</v>
      </c>
    </row>
    <row r="40" spans="1:8">
      <c r="A40" s="6" t="s">
        <v>41</v>
      </c>
    </row>
    <row r="41" spans="1:8">
      <c r="A41" s="3" t="s">
        <v>580</v>
      </c>
      <c r="C41" s="5" t="n">
        <v>142000</v>
      </c>
    </row>
    <row r="42" spans="1:8">
      <c r="A42" s="3" t="s">
        <v>591</v>
      </c>
    </row>
    <row r="43" spans="1:8">
      <c r="A43" s="6" t="s">
        <v>41</v>
      </c>
    </row>
    <row r="44" spans="1:8">
      <c r="A44" s="3" t="s">
        <v>580</v>
      </c>
      <c r="C44" s="7" t="n">
        <v>70000</v>
      </c>
    </row>
    <row r="45" spans="1:8">
      <c r="A45" t="n"/>
    </row>
    <row r="46" spans="1:8">
      <c r="A46" s="3" t="s">
        <v>34</v>
      </c>
      <c r="B46" s="3" t="s">
        <v>71</v>
      </c>
    </row>
    <row r="47" spans="1:8">
      <c r="A47" s="3" t="s">
        <v>72</v>
      </c>
      <c r="B47" s="3" t="s">
        <v>73</v>
      </c>
    </row>
    <row r="48" spans="1:8">
      <c r="A48" s="3" t="s">
        <v>74</v>
      </c>
      <c r="B48" s="3" t="s">
        <v>120</v>
      </c>
    </row>
  </sheetData>
  <mergeCells count="9">
    <mergeCell ref="A1:B2"/>
    <mergeCell ref="C1:H1"/>
    <mergeCell ref="C2:D2"/>
    <mergeCell ref="E2:F2"/>
    <mergeCell ref="G2:H2"/>
    <mergeCell ref="A45:G45"/>
    <mergeCell ref="B46:G46"/>
    <mergeCell ref="B47:G47"/>
    <mergeCell ref="B48:G4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6"/>
    <col customWidth="1" max="6" min="6" width="14"/>
    <col customWidth="1" max="7" min="7" width="14"/>
    <col customWidth="1" max="8" min="8" width="4"/>
  </cols>
  <sheetData>
    <row r="1" spans="1:8">
      <c r="A1" s="1" t="s">
        <v>592</v>
      </c>
      <c r="C1" s="2" t="s">
        <v>593</v>
      </c>
      <c r="E1" s="2" t="s">
        <v>1</v>
      </c>
      <c r="G1" t="n"/>
    </row>
    <row r="2" spans="1:8">
      <c r="C2" s="2" t="s">
        <v>86</v>
      </c>
      <c r="D2" s="2" t="s">
        <v>594</v>
      </c>
      <c r="E2" s="2" t="s">
        <v>86</v>
      </c>
      <c r="F2" s="2" t="s">
        <v>28</v>
      </c>
      <c r="G2" s="2" t="s">
        <v>29</v>
      </c>
      <c r="H2" s="2" t="s">
        <v>74</v>
      </c>
    </row>
    <row r="3" spans="1:8">
      <c r="A3" s="6" t="s">
        <v>223</v>
      </c>
      <c r="G3" t="n"/>
    </row>
    <row r="4" spans="1:8">
      <c r="A4" s="3" t="s">
        <v>172</v>
      </c>
      <c r="B4" s="3" t="s">
        <v>32</v>
      </c>
      <c r="E4" s="7" t="n">
        <v>3116</v>
      </c>
      <c r="G4" t="n"/>
    </row>
    <row r="5" spans="1:8">
      <c r="A5" s="3" t="s">
        <v>40</v>
      </c>
      <c r="C5" s="7" t="n">
        <v>7517</v>
      </c>
      <c r="E5" s="5" t="n">
        <v>7517</v>
      </c>
      <c r="F5" s="7" t="n">
        <v>11117</v>
      </c>
      <c r="G5" s="7" t="n">
        <v>11652</v>
      </c>
    </row>
    <row r="6" spans="1:8">
      <c r="A6" s="3" t="s">
        <v>393</v>
      </c>
      <c r="G6" t="n"/>
    </row>
    <row r="7" spans="1:8">
      <c r="A7" s="6" t="s">
        <v>223</v>
      </c>
      <c r="G7" t="n"/>
    </row>
    <row r="8" spans="1:8">
      <c r="A8" s="3" t="s">
        <v>394</v>
      </c>
      <c r="C8" s="3" t="s">
        <v>395</v>
      </c>
      <c r="G8" t="n"/>
    </row>
    <row r="9" spans="1:8">
      <c r="A9" s="3" t="s">
        <v>396</v>
      </c>
      <c r="C9" s="7" t="n">
        <v>10100</v>
      </c>
      <c r="G9" t="n"/>
    </row>
    <row r="10" spans="1:8">
      <c r="A10" s="3" t="s">
        <v>595</v>
      </c>
      <c r="G10" t="n"/>
    </row>
    <row r="11" spans="1:8">
      <c r="A11" s="6" t="s">
        <v>223</v>
      </c>
      <c r="G11" t="n"/>
    </row>
    <row r="12" spans="1:8">
      <c r="A12" s="3" t="s">
        <v>386</v>
      </c>
      <c r="E12" s="7" t="n">
        <v>4600</v>
      </c>
      <c r="G12" t="n"/>
    </row>
    <row r="13" spans="1:8">
      <c r="A13" s="3" t="s">
        <v>385</v>
      </c>
      <c r="G13" t="n"/>
    </row>
    <row r="14" spans="1:8">
      <c r="A14" s="6" t="s">
        <v>223</v>
      </c>
      <c r="G14" t="n"/>
    </row>
    <row r="15" spans="1:8">
      <c r="A15" s="3" t="s">
        <v>414</v>
      </c>
      <c r="D15" s="3" t="s">
        <v>415</v>
      </c>
      <c r="G15" t="n"/>
    </row>
    <row r="16" spans="1:8">
      <c r="A16" s="3" t="s">
        <v>596</v>
      </c>
      <c r="D16" s="3" t="s">
        <v>413</v>
      </c>
      <c r="G16" t="n"/>
    </row>
    <row r="17" spans="1:8">
      <c r="A17" s="3" t="s">
        <v>172</v>
      </c>
      <c r="D17" s="7" t="n">
        <v>3100</v>
      </c>
      <c r="G17" t="n"/>
    </row>
    <row r="18" spans="1:8">
      <c r="A18" s="3" t="s">
        <v>386</v>
      </c>
      <c r="D18" s="5" t="n">
        <v>4635</v>
      </c>
      <c r="G18" t="n"/>
    </row>
    <row r="19" spans="1:8">
      <c r="A19" s="3" t="s">
        <v>597</v>
      </c>
      <c r="D19" s="5" t="n">
        <v>5445</v>
      </c>
      <c r="G19" t="n"/>
    </row>
    <row r="20" spans="1:8">
      <c r="A20" s="3" t="s">
        <v>598</v>
      </c>
      <c r="D20" s="5" t="n">
        <v>10080</v>
      </c>
      <c r="G20" t="n"/>
    </row>
    <row r="21" spans="1:8">
      <c r="A21" s="3" t="s">
        <v>599</v>
      </c>
      <c r="D21" s="5" t="n">
        <v>98</v>
      </c>
      <c r="G21" t="n"/>
    </row>
    <row r="22" spans="1:8">
      <c r="A22" s="3" t="s">
        <v>600</v>
      </c>
      <c r="D22" s="5" t="n">
        <v>3560</v>
      </c>
      <c r="G22" t="n"/>
    </row>
    <row r="23" spans="1:8">
      <c r="A23" s="3" t="s">
        <v>601</v>
      </c>
      <c r="D23" s="5" t="n">
        <v>-1095</v>
      </c>
      <c r="G23" t="n"/>
    </row>
    <row r="24" spans="1:8">
      <c r="A24" s="3" t="s">
        <v>40</v>
      </c>
      <c r="D24" s="5" t="n">
        <v>7517</v>
      </c>
      <c r="G24" t="n"/>
    </row>
    <row r="25" spans="1:8">
      <c r="A25" s="3" t="s">
        <v>598</v>
      </c>
      <c r="D25" s="7" t="n">
        <v>10080</v>
      </c>
      <c r="G25" t="n"/>
    </row>
    <row r="26" spans="1:8">
      <c r="A26" s="3" t="s">
        <v>602</v>
      </c>
      <c r="G26" t="n"/>
    </row>
    <row r="27" spans="1:8">
      <c r="A27" s="6" t="s">
        <v>223</v>
      </c>
      <c r="G27" t="n"/>
    </row>
    <row r="28" spans="1:8">
      <c r="A28" s="3" t="s">
        <v>603</v>
      </c>
      <c r="D28" s="3" t="s">
        <v>463</v>
      </c>
      <c r="G28" t="n"/>
    </row>
    <row r="29" spans="1:8">
      <c r="A29" s="3" t="s">
        <v>604</v>
      </c>
      <c r="G29" t="n"/>
    </row>
    <row r="30" spans="1:8">
      <c r="A30" s="6" t="s">
        <v>223</v>
      </c>
      <c r="G30" t="n"/>
    </row>
    <row r="31" spans="1:8">
      <c r="A31" s="3" t="s">
        <v>603</v>
      </c>
      <c r="D31" s="3" t="s">
        <v>465</v>
      </c>
      <c r="G31" t="n"/>
    </row>
    <row r="32" spans="1:8">
      <c r="A32" s="3" t="s">
        <v>605</v>
      </c>
      <c r="G32" t="n"/>
    </row>
    <row r="33" spans="1:8">
      <c r="A33" s="6" t="s">
        <v>223</v>
      </c>
      <c r="G33" t="n"/>
    </row>
    <row r="34" spans="1:8">
      <c r="A34" s="3" t="s">
        <v>600</v>
      </c>
      <c r="D34" s="7" t="n">
        <v>2100</v>
      </c>
      <c r="G34" t="n"/>
    </row>
    <row r="35" spans="1:8">
      <c r="A35" s="3" t="s">
        <v>606</v>
      </c>
      <c r="G35" t="n"/>
    </row>
    <row r="36" spans="1:8">
      <c r="A36" s="6" t="s">
        <v>223</v>
      </c>
      <c r="G36" t="n"/>
    </row>
    <row r="37" spans="1:8">
      <c r="A37" s="3" t="s">
        <v>600</v>
      </c>
      <c r="D37" s="5" t="n">
        <v>1000</v>
      </c>
      <c r="G37" t="n"/>
    </row>
    <row r="38" spans="1:8">
      <c r="A38" s="3" t="s">
        <v>607</v>
      </c>
      <c r="G38" t="n"/>
    </row>
    <row r="39" spans="1:8">
      <c r="A39" s="6" t="s">
        <v>223</v>
      </c>
      <c r="G39" t="n"/>
    </row>
    <row r="40" spans="1:8">
      <c r="A40" s="3" t="s">
        <v>600</v>
      </c>
      <c r="D40" s="7" t="n">
        <v>500</v>
      </c>
      <c r="G40" t="n"/>
    </row>
    <row r="41" spans="1:8">
      <c r="A41" t="n"/>
    </row>
    <row r="42" spans="1:8">
      <c r="A42" s="3" t="s">
        <v>34</v>
      </c>
      <c r="B42" s="3" t="s">
        <v>73</v>
      </c>
    </row>
    <row r="43" spans="1:8">
      <c r="A43" s="3" t="s">
        <v>72</v>
      </c>
      <c r="B43" s="3" t="s">
        <v>120</v>
      </c>
    </row>
    <row r="44" spans="1:8">
      <c r="A44" s="3" t="s">
        <v>74</v>
      </c>
      <c r="B44" s="3" t="s">
        <v>71</v>
      </c>
    </row>
  </sheetData>
  <mergeCells count="45">
    <mergeCell ref="A1:B2"/>
    <mergeCell ref="C1:D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A41:G41"/>
    <mergeCell ref="B42:G42"/>
    <mergeCell ref="B43:G43"/>
    <mergeCell ref="B44:G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8</v>
      </c>
      <c r="C2" s="2" t="s">
        <v>29</v>
      </c>
      <c r="D2" s="2" t="s">
        <v>86</v>
      </c>
    </row>
    <row r="3" spans="1:4">
      <c r="A3" s="6" t="s">
        <v>122</v>
      </c>
    </row>
    <row r="4" spans="1:4">
      <c r="A4" s="3" t="s">
        <v>123</v>
      </c>
      <c r="B4" s="7" t="n">
        <v>0</v>
      </c>
      <c r="C4" s="7" t="n">
        <v>2838000</v>
      </c>
      <c r="D4" s="7" t="n">
        <v>670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9"/>
    <col customWidth="1" max="2" min="2" width="80"/>
    <col customWidth="1" max="3" min="3" width="25"/>
    <col customWidth="1" max="4" min="4" width="25"/>
    <col customWidth="1" max="5" min="5" width="21"/>
    <col customWidth="1" max="6" min="6" width="21"/>
    <col customWidth="1" max="7" min="7" width="4"/>
    <col customWidth="1" max="8" min="8" width="21"/>
  </cols>
  <sheetData>
    <row r="1" spans="1:8">
      <c r="A1" s="1" t="s">
        <v>608</v>
      </c>
      <c r="B1" s="2" t="s">
        <v>609</v>
      </c>
      <c r="C1" s="2" t="s">
        <v>609</v>
      </c>
      <c r="D1" s="2" t="s">
        <v>610</v>
      </c>
      <c r="E1" s="2" t="s">
        <v>418</v>
      </c>
      <c r="F1" s="2" t="s">
        <v>379</v>
      </c>
      <c r="G1" s="2" t="s">
        <v>34</v>
      </c>
      <c r="H1" s="2" t="s">
        <v>377</v>
      </c>
    </row>
    <row r="2" spans="1:8">
      <c r="A2" s="6" t="s">
        <v>223</v>
      </c>
      <c r="F2" t="n"/>
    </row>
    <row r="3" spans="1:8">
      <c r="A3" s="3" t="s">
        <v>40</v>
      </c>
      <c r="E3" s="7" t="n">
        <v>11117</v>
      </c>
      <c r="F3" s="7" t="n">
        <v>11652</v>
      </c>
      <c r="H3" s="7" t="n">
        <v>7517</v>
      </c>
    </row>
    <row r="4" spans="1:8">
      <c r="A4" s="3" t="s">
        <v>611</v>
      </c>
      <c r="F4" t="n"/>
    </row>
    <row r="5" spans="1:8">
      <c r="A5" s="6" t="s">
        <v>223</v>
      </c>
      <c r="F5" t="n"/>
    </row>
    <row r="6" spans="1:8">
      <c r="A6" s="3" t="s">
        <v>612</v>
      </c>
      <c r="B6" s="5" t="n">
        <v>2</v>
      </c>
      <c r="C6" s="5" t="n">
        <v>2</v>
      </c>
      <c r="F6" t="n"/>
    </row>
    <row r="7" spans="1:8">
      <c r="A7" s="3" t="s">
        <v>613</v>
      </c>
      <c r="B7" s="7" t="n">
        <v>22000</v>
      </c>
      <c r="C7" s="7" t="n">
        <v>22000</v>
      </c>
      <c r="F7" t="n"/>
    </row>
    <row r="8" spans="1:8">
      <c r="A8" s="3" t="s">
        <v>614</v>
      </c>
      <c r="F8" t="n"/>
    </row>
    <row r="9" spans="1:8">
      <c r="A9" s="6" t="s">
        <v>223</v>
      </c>
      <c r="F9" t="n"/>
    </row>
    <row r="10" spans="1:8">
      <c r="A10" s="3" t="s">
        <v>394</v>
      </c>
      <c r="B10" s="3" t="s">
        <v>413</v>
      </c>
      <c r="F10" t="n"/>
    </row>
    <row r="11" spans="1:8">
      <c r="A11" s="3" t="s">
        <v>615</v>
      </c>
      <c r="F11" t="n"/>
    </row>
    <row r="12" spans="1:8">
      <c r="A12" s="6" t="s">
        <v>223</v>
      </c>
      <c r="F12" t="n"/>
    </row>
    <row r="13" spans="1:8">
      <c r="A13" s="3" t="s">
        <v>394</v>
      </c>
      <c r="B13" s="3" t="s">
        <v>455</v>
      </c>
      <c r="F13" t="n"/>
    </row>
    <row r="14" spans="1:8">
      <c r="A14" s="3" t="s">
        <v>313</v>
      </c>
      <c r="F14" t="n"/>
    </row>
    <row r="15" spans="1:8">
      <c r="A15" s="6" t="s">
        <v>223</v>
      </c>
      <c r="F15" t="n"/>
    </row>
    <row r="16" spans="1:8">
      <c r="A16" s="3" t="s">
        <v>616</v>
      </c>
      <c r="D16" s="3" t="s">
        <v>617</v>
      </c>
      <c r="F16" t="n"/>
    </row>
    <row r="17" spans="1:8">
      <c r="A17" s="3" t="s">
        <v>618</v>
      </c>
      <c r="D17" s="7" t="n">
        <v>3062</v>
      </c>
      <c r="F17" t="n"/>
    </row>
    <row r="18" spans="1:8">
      <c r="A18" s="3" t="s">
        <v>64</v>
      </c>
      <c r="D18" s="5" t="n">
        <v>292</v>
      </c>
      <c r="F18" t="n"/>
    </row>
    <row r="19" spans="1:8">
      <c r="A19" s="3" t="s">
        <v>598</v>
      </c>
      <c r="D19" s="5" t="n">
        <v>3354</v>
      </c>
      <c r="F19" t="n"/>
    </row>
    <row r="20" spans="1:8">
      <c r="A20" s="3" t="s">
        <v>599</v>
      </c>
      <c r="D20" s="5" t="n">
        <v>1518</v>
      </c>
      <c r="F20" t="n"/>
    </row>
    <row r="21" spans="1:8">
      <c r="A21" s="3" t="s">
        <v>600</v>
      </c>
      <c r="D21" s="5" t="n">
        <v>1688</v>
      </c>
      <c r="F21" t="n"/>
    </row>
    <row r="22" spans="1:8">
      <c r="A22" s="3" t="s">
        <v>601</v>
      </c>
      <c r="D22" s="5" t="n">
        <v>-3692</v>
      </c>
      <c r="F22" t="n"/>
    </row>
    <row r="23" spans="1:8">
      <c r="A23" s="3" t="s">
        <v>40</v>
      </c>
      <c r="D23" s="5" t="n">
        <v>3840</v>
      </c>
      <c r="F23" t="n"/>
    </row>
    <row r="24" spans="1:8">
      <c r="A24" s="3" t="s">
        <v>598</v>
      </c>
      <c r="D24" s="7" t="n">
        <v>3354</v>
      </c>
      <c r="F24" t="n"/>
    </row>
    <row r="25" spans="1:8">
      <c r="A25" s="3" t="s">
        <v>619</v>
      </c>
      <c r="F25" t="n"/>
    </row>
    <row r="26" spans="1:8">
      <c r="A26" s="6" t="s">
        <v>223</v>
      </c>
      <c r="F26" t="n"/>
    </row>
    <row r="27" spans="1:8">
      <c r="A27" s="3" t="s">
        <v>603</v>
      </c>
      <c r="D27" s="3" t="s">
        <v>620</v>
      </c>
      <c r="F27" t="n"/>
    </row>
    <row r="28" spans="1:8">
      <c r="A28" s="3" t="s">
        <v>600</v>
      </c>
      <c r="D28" s="7" t="n">
        <v>1700</v>
      </c>
      <c r="F28" t="n"/>
    </row>
    <row r="29" spans="1:8">
      <c r="A29" t="n"/>
    </row>
    <row r="30" spans="1:8">
      <c r="A30" s="3" t="s">
        <v>34</v>
      </c>
      <c r="B30" s="3" t="s">
        <v>71</v>
      </c>
    </row>
  </sheetData>
  <mergeCells count="2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H29"/>
    <mergeCell ref="B30:H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44"/>
    <col customWidth="1" max="2" min="2" width="80"/>
    <col customWidth="1" max="3" min="3" width="4"/>
    <col customWidth="1" max="4" min="4" width="14"/>
    <col customWidth="1" max="5" min="5" width="4"/>
    <col customWidth="1" max="6" min="6" width="14"/>
  </cols>
  <sheetData>
    <row r="1" spans="1:6">
      <c r="A1" s="1" t="s">
        <v>621</v>
      </c>
      <c r="B1" s="2" t="s">
        <v>1</v>
      </c>
    </row>
    <row r="2" spans="1:6">
      <c r="B2" s="2" t="s">
        <v>28</v>
      </c>
      <c r="D2" s="2" t="s">
        <v>29</v>
      </c>
      <c r="F2" s="2" t="s">
        <v>86</v>
      </c>
    </row>
    <row r="3" spans="1:6">
      <c r="A3" s="6" t="s">
        <v>622</v>
      </c>
    </row>
    <row r="4" spans="1:6">
      <c r="A4" s="3" t="s">
        <v>579</v>
      </c>
      <c r="B4" s="7" t="n">
        <v>11652000</v>
      </c>
      <c r="C4" s="3" t="s">
        <v>34</v>
      </c>
      <c r="D4" s="7" t="n">
        <v>7517000</v>
      </c>
    </row>
    <row r="5" spans="1:6">
      <c r="A5" s="3" t="s">
        <v>447</v>
      </c>
      <c r="D5" s="5" t="n">
        <v>295000</v>
      </c>
    </row>
    <row r="6" spans="1:6">
      <c r="A6" s="3" t="s">
        <v>623</v>
      </c>
      <c r="B6" s="5" t="n">
        <v>11117000</v>
      </c>
      <c r="D6" s="5" t="n">
        <v>11652000</v>
      </c>
      <c r="E6" s="3" t="s">
        <v>34</v>
      </c>
      <c r="F6" s="7" t="n">
        <v>7517000</v>
      </c>
    </row>
    <row r="7" spans="1:6">
      <c r="A7" s="3" t="s">
        <v>624</v>
      </c>
      <c r="B7" s="5" t="n">
        <v>535000</v>
      </c>
    </row>
    <row r="8" spans="1:6">
      <c r="A8" s="3" t="s">
        <v>310</v>
      </c>
    </row>
    <row r="9" spans="1:6">
      <c r="A9" s="6" t="s">
        <v>622</v>
      </c>
    </row>
    <row r="10" spans="1:6">
      <c r="A10" s="3" t="s">
        <v>625</v>
      </c>
      <c r="F10" s="5" t="n">
        <v>7517000</v>
      </c>
    </row>
    <row r="11" spans="1:6">
      <c r="A11" s="3" t="s">
        <v>313</v>
      </c>
    </row>
    <row r="12" spans="1:6">
      <c r="A12" s="6" t="s">
        <v>622</v>
      </c>
    </row>
    <row r="13" spans="1:6">
      <c r="A13" s="3" t="s">
        <v>625</v>
      </c>
      <c r="D13" s="5" t="n">
        <v>3840000</v>
      </c>
    </row>
    <row r="14" spans="1:6">
      <c r="A14" s="3" t="s">
        <v>626</v>
      </c>
    </row>
    <row r="15" spans="1:6">
      <c r="A15" s="6" t="s">
        <v>622</v>
      </c>
    </row>
    <row r="16" spans="1:6">
      <c r="A16" s="3" t="s">
        <v>579</v>
      </c>
      <c r="B16" s="5" t="n">
        <v>0</v>
      </c>
      <c r="D16" s="5" t="n">
        <v>0</v>
      </c>
      <c r="F16" s="5" t="n">
        <v>0</v>
      </c>
    </row>
    <row r="17" spans="1:6">
      <c r="A17" s="3" t="s">
        <v>447</v>
      </c>
      <c r="D17" s="5" t="n">
        <v>0</v>
      </c>
    </row>
    <row r="18" spans="1:6">
      <c r="A18" s="3" t="s">
        <v>623</v>
      </c>
      <c r="D18" s="5" t="n">
        <v>0</v>
      </c>
      <c r="F18" s="5" t="n">
        <v>0</v>
      </c>
    </row>
    <row r="19" spans="1:6">
      <c r="A19" s="3" t="s">
        <v>627</v>
      </c>
    </row>
    <row r="20" spans="1:6">
      <c r="A20" s="6" t="s">
        <v>622</v>
      </c>
    </row>
    <row r="21" spans="1:6">
      <c r="A21" s="3" t="s">
        <v>625</v>
      </c>
      <c r="F21" s="5" t="n">
        <v>0</v>
      </c>
    </row>
    <row r="22" spans="1:6">
      <c r="A22" s="3" t="s">
        <v>628</v>
      </c>
    </row>
    <row r="23" spans="1:6">
      <c r="A23" s="6" t="s">
        <v>622</v>
      </c>
    </row>
    <row r="24" spans="1:6">
      <c r="A24" s="3" t="s">
        <v>625</v>
      </c>
      <c r="D24" s="5" t="n">
        <v>0</v>
      </c>
    </row>
    <row r="25" spans="1:6">
      <c r="A25" s="3" t="s">
        <v>629</v>
      </c>
    </row>
    <row r="26" spans="1:6">
      <c r="A26" s="6" t="s">
        <v>622</v>
      </c>
    </row>
    <row r="27" spans="1:6">
      <c r="A27" s="3" t="s">
        <v>579</v>
      </c>
      <c r="B27" s="7" t="n">
        <v>11652000</v>
      </c>
      <c r="D27" s="5" t="n">
        <v>7517000</v>
      </c>
    </row>
    <row r="28" spans="1:6">
      <c r="A28" s="3" t="s">
        <v>447</v>
      </c>
      <c r="D28" s="5" t="n">
        <v>295000</v>
      </c>
    </row>
    <row r="29" spans="1:6">
      <c r="A29" s="3" t="s">
        <v>623</v>
      </c>
      <c r="D29" s="5" t="n">
        <v>11652000</v>
      </c>
      <c r="F29" s="5" t="n">
        <v>7517000</v>
      </c>
    </row>
    <row r="30" spans="1:6">
      <c r="A30" s="3" t="s">
        <v>630</v>
      </c>
    </row>
    <row r="31" spans="1:6">
      <c r="A31" s="6" t="s">
        <v>622</v>
      </c>
    </row>
    <row r="32" spans="1:6">
      <c r="A32" s="3" t="s">
        <v>625</v>
      </c>
      <c r="F32" s="7" t="n">
        <v>7517000</v>
      </c>
    </row>
    <row r="33" spans="1:6">
      <c r="A33" s="3" t="s">
        <v>631</v>
      </c>
    </row>
    <row r="34" spans="1:6">
      <c r="A34" s="6" t="s">
        <v>622</v>
      </c>
    </row>
    <row r="35" spans="1:6">
      <c r="A35" s="3" t="s">
        <v>625</v>
      </c>
      <c r="D35" s="7" t="n">
        <v>3840000</v>
      </c>
    </row>
    <row r="36" spans="1:6">
      <c r="A36" t="n"/>
    </row>
    <row r="37" spans="1:6">
      <c r="A37" s="3" t="s">
        <v>34</v>
      </c>
      <c r="B37" s="3" t="s">
        <v>71</v>
      </c>
    </row>
  </sheetData>
  <mergeCells count="6">
    <mergeCell ref="A1:A2"/>
    <mergeCell ref="B1:F1"/>
    <mergeCell ref="B2:C2"/>
    <mergeCell ref="D2:E2"/>
    <mergeCell ref="A36:F36"/>
    <mergeCell ref="B37:F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 customWidth="1" max="5" min="5" width="14"/>
  </cols>
  <sheetData>
    <row r="1" spans="1:5">
      <c r="A1" s="1" t="s">
        <v>632</v>
      </c>
      <c r="B1" s="2" t="s">
        <v>1</v>
      </c>
    </row>
    <row r="2" spans="1:5">
      <c r="B2" s="2" t="s">
        <v>28</v>
      </c>
      <c r="C2" s="2" t="s">
        <v>29</v>
      </c>
      <c r="E2" s="2" t="s">
        <v>86</v>
      </c>
    </row>
    <row r="3" spans="1:5">
      <c r="A3" s="6" t="s">
        <v>223</v>
      </c>
    </row>
    <row r="4" spans="1:5">
      <c r="A4" s="3" t="s">
        <v>39</v>
      </c>
      <c r="B4" s="7" t="n">
        <v>1966</v>
      </c>
      <c r="C4" s="7" t="n">
        <v>3539</v>
      </c>
      <c r="D4" s="3" t="s">
        <v>34</v>
      </c>
    </row>
    <row r="5" spans="1:5">
      <c r="A5" s="3" t="s">
        <v>633</v>
      </c>
      <c r="B5" s="5" t="n">
        <v>1500</v>
      </c>
      <c r="C5" s="7" t="n">
        <v>1200</v>
      </c>
      <c r="E5" s="7" t="n">
        <v>200</v>
      </c>
    </row>
    <row r="6" spans="1:5">
      <c r="A6" s="5" t="n">
        <v>2016</v>
      </c>
      <c r="B6" s="5" t="n">
        <v>761</v>
      </c>
    </row>
    <row r="7" spans="1:5">
      <c r="A7" s="5" t="n">
        <v>2017</v>
      </c>
      <c r="B7" s="5" t="n">
        <v>677</v>
      </c>
    </row>
    <row r="8" spans="1:5">
      <c r="A8" s="5" t="n">
        <v>2018</v>
      </c>
      <c r="B8" s="5" t="n">
        <v>528</v>
      </c>
    </row>
    <row r="9" spans="1:5">
      <c r="A9" s="3" t="s">
        <v>634</v>
      </c>
      <c r="B9" s="5" t="n">
        <v>0</v>
      </c>
    </row>
    <row r="10" spans="1:5">
      <c r="A10" s="3" t="s">
        <v>635</v>
      </c>
      <c r="B10" s="7" t="n">
        <v>1966</v>
      </c>
    </row>
    <row r="11" spans="1:5">
      <c r="A11" t="n"/>
    </row>
    <row r="12" spans="1:5">
      <c r="A12" s="3" t="s">
        <v>34</v>
      </c>
      <c r="B12" s="3" t="s">
        <v>71</v>
      </c>
    </row>
  </sheetData>
  <mergeCells count="5">
    <mergeCell ref="A1:A2"/>
    <mergeCell ref="B1:E1"/>
    <mergeCell ref="C2:D2"/>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6</v>
      </c>
      <c r="B1" s="2" t="s">
        <v>637</v>
      </c>
      <c r="C1" s="2" t="s">
        <v>638</v>
      </c>
      <c r="D1" s="2" t="s">
        <v>639</v>
      </c>
      <c r="E1" s="2" t="s">
        <v>28</v>
      </c>
      <c r="F1" s="2" t="s">
        <v>29</v>
      </c>
      <c r="G1" s="2" t="s">
        <v>86</v>
      </c>
    </row>
    <row r="2" spans="1:7">
      <c r="A2" s="3" t="s">
        <v>640</v>
      </c>
    </row>
    <row r="3" spans="1:7">
      <c r="A3" s="6" t="s">
        <v>168</v>
      </c>
    </row>
    <row r="4" spans="1:7">
      <c r="A4" s="3" t="s">
        <v>641</v>
      </c>
      <c r="D4" s="3" t="s">
        <v>437</v>
      </c>
    </row>
    <row r="5" spans="1:7">
      <c r="A5" s="3" t="s">
        <v>642</v>
      </c>
      <c r="D5" s="5" t="n">
        <v>35000000</v>
      </c>
    </row>
    <row r="6" spans="1:7">
      <c r="A6" s="3" t="s">
        <v>643</v>
      </c>
      <c r="D6" s="5" t="n">
        <v>1</v>
      </c>
    </row>
    <row r="7" spans="1:7">
      <c r="A7" s="3" t="s">
        <v>644</v>
      </c>
      <c r="D7" s="10" t="n">
        <v>1.75</v>
      </c>
    </row>
    <row r="8" spans="1:7">
      <c r="A8" s="3" t="s">
        <v>645</v>
      </c>
    </row>
    <row r="9" spans="1:7">
      <c r="A9" s="6" t="s">
        <v>168</v>
      </c>
    </row>
    <row r="10" spans="1:7">
      <c r="A10" s="3" t="s">
        <v>646</v>
      </c>
      <c r="E10" s="3" t="s">
        <v>647</v>
      </c>
      <c r="F10" s="3" t="s">
        <v>647</v>
      </c>
      <c r="G10" s="3" t="s">
        <v>648</v>
      </c>
    </row>
    <row r="11" spans="1:7">
      <c r="A11" s="3" t="s">
        <v>649</v>
      </c>
      <c r="E11" s="7" t="n">
        <v>0</v>
      </c>
      <c r="F11" s="7" t="n">
        <v>0</v>
      </c>
      <c r="G11" s="7" t="n">
        <v>16900000</v>
      </c>
    </row>
    <row r="12" spans="1:7">
      <c r="A12" s="3" t="s">
        <v>650</v>
      </c>
    </row>
    <row r="13" spans="1:7">
      <c r="A13" s="6" t="s">
        <v>168</v>
      </c>
    </row>
    <row r="14" spans="1:7">
      <c r="A14" s="3" t="s">
        <v>641</v>
      </c>
      <c r="E14" s="3" t="s">
        <v>437</v>
      </c>
    </row>
    <row r="15" spans="1:7">
      <c r="A15" s="3" t="s">
        <v>642</v>
      </c>
      <c r="C15" s="5" t="n">
        <v>4600000</v>
      </c>
    </row>
    <row r="16" spans="1:7">
      <c r="A16" s="3" t="s">
        <v>651</v>
      </c>
      <c r="C16" s="5" t="n">
        <v>1000000</v>
      </c>
    </row>
    <row r="17" spans="1:7">
      <c r="A17" s="3" t="s">
        <v>652</v>
      </c>
      <c r="B17" s="3" t="s">
        <v>6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54</v>
      </c>
      <c r="B1" s="2" t="s">
        <v>1</v>
      </c>
    </row>
    <row r="2" spans="1:4">
      <c r="B2" s="2" t="s">
        <v>28</v>
      </c>
      <c r="C2" s="2" t="s">
        <v>29</v>
      </c>
      <c r="D2" s="2" t="s">
        <v>86</v>
      </c>
    </row>
    <row r="3" spans="1:4">
      <c r="A3" s="6" t="s">
        <v>168</v>
      </c>
    </row>
    <row r="4" spans="1:4">
      <c r="A4" s="3" t="s">
        <v>655</v>
      </c>
      <c r="B4" s="7" t="n">
        <v>26399</v>
      </c>
      <c r="C4" s="7" t="n">
        <v>13779</v>
      </c>
      <c r="D4" s="7" t="n">
        <v>31242</v>
      </c>
    </row>
    <row r="5" spans="1:4">
      <c r="A5" s="3" t="s">
        <v>656</v>
      </c>
      <c r="B5" s="3" t="s">
        <v>470</v>
      </c>
    </row>
    <row r="6" spans="1:4">
      <c r="A6" s="3" t="s">
        <v>657</v>
      </c>
      <c r="B6" s="7" t="n">
        <v>26400</v>
      </c>
      <c r="C6" s="5" t="n">
        <v>13800</v>
      </c>
      <c r="D6" s="5" t="n">
        <v>4100</v>
      </c>
    </row>
    <row r="7" spans="1:4">
      <c r="A7" s="3" t="s">
        <v>70</v>
      </c>
    </row>
    <row r="8" spans="1:4">
      <c r="A8" s="6" t="s">
        <v>168</v>
      </c>
    </row>
    <row r="9" spans="1:4">
      <c r="A9" s="3" t="s">
        <v>655</v>
      </c>
      <c r="D9" s="5" t="n">
        <v>27100</v>
      </c>
    </row>
    <row r="10" spans="1:4">
      <c r="A10" s="3" t="s">
        <v>92</v>
      </c>
    </row>
    <row r="11" spans="1:4">
      <c r="A11" s="6" t="s">
        <v>168</v>
      </c>
    </row>
    <row r="12" spans="1:4">
      <c r="A12" s="3" t="s">
        <v>655</v>
      </c>
      <c r="B12" s="5" t="n">
        <v>1196</v>
      </c>
      <c r="C12" s="5" t="n">
        <v>755</v>
      </c>
      <c r="D12" s="5" t="n">
        <v>4253</v>
      </c>
    </row>
    <row r="13" spans="1:4">
      <c r="A13" s="3" t="s">
        <v>93</v>
      </c>
    </row>
    <row r="14" spans="1:4">
      <c r="A14" s="6" t="s">
        <v>168</v>
      </c>
    </row>
    <row r="15" spans="1:4">
      <c r="A15" s="3" t="s">
        <v>655</v>
      </c>
      <c r="B15" s="5" t="n">
        <v>3209</v>
      </c>
      <c r="C15" s="5" t="n">
        <v>1583</v>
      </c>
      <c r="D15" s="5" t="n">
        <v>6150</v>
      </c>
    </row>
    <row r="16" spans="1:4">
      <c r="A16" s="3" t="s">
        <v>94</v>
      </c>
    </row>
    <row r="17" spans="1:4">
      <c r="A17" s="6" t="s">
        <v>168</v>
      </c>
    </row>
    <row r="18" spans="1:4">
      <c r="A18" s="3" t="s">
        <v>655</v>
      </c>
      <c r="B18" s="5" t="n">
        <v>10210</v>
      </c>
      <c r="C18" s="5" t="n">
        <v>4392</v>
      </c>
      <c r="D18" s="5" t="n">
        <v>9209</v>
      </c>
    </row>
    <row r="19" spans="1:4">
      <c r="A19" s="3" t="s">
        <v>95</v>
      </c>
    </row>
    <row r="20" spans="1:4">
      <c r="A20" s="6" t="s">
        <v>168</v>
      </c>
    </row>
    <row r="21" spans="1:4">
      <c r="A21" s="3" t="s">
        <v>655</v>
      </c>
      <c r="B21" s="7" t="n">
        <v>11784</v>
      </c>
      <c r="C21" s="7" t="n">
        <v>7049</v>
      </c>
      <c r="D21" s="7" t="n">
        <v>116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r="A1" s="1" t="s">
        <v>658</v>
      </c>
      <c r="B1" s="2" t="s">
        <v>1</v>
      </c>
    </row>
    <row r="2" spans="1:5">
      <c r="B2" s="2" t="s">
        <v>28</v>
      </c>
      <c r="C2" s="2" t="s">
        <v>29</v>
      </c>
      <c r="D2" s="2" t="s">
        <v>86</v>
      </c>
      <c r="E2" s="2" t="s">
        <v>569</v>
      </c>
    </row>
    <row r="3" spans="1:5">
      <c r="A3" s="6" t="s">
        <v>659</v>
      </c>
    </row>
    <row r="4" spans="1:5">
      <c r="A4" s="3" t="s">
        <v>660</v>
      </c>
      <c r="B4" s="5" t="n">
        <v>2738000</v>
      </c>
      <c r="C4" s="5" t="n">
        <v>4648000</v>
      </c>
      <c r="D4" s="5" t="n">
        <v>8086000</v>
      </c>
    </row>
    <row r="5" spans="1:5">
      <c r="A5" s="3" t="s">
        <v>661</v>
      </c>
      <c r="B5" s="5" t="n">
        <v>21684000</v>
      </c>
      <c r="C5" s="5" t="n">
        <v>1000000</v>
      </c>
    </row>
    <row r="6" spans="1:5">
      <c r="A6" s="3" t="s">
        <v>662</v>
      </c>
      <c r="B6" s="5" t="n">
        <v>-4851000</v>
      </c>
      <c r="C6" s="5" t="n">
        <v>-2951000</v>
      </c>
      <c r="D6" s="5" t="n">
        <v>-4772000</v>
      </c>
    </row>
    <row r="7" spans="1:5">
      <c r="A7" s="3" t="s">
        <v>663</v>
      </c>
      <c r="B7" s="5" t="n">
        <v>646000</v>
      </c>
      <c r="C7" s="5" t="n">
        <v>41000</v>
      </c>
      <c r="D7" s="5" t="n">
        <v>1157000</v>
      </c>
    </row>
    <row r="8" spans="1:5">
      <c r="A8" s="3" t="s">
        <v>664</v>
      </c>
      <c r="D8" s="5" t="n">
        <v>177000</v>
      </c>
    </row>
    <row r="9" spans="1:5">
      <c r="A9" s="3" t="s">
        <v>665</v>
      </c>
      <c r="B9" s="5" t="n">
        <v>20217000</v>
      </c>
      <c r="C9" s="5" t="n">
        <v>2738000</v>
      </c>
      <c r="D9" s="5" t="n">
        <v>4648000</v>
      </c>
      <c r="E9" s="5" t="n">
        <v>8086000</v>
      </c>
    </row>
    <row r="10" spans="1:5">
      <c r="A10" s="6" t="s">
        <v>666</v>
      </c>
    </row>
    <row r="11" spans="1:5">
      <c r="A11" s="3" t="s">
        <v>667</v>
      </c>
      <c r="B11" s="9" t="n">
        <v>19.5</v>
      </c>
      <c r="C11" s="9" t="n">
        <v>14.24</v>
      </c>
      <c r="D11" s="9" t="n">
        <v>14.1</v>
      </c>
    </row>
    <row r="12" spans="1:5">
      <c r="A12" s="3" t="s">
        <v>486</v>
      </c>
    </row>
    <row r="13" spans="1:5">
      <c r="A13" s="6" t="s">
        <v>668</v>
      </c>
    </row>
    <row r="14" spans="1:5">
      <c r="A14" s="3" t="s">
        <v>669</v>
      </c>
      <c r="D14" s="3" t="s">
        <v>518</v>
      </c>
    </row>
    <row r="15" spans="1:5">
      <c r="A15" s="3" t="s">
        <v>670</v>
      </c>
      <c r="D15" s="3" t="s">
        <v>671</v>
      </c>
    </row>
    <row r="16" spans="1:5">
      <c r="A16" s="3" t="s">
        <v>672</v>
      </c>
      <c r="D16" s="3" t="s">
        <v>673</v>
      </c>
    </row>
    <row r="17" spans="1:5">
      <c r="A17" s="3" t="s">
        <v>674</v>
      </c>
      <c r="D17" s="3" t="s">
        <v>675</v>
      </c>
    </row>
    <row r="18" spans="1:5">
      <c r="A18" s="3" t="s">
        <v>676</v>
      </c>
      <c r="D18" s="3" t="s">
        <v>647</v>
      </c>
    </row>
    <row r="19" spans="1:5">
      <c r="A19" s="6" t="s">
        <v>659</v>
      </c>
    </row>
    <row r="20" spans="1:5">
      <c r="A20" s="3" t="s">
        <v>662</v>
      </c>
      <c r="D20" s="5" t="n">
        <v>-1400000</v>
      </c>
    </row>
    <row r="21" spans="1:5">
      <c r="A21" s="6" t="s">
        <v>677</v>
      </c>
    </row>
    <row r="22" spans="1:5">
      <c r="A22" s="3" t="s">
        <v>678</v>
      </c>
      <c r="B22" s="5" t="n">
        <v>14330000</v>
      </c>
      <c r="C22" s="5" t="n">
        <v>18561000</v>
      </c>
      <c r="D22" s="5" t="n">
        <v>23469000</v>
      </c>
    </row>
    <row r="23" spans="1:5">
      <c r="A23" s="3" t="s">
        <v>679</v>
      </c>
      <c r="B23" s="5" t="n">
        <v>0</v>
      </c>
      <c r="C23" s="5" t="n">
        <v>0</v>
      </c>
      <c r="D23" s="5" t="n">
        <v>3372000</v>
      </c>
    </row>
    <row r="24" spans="1:5">
      <c r="A24" s="3" t="s">
        <v>680</v>
      </c>
      <c r="B24" s="5" t="n">
        <v>-7309000</v>
      </c>
      <c r="C24" s="5" t="n">
        <v>-3697000</v>
      </c>
      <c r="D24" s="5" t="n">
        <v>-3449000</v>
      </c>
    </row>
    <row r="25" spans="1:5">
      <c r="A25" s="3" t="s">
        <v>663</v>
      </c>
      <c r="B25" s="5" t="n">
        <v>-718000</v>
      </c>
      <c r="C25" s="5" t="n">
        <v>-534000</v>
      </c>
      <c r="D25" s="5" t="n">
        <v>-1157000</v>
      </c>
    </row>
    <row r="26" spans="1:5">
      <c r="A26" s="3" t="s">
        <v>664</v>
      </c>
      <c r="D26" s="5" t="n">
        <v>-3674000</v>
      </c>
    </row>
    <row r="27" spans="1:5">
      <c r="A27" s="3" t="s">
        <v>681</v>
      </c>
      <c r="B27" s="5" t="n">
        <v>6303000</v>
      </c>
      <c r="C27" s="5" t="n">
        <v>14330000</v>
      </c>
      <c r="D27" s="5" t="n">
        <v>18561000</v>
      </c>
      <c r="E27" s="5" t="n">
        <v>23469000</v>
      </c>
    </row>
    <row r="28" spans="1:5">
      <c r="A28" s="3" t="s">
        <v>682</v>
      </c>
      <c r="B28" s="5" t="n">
        <v>6237000</v>
      </c>
      <c r="C28" s="5" t="n">
        <v>14261000</v>
      </c>
    </row>
    <row r="29" spans="1:5">
      <c r="A29" s="3" t="s">
        <v>683</v>
      </c>
      <c r="B29" s="5" t="n">
        <v>5649000</v>
      </c>
      <c r="C29" s="5" t="n">
        <v>11446000</v>
      </c>
    </row>
    <row r="30" spans="1:5">
      <c r="A30" s="6" t="s">
        <v>684</v>
      </c>
    </row>
    <row r="31" spans="1:5">
      <c r="A31" s="3" t="s">
        <v>685</v>
      </c>
      <c r="B31" s="9" t="n">
        <v>1.28</v>
      </c>
      <c r="C31" s="9" t="n">
        <v>1.17</v>
      </c>
      <c r="D31" s="9" t="n">
        <v>0.6899999999999999</v>
      </c>
    </row>
    <row r="32" spans="1:5">
      <c r="A32" s="3" t="s">
        <v>686</v>
      </c>
      <c r="D32" s="10" t="n">
        <v>3.38</v>
      </c>
    </row>
    <row r="33" spans="1:5">
      <c r="A33" s="3" t="s">
        <v>687</v>
      </c>
      <c r="B33" s="10" t="n">
        <v>1.11</v>
      </c>
      <c r="C33" s="10" t="n">
        <v>0.52</v>
      </c>
      <c r="D33" s="10" t="n">
        <v>0.38</v>
      </c>
    </row>
    <row r="34" spans="1:5">
      <c r="A34" s="3" t="s">
        <v>688</v>
      </c>
      <c r="B34" s="10" t="n">
        <v>3.22</v>
      </c>
      <c r="C34" s="10" t="n">
        <v>2.84</v>
      </c>
      <c r="D34" s="10" t="n">
        <v>2.49</v>
      </c>
    </row>
    <row r="35" spans="1:5">
      <c r="A35" s="3" t="s">
        <v>689</v>
      </c>
      <c r="D35" s="10" t="n">
        <v>0.45</v>
      </c>
    </row>
    <row r="36" spans="1:5">
      <c r="A36" s="3" t="s">
        <v>690</v>
      </c>
      <c r="B36" s="10" t="n">
        <v>1.26</v>
      </c>
      <c r="C36" s="10" t="n">
        <v>1.28</v>
      </c>
      <c r="D36" s="9" t="n">
        <v>1.17</v>
      </c>
      <c r="E36" s="9" t="n">
        <v>0.6899999999999999</v>
      </c>
    </row>
    <row r="37" spans="1:5">
      <c r="A37" s="3" t="s">
        <v>691</v>
      </c>
      <c r="B37" s="10" t="n">
        <v>1.24</v>
      </c>
      <c r="C37" s="10" t="n">
        <v>1.27</v>
      </c>
    </row>
    <row r="38" spans="1:5">
      <c r="A38" s="3" t="s">
        <v>692</v>
      </c>
      <c r="B38" s="9" t="n">
        <v>1.01</v>
      </c>
      <c r="C38" s="9" t="n">
        <v>0.76</v>
      </c>
    </row>
    <row r="39" spans="1:5">
      <c r="A39" s="6" t="s">
        <v>693</v>
      </c>
    </row>
    <row r="40" spans="1:5">
      <c r="A40" s="3" t="s">
        <v>694</v>
      </c>
      <c r="B40" s="3" t="s">
        <v>695</v>
      </c>
      <c r="C40" s="3" t="s">
        <v>696</v>
      </c>
      <c r="D40" s="3" t="s">
        <v>620</v>
      </c>
      <c r="E40" s="3" t="s">
        <v>697</v>
      </c>
    </row>
    <row r="41" spans="1:5">
      <c r="A41" s="3" t="s">
        <v>698</v>
      </c>
      <c r="B41" s="3" t="s">
        <v>695</v>
      </c>
      <c r="C41" s="3" t="s">
        <v>696</v>
      </c>
    </row>
    <row r="42" spans="1:5">
      <c r="A42" s="3" t="s">
        <v>699</v>
      </c>
      <c r="B42" s="3" t="s">
        <v>700</v>
      </c>
      <c r="C42" s="3" t="s">
        <v>701</v>
      </c>
    </row>
    <row r="43" spans="1:5">
      <c r="A43" s="6" t="s">
        <v>666</v>
      </c>
    </row>
    <row r="44" spans="1:5">
      <c r="A44" s="3" t="s">
        <v>694</v>
      </c>
      <c r="B44" s="7" t="n">
        <v>114975</v>
      </c>
      <c r="C44" s="7" t="n">
        <v>185684</v>
      </c>
      <c r="D44" s="7" t="n">
        <v>239975</v>
      </c>
      <c r="E44" s="7" t="n">
        <v>60226</v>
      </c>
    </row>
    <row r="45" spans="1:5">
      <c r="A45" s="3" t="s">
        <v>698</v>
      </c>
      <c r="B45" s="5" t="n">
        <v>113909</v>
      </c>
      <c r="C45" s="5" t="n">
        <v>184937</v>
      </c>
    </row>
    <row r="46" spans="1:5">
      <c r="A46" s="3" t="s">
        <v>699</v>
      </c>
      <c r="B46" s="5" t="n">
        <v>104473</v>
      </c>
      <c r="C46" s="5" t="n">
        <v>154235</v>
      </c>
    </row>
    <row r="47" spans="1:5">
      <c r="A47" s="3" t="s">
        <v>702</v>
      </c>
      <c r="B47" s="5" t="n">
        <v>106200</v>
      </c>
      <c r="C47" s="5" t="n">
        <v>65700</v>
      </c>
      <c r="D47" s="5" t="n">
        <v>37300</v>
      </c>
    </row>
    <row r="48" spans="1:5">
      <c r="A48" s="3" t="s">
        <v>703</v>
      </c>
      <c r="B48" s="5" t="n">
        <v>7800</v>
      </c>
      <c r="C48" s="5" t="n">
        <v>1500</v>
      </c>
      <c r="D48" s="7" t="n">
        <v>1000</v>
      </c>
    </row>
    <row r="49" spans="1:5">
      <c r="A49" s="3" t="s">
        <v>704</v>
      </c>
      <c r="B49" s="7" t="n">
        <v>3900</v>
      </c>
      <c r="C49" s="7" t="n">
        <v>11300</v>
      </c>
    </row>
    <row r="50" spans="1:5">
      <c r="A50" s="3" t="s">
        <v>705</v>
      </c>
      <c r="B50" s="3" t="s">
        <v>706</v>
      </c>
    </row>
    <row r="51" spans="1:5">
      <c r="A51" s="3" t="s">
        <v>707</v>
      </c>
    </row>
    <row r="52" spans="1:5">
      <c r="A52" s="6" t="s">
        <v>677</v>
      </c>
    </row>
    <row r="53" spans="1:5">
      <c r="A53" s="3" t="s">
        <v>679</v>
      </c>
      <c r="D53" s="5" t="n">
        <v>3400000</v>
      </c>
    </row>
    <row r="54" spans="1:5">
      <c r="A54" s="3" t="s">
        <v>708</v>
      </c>
    </row>
    <row r="55" spans="1:5">
      <c r="A55" s="6" t="s">
        <v>677</v>
      </c>
    </row>
    <row r="56" spans="1:5">
      <c r="A56" s="3" t="s">
        <v>679</v>
      </c>
      <c r="B56" s="5" t="n">
        <v>0</v>
      </c>
      <c r="C56" s="5" t="n">
        <v>0</v>
      </c>
    </row>
    <row r="57" spans="1:5">
      <c r="A57" s="3" t="s">
        <v>709</v>
      </c>
    </row>
    <row r="58" spans="1:5">
      <c r="A58" s="6" t="s">
        <v>668</v>
      </c>
    </row>
    <row r="59" spans="1:5">
      <c r="A59" s="3" t="s">
        <v>710</v>
      </c>
      <c r="D59" s="3" t="s">
        <v>711</v>
      </c>
    </row>
    <row r="60" spans="1:5">
      <c r="A60" s="3" t="s">
        <v>712</v>
      </c>
    </row>
    <row r="61" spans="1:5">
      <c r="A61" s="6" t="s">
        <v>668</v>
      </c>
    </row>
    <row r="62" spans="1:5">
      <c r="A62" s="3" t="s">
        <v>710</v>
      </c>
      <c r="D62" s="3" t="s">
        <v>713</v>
      </c>
    </row>
    <row r="63" spans="1:5">
      <c r="A63" s="3" t="s">
        <v>714</v>
      </c>
    </row>
    <row r="64" spans="1:5">
      <c r="A64" s="6" t="s">
        <v>659</v>
      </c>
    </row>
    <row r="65" spans="1:5">
      <c r="A65" s="3" t="s">
        <v>715</v>
      </c>
      <c r="B65" s="5" t="n">
        <v>4900000</v>
      </c>
      <c r="C65" s="5" t="n">
        <v>3000000</v>
      </c>
      <c r="D65" s="5" t="n">
        <v>8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16</v>
      </c>
      <c r="B1" s="2" t="s">
        <v>1</v>
      </c>
    </row>
    <row r="2" spans="1:3">
      <c r="B2" s="2" t="s">
        <v>28</v>
      </c>
      <c r="C2" s="2" t="s">
        <v>29</v>
      </c>
    </row>
    <row r="3" spans="1:3">
      <c r="A3" s="6" t="s">
        <v>717</v>
      </c>
    </row>
    <row r="4" spans="1:3">
      <c r="A4" s="3" t="s">
        <v>718</v>
      </c>
      <c r="B4" s="5" t="n">
        <v>6303</v>
      </c>
      <c r="C4" s="5" t="n">
        <v>14330</v>
      </c>
    </row>
    <row r="5" spans="1:3">
      <c r="A5" s="3" t="s">
        <v>719</v>
      </c>
      <c r="B5" s="9" t="n">
        <v>1.26</v>
      </c>
      <c r="C5" s="9" t="n">
        <v>1.28</v>
      </c>
    </row>
    <row r="6" spans="1:3">
      <c r="A6" s="3" t="s">
        <v>720</v>
      </c>
      <c r="B6" s="5" t="n">
        <v>5649</v>
      </c>
      <c r="C6" s="5" t="n">
        <v>11446</v>
      </c>
    </row>
    <row r="7" spans="1:3">
      <c r="A7" s="3" t="s">
        <v>719</v>
      </c>
      <c r="B7" s="9" t="n">
        <v>1.01</v>
      </c>
      <c r="C7" s="9" t="n">
        <v>0.76</v>
      </c>
    </row>
    <row r="8" spans="1:3">
      <c r="A8" s="3" t="s">
        <v>693</v>
      </c>
      <c r="B8" s="3" t="s">
        <v>700</v>
      </c>
      <c r="C8" s="3" t="s">
        <v>696</v>
      </c>
    </row>
    <row r="9" spans="1:3">
      <c r="A9" s="3" t="s">
        <v>721</v>
      </c>
    </row>
    <row r="10" spans="1:3">
      <c r="A10" s="6" t="s">
        <v>717</v>
      </c>
    </row>
    <row r="11" spans="1:3">
      <c r="A11" s="3" t="s">
        <v>722</v>
      </c>
      <c r="B11" s="9" t="n">
        <v>0.36</v>
      </c>
      <c r="C11" s="9" t="n">
        <v>0.36</v>
      </c>
    </row>
    <row r="12" spans="1:3">
      <c r="A12" s="3" t="s">
        <v>723</v>
      </c>
      <c r="B12" s="9" t="n">
        <v>0.41</v>
      </c>
      <c r="C12" s="9" t="n">
        <v>0.41</v>
      </c>
    </row>
    <row r="13" spans="1:3">
      <c r="A13" s="3" t="s">
        <v>718</v>
      </c>
      <c r="B13" s="5" t="n">
        <v>4167</v>
      </c>
      <c r="C13" s="5" t="n">
        <v>9337</v>
      </c>
    </row>
    <row r="14" spans="1:3">
      <c r="A14" s="3" t="s">
        <v>719</v>
      </c>
      <c r="B14" s="9" t="n">
        <v>0.36</v>
      </c>
      <c r="C14" s="9" t="n">
        <v>0.37</v>
      </c>
    </row>
    <row r="15" spans="1:3">
      <c r="A15" s="3" t="s">
        <v>720</v>
      </c>
      <c r="B15" s="5" t="n">
        <v>4167</v>
      </c>
      <c r="C15" s="5" t="n">
        <v>9337</v>
      </c>
    </row>
    <row r="16" spans="1:3">
      <c r="A16" s="3" t="s">
        <v>719</v>
      </c>
      <c r="B16" s="9" t="n">
        <v>0.36</v>
      </c>
      <c r="C16" s="9" t="n">
        <v>0.37</v>
      </c>
    </row>
    <row r="17" spans="1:3">
      <c r="A17" s="3" t="s">
        <v>693</v>
      </c>
      <c r="B17" s="3" t="s">
        <v>706</v>
      </c>
      <c r="C17" s="3" t="s">
        <v>724</v>
      </c>
    </row>
    <row r="18" spans="1:3">
      <c r="A18" s="3" t="s">
        <v>725</v>
      </c>
    </row>
    <row r="19" spans="1:3">
      <c r="A19" s="6" t="s">
        <v>717</v>
      </c>
    </row>
    <row r="20" spans="1:3">
      <c r="A20" s="3" t="s">
        <v>722</v>
      </c>
      <c r="B20" s="9" t="n">
        <v>0.96</v>
      </c>
      <c r="C20" s="9" t="n">
        <v>0.96</v>
      </c>
    </row>
    <row r="21" spans="1:3">
      <c r="A21" s="3" t="s">
        <v>723</v>
      </c>
      <c r="B21" s="9" t="n">
        <v>1.8</v>
      </c>
      <c r="C21" s="9" t="n">
        <v>1.8</v>
      </c>
    </row>
    <row r="22" spans="1:3">
      <c r="A22" s="3" t="s">
        <v>718</v>
      </c>
      <c r="B22" s="5" t="n">
        <v>406</v>
      </c>
      <c r="C22" s="5" t="n">
        <v>844</v>
      </c>
    </row>
    <row r="23" spans="1:3">
      <c r="A23" s="3" t="s">
        <v>719</v>
      </c>
      <c r="B23" s="9" t="n">
        <v>1.24</v>
      </c>
      <c r="C23" s="9" t="n">
        <v>1.19</v>
      </c>
    </row>
    <row r="24" spans="1:3">
      <c r="A24" s="3" t="s">
        <v>720</v>
      </c>
      <c r="B24" s="5" t="n">
        <v>406</v>
      </c>
      <c r="C24" s="5" t="n">
        <v>764</v>
      </c>
    </row>
    <row r="25" spans="1:3">
      <c r="A25" s="3" t="s">
        <v>719</v>
      </c>
      <c r="B25" s="9" t="n">
        <v>1.24</v>
      </c>
      <c r="C25" s="9" t="n">
        <v>1.18</v>
      </c>
    </row>
    <row r="26" spans="1:3">
      <c r="A26" s="3" t="s">
        <v>693</v>
      </c>
      <c r="B26" s="3" t="s">
        <v>724</v>
      </c>
      <c r="C26" s="3" t="s">
        <v>726</v>
      </c>
    </row>
    <row r="27" spans="1:3">
      <c r="A27" s="3" t="s">
        <v>727</v>
      </c>
    </row>
    <row r="28" spans="1:3">
      <c r="A28" s="6" t="s">
        <v>717</v>
      </c>
    </row>
    <row r="29" spans="1:3">
      <c r="A29" s="3" t="s">
        <v>722</v>
      </c>
      <c r="B29" s="9" t="n">
        <v>3.25</v>
      </c>
      <c r="C29" s="9" t="n">
        <v>3.25</v>
      </c>
    </row>
    <row r="30" spans="1:3">
      <c r="A30" s="3" t="s">
        <v>723</v>
      </c>
      <c r="B30" s="9" t="n">
        <v>3.36</v>
      </c>
      <c r="C30" s="9" t="n">
        <v>3.36</v>
      </c>
    </row>
    <row r="31" spans="1:3">
      <c r="A31" s="3" t="s">
        <v>718</v>
      </c>
      <c r="B31" s="5" t="n">
        <v>682</v>
      </c>
      <c r="C31" s="5" t="n">
        <v>2542</v>
      </c>
    </row>
    <row r="32" spans="1:3">
      <c r="A32" s="3" t="s">
        <v>719</v>
      </c>
      <c r="B32" s="9" t="n">
        <v>3.32</v>
      </c>
      <c r="C32" s="9" t="n">
        <v>3.29</v>
      </c>
    </row>
    <row r="33" spans="1:3">
      <c r="A33" s="3" t="s">
        <v>720</v>
      </c>
      <c r="B33" s="5" t="n">
        <v>519</v>
      </c>
      <c r="C33" s="5" t="n">
        <v>1345</v>
      </c>
    </row>
    <row r="34" spans="1:3">
      <c r="A34" s="3" t="s">
        <v>719</v>
      </c>
      <c r="B34" s="9" t="n">
        <v>3.33</v>
      </c>
      <c r="C34" s="9" t="n">
        <v>3.3</v>
      </c>
    </row>
    <row r="35" spans="1:3">
      <c r="A35" s="3" t="s">
        <v>693</v>
      </c>
      <c r="B35" s="3" t="s">
        <v>711</v>
      </c>
      <c r="C35" s="3" t="s">
        <v>713</v>
      </c>
    </row>
    <row r="36" spans="1:3">
      <c r="A36" s="3" t="s">
        <v>728</v>
      </c>
    </row>
    <row r="37" spans="1:3">
      <c r="A37" s="6" t="s">
        <v>717</v>
      </c>
    </row>
    <row r="38" spans="1:3">
      <c r="A38" s="3" t="s">
        <v>722</v>
      </c>
      <c r="B38" s="9" t="n">
        <v>3.43</v>
      </c>
      <c r="C38" s="9" t="n">
        <v>3.43</v>
      </c>
    </row>
    <row r="39" spans="1:3">
      <c r="A39" s="3" t="s">
        <v>723</v>
      </c>
      <c r="B39" s="9" t="n">
        <v>3.5</v>
      </c>
      <c r="C39" s="9" t="n">
        <v>3.5</v>
      </c>
    </row>
    <row r="40" spans="1:3">
      <c r="A40" s="3" t="s">
        <v>718</v>
      </c>
      <c r="B40" s="5" t="n">
        <v>1048</v>
      </c>
      <c r="C40" s="5" t="n">
        <v>1607</v>
      </c>
    </row>
    <row r="41" spans="1:3">
      <c r="A41" s="3" t="s">
        <v>719</v>
      </c>
      <c r="B41" s="9" t="n">
        <v>3.48</v>
      </c>
      <c r="C41" s="9" t="n">
        <v>3.48</v>
      </c>
    </row>
    <row r="42" spans="1:3">
      <c r="A42" s="3" t="s">
        <v>720</v>
      </c>
      <c r="B42" s="5" t="n">
        <v>557</v>
      </c>
    </row>
    <row r="43" spans="1:3">
      <c r="A43" s="3" t="s">
        <v>719</v>
      </c>
      <c r="B43" s="9" t="n">
        <v>3.48</v>
      </c>
    </row>
    <row r="44" spans="1:3">
      <c r="A44" s="3" t="s">
        <v>693</v>
      </c>
      <c r="B44" s="3" t="s">
        <v>697</v>
      </c>
      <c r="C44" s="3" t="s">
        <v>7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730</v>
      </c>
      <c r="B1" s="2" t="s">
        <v>1</v>
      </c>
    </row>
    <row r="2" spans="1:3">
      <c r="B2" s="2" t="s">
        <v>28</v>
      </c>
      <c r="C2" s="2" t="s">
        <v>29</v>
      </c>
    </row>
    <row r="3" spans="1:3">
      <c r="A3" s="6" t="s">
        <v>731</v>
      </c>
    </row>
    <row r="4" spans="1:3">
      <c r="A4" s="3" t="s">
        <v>678</v>
      </c>
      <c r="B4" s="5" t="n">
        <v>3507</v>
      </c>
      <c r="C4" s="5" t="n">
        <v>800</v>
      </c>
    </row>
    <row r="5" spans="1:3">
      <c r="A5" s="3" t="s">
        <v>732</v>
      </c>
      <c r="B5" s="5" t="n">
        <v>4851</v>
      </c>
      <c r="C5" s="5" t="n">
        <v>2951</v>
      </c>
    </row>
    <row r="6" spans="1:3">
      <c r="A6" s="3" t="s">
        <v>733</v>
      </c>
      <c r="B6" s="5" t="n">
        <v>-1211</v>
      </c>
      <c r="C6" s="5" t="n">
        <v>-203</v>
      </c>
    </row>
    <row r="7" spans="1:3">
      <c r="A7" s="3" t="s">
        <v>734</v>
      </c>
      <c r="B7" s="5" t="n">
        <v>-646</v>
      </c>
      <c r="C7" s="5" t="n">
        <v>-41</v>
      </c>
    </row>
    <row r="8" spans="1:3">
      <c r="A8" s="3" t="s">
        <v>681</v>
      </c>
      <c r="B8" s="5" t="n">
        <v>6501</v>
      </c>
      <c r="C8" s="5" t="n">
        <v>3507</v>
      </c>
    </row>
    <row r="9" spans="1:3">
      <c r="A9" s="6" t="s">
        <v>735</v>
      </c>
    </row>
    <row r="10" spans="1:3">
      <c r="A10" s="3" t="s">
        <v>685</v>
      </c>
      <c r="B10" s="9" t="n">
        <v>16.44</v>
      </c>
      <c r="C10" s="9" t="n">
        <v>13.19</v>
      </c>
    </row>
    <row r="11" spans="1:3">
      <c r="A11" s="3" t="s">
        <v>736</v>
      </c>
      <c r="B11" s="10" t="n">
        <v>12.41</v>
      </c>
      <c r="C11" s="10" t="n">
        <v>17.11</v>
      </c>
    </row>
    <row r="12" spans="1:3">
      <c r="A12" s="3" t="s">
        <v>737</v>
      </c>
      <c r="B12" s="10" t="n">
        <v>14.69</v>
      </c>
      <c r="C12" s="10" t="n">
        <v>13.19</v>
      </c>
    </row>
    <row r="13" spans="1:3">
      <c r="A13" s="3" t="s">
        <v>738</v>
      </c>
      <c r="B13" s="10" t="n">
        <v>14.18</v>
      </c>
      <c r="C13" s="10" t="n">
        <v>17.23</v>
      </c>
    </row>
    <row r="14" spans="1:3">
      <c r="A14" s="3" t="s">
        <v>690</v>
      </c>
      <c r="B14" s="9" t="n">
        <v>13.98</v>
      </c>
      <c r="C14" s="9" t="n">
        <v>16.44</v>
      </c>
    </row>
    <row r="15" spans="1:3">
      <c r="A15" s="3" t="s">
        <v>704</v>
      </c>
      <c r="B15" s="7" t="n">
        <v>73</v>
      </c>
    </row>
    <row r="16" spans="1:3">
      <c r="A16" s="3" t="s">
        <v>739</v>
      </c>
      <c r="B16" s="3" t="s">
        <v>696</v>
      </c>
    </row>
    <row r="17" spans="1:3">
      <c r="A17" s="3" t="s">
        <v>740</v>
      </c>
      <c r="B17" s="11" t="n">
        <v>17.8</v>
      </c>
      <c r="C17" s="11" t="n">
        <v>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 customWidth="1" max="5" min="5" width="14"/>
  </cols>
  <sheetData>
    <row r="1" spans="1:5">
      <c r="A1" s="1" t="s">
        <v>741</v>
      </c>
      <c r="B1" s="2" t="s">
        <v>1</v>
      </c>
    </row>
    <row r="2" spans="1:5">
      <c r="B2" s="2" t="s">
        <v>28</v>
      </c>
      <c r="C2" s="2" t="s">
        <v>29</v>
      </c>
      <c r="E2" s="2" t="s">
        <v>86</v>
      </c>
    </row>
    <row r="3" spans="1:5">
      <c r="A3" s="6" t="s">
        <v>742</v>
      </c>
    </row>
    <row r="4" spans="1:5">
      <c r="A4" s="3" t="s">
        <v>743</v>
      </c>
      <c r="B4" s="7" t="n">
        <v>121605000</v>
      </c>
      <c r="C4" s="7" t="n">
        <v>122650000</v>
      </c>
    </row>
    <row r="5" spans="1:5">
      <c r="A5" s="6" t="s">
        <v>744</v>
      </c>
    </row>
    <row r="6" spans="1:5">
      <c r="A6" s="3" t="s">
        <v>745</v>
      </c>
      <c r="B6" s="5" t="n">
        <v>-2440000</v>
      </c>
      <c r="C6" s="5" t="n">
        <v>-3242000</v>
      </c>
      <c r="E6" s="7" t="n">
        <v>-897000</v>
      </c>
    </row>
    <row r="7" spans="1:5">
      <c r="A7" s="3" t="s">
        <v>746</v>
      </c>
      <c r="B7" s="5" t="n">
        <v>368000</v>
      </c>
      <c r="C7" s="5" t="n">
        <v>-2138000</v>
      </c>
      <c r="E7" s="5" t="n">
        <v>-2345000</v>
      </c>
    </row>
    <row r="8" spans="1:5">
      <c r="A8" s="3" t="s">
        <v>747</v>
      </c>
      <c r="B8" s="5" t="n">
        <v>697000</v>
      </c>
      <c r="C8" s="5" t="n">
        <v>2940000</v>
      </c>
    </row>
    <row r="9" spans="1:5">
      <c r="A9" s="3" t="s">
        <v>748</v>
      </c>
      <c r="B9" s="5" t="n">
        <v>-1375000</v>
      </c>
      <c r="C9" s="5" t="n">
        <v>-2440000</v>
      </c>
      <c r="E9" s="7" t="n">
        <v>-3242000</v>
      </c>
    </row>
    <row r="10" spans="1:5">
      <c r="A10" s="3" t="s">
        <v>749</v>
      </c>
      <c r="B10" s="5" t="n">
        <v>120230000</v>
      </c>
      <c r="C10" s="5" t="n">
        <v>120210000</v>
      </c>
    </row>
    <row r="11" spans="1:5">
      <c r="A11" s="6" t="s">
        <v>750</v>
      </c>
    </row>
    <row r="12" spans="1:5">
      <c r="A12" s="3" t="s">
        <v>751</v>
      </c>
      <c r="B12" s="5" t="n">
        <v>3636000</v>
      </c>
      <c r="C12" s="5" t="n">
        <v>3319000</v>
      </c>
    </row>
    <row r="13" spans="1:5">
      <c r="A13" s="3" t="s">
        <v>752</v>
      </c>
      <c r="B13" s="5" t="n">
        <v>443000</v>
      </c>
      <c r="C13" s="5" t="n">
        <v>1526000</v>
      </c>
    </row>
    <row r="14" spans="1:5">
      <c r="A14" s="3" t="s">
        <v>753</v>
      </c>
      <c r="B14" s="5" t="n">
        <v>25574000</v>
      </c>
      <c r="C14" s="5" t="n">
        <v>4037000</v>
      </c>
    </row>
    <row r="15" spans="1:5">
      <c r="A15" s="3" t="s">
        <v>754</v>
      </c>
      <c r="B15" s="5" t="n">
        <v>3531000</v>
      </c>
      <c r="C15" s="5" t="n">
        <v>3936000</v>
      </c>
    </row>
    <row r="16" spans="1:5">
      <c r="A16" s="3" t="s">
        <v>755</v>
      </c>
      <c r="B16" s="5" t="n">
        <v>5422000</v>
      </c>
      <c r="C16" s="5" t="n">
        <v>1730000</v>
      </c>
    </row>
    <row r="17" spans="1:5">
      <c r="A17" s="3" t="s">
        <v>756</v>
      </c>
      <c r="C17" s="5" t="n">
        <v>1872000</v>
      </c>
    </row>
    <row r="18" spans="1:5">
      <c r="A18" s="3" t="s">
        <v>447</v>
      </c>
      <c r="B18" s="5" t="n">
        <v>3689000</v>
      </c>
      <c r="C18" s="5" t="n">
        <v>1937000</v>
      </c>
    </row>
    <row r="19" spans="1:5">
      <c r="A19" s="3" t="s">
        <v>36</v>
      </c>
      <c r="B19" s="5" t="n">
        <v>42295000</v>
      </c>
      <c r="C19" s="5" t="n">
        <v>18357000</v>
      </c>
      <c r="D19" s="3" t="s">
        <v>34</v>
      </c>
    </row>
    <row r="20" spans="1:5">
      <c r="A20" s="3" t="s">
        <v>69</v>
      </c>
    </row>
    <row r="21" spans="1:5">
      <c r="A21" s="6" t="s">
        <v>742</v>
      </c>
    </row>
    <row r="22" spans="1:5">
      <c r="A22" s="3" t="s">
        <v>743</v>
      </c>
      <c r="B22" s="5" t="n">
        <v>33961000</v>
      </c>
      <c r="C22" s="5" t="n">
        <v>18648000</v>
      </c>
    </row>
    <row r="23" spans="1:5">
      <c r="A23" s="6" t="s">
        <v>744</v>
      </c>
    </row>
    <row r="24" spans="1:5">
      <c r="A24" s="3" t="s">
        <v>745</v>
      </c>
      <c r="B24" s="5" t="n">
        <v>-139000</v>
      </c>
    </row>
    <row r="25" spans="1:5">
      <c r="A25" s="3" t="s">
        <v>748</v>
      </c>
      <c r="B25" s="5" t="n">
        <v>0</v>
      </c>
      <c r="C25" s="5" t="n">
        <v>-139000</v>
      </c>
    </row>
    <row r="26" spans="1:5">
      <c r="A26" s="3" t="s">
        <v>749</v>
      </c>
      <c r="B26" s="5" t="n">
        <v>33961000</v>
      </c>
      <c r="C26" s="5" t="n">
        <v>18509000</v>
      </c>
      <c r="D26" s="3" t="s">
        <v>34</v>
      </c>
    </row>
    <row r="27" spans="1:5">
      <c r="A27" s="3" t="s">
        <v>70</v>
      </c>
    </row>
    <row r="28" spans="1:5">
      <c r="A28" s="6" t="s">
        <v>742</v>
      </c>
    </row>
    <row r="29" spans="1:5">
      <c r="A29" s="3" t="s">
        <v>743</v>
      </c>
      <c r="B29" s="5" t="n">
        <v>54052000</v>
      </c>
      <c r="C29" s="5" t="n">
        <v>64725000</v>
      </c>
    </row>
    <row r="30" spans="1:5">
      <c r="A30" s="6" t="s">
        <v>744</v>
      </c>
    </row>
    <row r="31" spans="1:5">
      <c r="A31" s="3" t="s">
        <v>749</v>
      </c>
      <c r="B31" s="5" t="n">
        <v>54052000</v>
      </c>
      <c r="C31" s="5" t="n">
        <v>64725000</v>
      </c>
      <c r="D31" s="3" t="s">
        <v>34</v>
      </c>
    </row>
    <row r="32" spans="1:5">
      <c r="A32" s="3" t="s">
        <v>68</v>
      </c>
    </row>
    <row r="33" spans="1:5">
      <c r="A33" s="6" t="s">
        <v>742</v>
      </c>
    </row>
    <row r="34" spans="1:5">
      <c r="A34" s="3" t="s">
        <v>743</v>
      </c>
      <c r="B34" s="5" t="n">
        <v>33592000</v>
      </c>
      <c r="C34" s="5" t="n">
        <v>39277000</v>
      </c>
    </row>
    <row r="35" spans="1:5">
      <c r="A35" s="6" t="s">
        <v>744</v>
      </c>
    </row>
    <row r="36" spans="1:5">
      <c r="A36" s="3" t="s">
        <v>745</v>
      </c>
      <c r="B36" s="5" t="n">
        <v>-2301000</v>
      </c>
    </row>
    <row r="37" spans="1:5">
      <c r="A37" s="3" t="s">
        <v>748</v>
      </c>
      <c r="B37" s="5" t="n">
        <v>-1375000</v>
      </c>
      <c r="C37" s="5" t="n">
        <v>-2301000</v>
      </c>
    </row>
    <row r="38" spans="1:5">
      <c r="A38" s="3" t="s">
        <v>749</v>
      </c>
      <c r="B38" s="7" t="n">
        <v>32217000</v>
      </c>
      <c r="C38" s="7" t="n">
        <v>36976000</v>
      </c>
      <c r="D38" s="3" t="s">
        <v>34</v>
      </c>
    </row>
    <row r="39" spans="1:5">
      <c r="A39" t="n"/>
    </row>
    <row r="40" spans="1:5">
      <c r="A40" s="3" t="s">
        <v>34</v>
      </c>
      <c r="B40" s="3" t="s">
        <v>71</v>
      </c>
    </row>
  </sheetData>
  <mergeCells count="5">
    <mergeCell ref="A1:A2"/>
    <mergeCell ref="B1:E1"/>
    <mergeCell ref="C2:D2"/>
    <mergeCell ref="A39:E39"/>
    <mergeCell ref="B40:E4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r="A1" s="1" t="s">
        <v>757</v>
      </c>
      <c r="B1" s="2" t="s">
        <v>28</v>
      </c>
      <c r="C1" s="2" t="s">
        <v>29</v>
      </c>
    </row>
    <row r="2" spans="1:4">
      <c r="A2" s="6" t="s">
        <v>758</v>
      </c>
    </row>
    <row r="3" spans="1:4">
      <c r="A3" s="3" t="s">
        <v>759</v>
      </c>
      <c r="B3" s="7" t="n">
        <v>101515</v>
      </c>
      <c r="C3" s="7" t="n">
        <v>96795</v>
      </c>
    </row>
    <row r="4" spans="1:4">
      <c r="A4" s="3" t="s">
        <v>760</v>
      </c>
      <c r="B4" s="5" t="n">
        <v>-78665</v>
      </c>
      <c r="C4" s="5" t="n">
        <v>-65921</v>
      </c>
    </row>
    <row r="5" spans="1:4">
      <c r="A5" s="3" t="s">
        <v>38</v>
      </c>
      <c r="B5" s="5" t="n">
        <v>22850</v>
      </c>
      <c r="C5" s="5" t="n">
        <v>30874</v>
      </c>
      <c r="D5" s="3" t="s">
        <v>34</v>
      </c>
    </row>
    <row r="6" spans="1:4">
      <c r="A6" s="6" t="s">
        <v>761</v>
      </c>
    </row>
    <row r="7" spans="1:4">
      <c r="A7" s="3" t="s">
        <v>762</v>
      </c>
      <c r="B7" s="5" t="n">
        <v>25972</v>
      </c>
      <c r="C7" s="5" t="n">
        <v>19686</v>
      </c>
    </row>
    <row r="8" spans="1:4">
      <c r="A8" s="3" t="s">
        <v>763</v>
      </c>
      <c r="C8" s="5" t="n">
        <v>1203</v>
      </c>
    </row>
    <row r="9" spans="1:4">
      <c r="A9" s="3" t="s">
        <v>764</v>
      </c>
      <c r="B9" s="5" t="n">
        <v>1267</v>
      </c>
      <c r="C9" s="5" t="n">
        <v>1005</v>
      </c>
    </row>
    <row r="10" spans="1:4">
      <c r="A10" s="3" t="s">
        <v>765</v>
      </c>
      <c r="B10" s="5" t="n">
        <v>35715</v>
      </c>
      <c r="C10" s="5" t="n">
        <v>19806</v>
      </c>
    </row>
    <row r="11" spans="1:4">
      <c r="A11" s="3" t="s">
        <v>766</v>
      </c>
      <c r="B11" s="5" t="n">
        <v>7673</v>
      </c>
      <c r="C11" s="5" t="n">
        <v>6834</v>
      </c>
    </row>
    <row r="12" spans="1:4">
      <c r="A12" s="3" t="s">
        <v>767</v>
      </c>
      <c r="B12" s="5" t="n">
        <v>3547</v>
      </c>
      <c r="C12" s="5" t="n">
        <v>3547</v>
      </c>
    </row>
    <row r="13" spans="1:4">
      <c r="A13" s="3" t="s">
        <v>768</v>
      </c>
      <c r="B13" s="5" t="n">
        <v>19593</v>
      </c>
      <c r="C13" s="5" t="n">
        <v>14126</v>
      </c>
    </row>
    <row r="14" spans="1:4">
      <c r="A14" s="3" t="s">
        <v>769</v>
      </c>
      <c r="B14" s="5" t="n">
        <v>3127</v>
      </c>
      <c r="C14" s="5" t="n">
        <v>3138</v>
      </c>
    </row>
    <row r="15" spans="1:4">
      <c r="A15" s="3" t="s">
        <v>770</v>
      </c>
      <c r="B15" s="5" t="n">
        <v>9071</v>
      </c>
      <c r="C15" s="5" t="n">
        <v>3057</v>
      </c>
    </row>
    <row r="16" spans="1:4">
      <c r="A16" s="3" t="s">
        <v>771</v>
      </c>
      <c r="B16" s="5" t="n">
        <v>29955</v>
      </c>
      <c r="C16" s="5" t="n">
        <v>6629</v>
      </c>
    </row>
    <row r="17" spans="1:4">
      <c r="A17" s="3" t="s">
        <v>772</v>
      </c>
      <c r="B17" s="5" t="n">
        <v>2673</v>
      </c>
      <c r="C17" s="5" t="n">
        <v>1074</v>
      </c>
    </row>
    <row r="18" spans="1:4">
      <c r="A18" s="3" t="s">
        <v>773</v>
      </c>
      <c r="B18" s="5" t="n">
        <v>2382</v>
      </c>
      <c r="C18" s="5" t="n">
        <v>1375</v>
      </c>
    </row>
    <row r="19" spans="1:4">
      <c r="A19" s="3" t="s">
        <v>447</v>
      </c>
      <c r="B19" s="5" t="n">
        <v>13989</v>
      </c>
      <c r="C19" s="5" t="n">
        <v>6115</v>
      </c>
    </row>
    <row r="20" spans="1:4">
      <c r="A20" s="3" t="s">
        <v>774</v>
      </c>
      <c r="B20" s="5" t="n">
        <v>154964</v>
      </c>
      <c r="C20" s="5" t="n">
        <v>87595</v>
      </c>
    </row>
    <row r="21" spans="1:4">
      <c r="A21" s="3" t="s">
        <v>775</v>
      </c>
    </row>
    <row r="22" spans="1:4">
      <c r="A22" s="6" t="s">
        <v>758</v>
      </c>
    </row>
    <row r="23" spans="1:4">
      <c r="A23" s="3" t="s">
        <v>759</v>
      </c>
      <c r="B23" s="5" t="n">
        <v>93947</v>
      </c>
      <c r="C23" s="5" t="n">
        <v>89069</v>
      </c>
    </row>
    <row r="24" spans="1:4">
      <c r="A24" s="3" t="s">
        <v>776</v>
      </c>
    </row>
    <row r="25" spans="1:4">
      <c r="A25" s="6" t="s">
        <v>758</v>
      </c>
    </row>
    <row r="26" spans="1:4">
      <c r="A26" s="3" t="s">
        <v>759</v>
      </c>
      <c r="B26" s="5" t="n">
        <v>4795</v>
      </c>
      <c r="C26" s="5" t="n">
        <v>4944</v>
      </c>
    </row>
    <row r="27" spans="1:4">
      <c r="A27" s="3" t="s">
        <v>471</v>
      </c>
    </row>
    <row r="28" spans="1:4">
      <c r="A28" s="6" t="s">
        <v>758</v>
      </c>
    </row>
    <row r="29" spans="1:4">
      <c r="A29" s="3" t="s">
        <v>759</v>
      </c>
      <c r="B29" s="5" t="n">
        <v>1309</v>
      </c>
      <c r="C29" s="5" t="n">
        <v>2052</v>
      </c>
    </row>
    <row r="30" spans="1:4">
      <c r="A30" s="3" t="s">
        <v>629</v>
      </c>
    </row>
    <row r="31" spans="1:4">
      <c r="A31" s="6" t="s">
        <v>758</v>
      </c>
    </row>
    <row r="32" spans="1:4">
      <c r="A32" s="3" t="s">
        <v>759</v>
      </c>
      <c r="B32" s="7" t="n">
        <v>1464</v>
      </c>
      <c r="C32" s="7" t="n">
        <v>730</v>
      </c>
    </row>
    <row r="33" spans="1:4">
      <c r="A33" t="n"/>
    </row>
    <row r="34" spans="1:4">
      <c r="A34" s="3" t="s">
        <v>34</v>
      </c>
      <c r="B34" s="3" t="s">
        <v>71</v>
      </c>
    </row>
  </sheetData>
  <mergeCells count="3">
    <mergeCell ref="C1:D1"/>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U49"/>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3"/>
    <col customWidth="1" max="5" min="5" width="19"/>
    <col customWidth="1" max="6" min="6" width="16"/>
    <col customWidth="1" max="7" min="7" width="4"/>
    <col customWidth="1" max="8" min="8" width="31"/>
    <col customWidth="1" max="9" min="9" width="34"/>
    <col customWidth="1" max="10" min="10" width="30"/>
    <col customWidth="1" max="11" min="11" width="27"/>
    <col customWidth="1" max="12" min="12" width="46"/>
    <col customWidth="1" max="13" min="13" width="20"/>
    <col customWidth="1" max="14" min="14" width="26"/>
    <col customWidth="1" max="15" min="15" width="10"/>
    <col customWidth="1" max="16" min="16" width="4"/>
    <col customWidth="1" max="17" min="17" width="10"/>
    <col customWidth="1" max="18" min="18" width="4"/>
    <col customWidth="1" max="19" min="19" width="11"/>
    <col customWidth="1" max="20" min="20" width="11"/>
    <col customWidth="1" max="21" min="21" width="8"/>
  </cols>
  <sheetData>
    <row r="1" spans="1:21">
      <c r="A1" s="1" t="s">
        <v>124</v>
      </c>
      <c r="C1" s="2" t="s">
        <v>125</v>
      </c>
      <c r="D1" s="2" t="s">
        <v>126</v>
      </c>
      <c r="E1" s="2" t="s">
        <v>127</v>
      </c>
      <c r="F1" s="2" t="s">
        <v>128</v>
      </c>
      <c r="H1" s="2" t="s">
        <v>129</v>
      </c>
      <c r="I1" s="2" t="s">
        <v>130</v>
      </c>
      <c r="J1" s="2" t="s">
        <v>131</v>
      </c>
      <c r="K1" s="2" t="s">
        <v>132</v>
      </c>
      <c r="L1" s="2" t="s">
        <v>133</v>
      </c>
      <c r="M1" s="2" t="s">
        <v>134</v>
      </c>
      <c r="N1" s="2" t="s">
        <v>135</v>
      </c>
      <c r="O1" s="2" t="s">
        <v>136</v>
      </c>
      <c r="Q1" s="2" t="s">
        <v>70</v>
      </c>
      <c r="S1" s="2" t="s">
        <v>137</v>
      </c>
      <c r="T1" s="2" t="s">
        <v>138</v>
      </c>
    </row>
    <row r="2" spans="1:21">
      <c r="A2" s="3" t="s">
        <v>139</v>
      </c>
      <c r="B2" s="3" t="s">
        <v>34</v>
      </c>
      <c r="F2" s="7" t="n">
        <v>36</v>
      </c>
      <c r="K2" s="7" t="n">
        <v>21781</v>
      </c>
      <c r="L2" s="7" t="n">
        <v>1007</v>
      </c>
      <c r="M2" s="7" t="n">
        <v>-237298</v>
      </c>
      <c r="N2" s="7" t="n">
        <v>6696</v>
      </c>
      <c r="T2" s="7" t="n">
        <v>-207778</v>
      </c>
    </row>
    <row r="3" spans="1:21">
      <c r="A3" s="3" t="s">
        <v>140</v>
      </c>
      <c r="B3" s="3" t="s">
        <v>34</v>
      </c>
      <c r="F3" s="5" t="n">
        <v>143445</v>
      </c>
    </row>
    <row r="4" spans="1:21">
      <c r="A4" s="6" t="s">
        <v>141</v>
      </c>
    </row>
    <row r="5" spans="1:21">
      <c r="A5" s="3" t="s">
        <v>142</v>
      </c>
      <c r="K5" s="5" t="n">
        <v>1258</v>
      </c>
      <c r="T5" s="5" t="n">
        <v>1258</v>
      </c>
    </row>
    <row r="6" spans="1:21">
      <c r="A6" s="3" t="s">
        <v>143</v>
      </c>
      <c r="F6" s="5" t="n">
        <v>3449</v>
      </c>
    </row>
    <row r="7" spans="1:21">
      <c r="A7" s="3" t="s">
        <v>144</v>
      </c>
      <c r="D7" s="7" t="n">
        <v>1</v>
      </c>
      <c r="I7" s="7" t="n">
        <v>39037</v>
      </c>
      <c r="Q7" s="7" t="n">
        <v>39038</v>
      </c>
    </row>
    <row r="8" spans="1:21">
      <c r="A8" s="3" t="s">
        <v>145</v>
      </c>
      <c r="D8" s="5" t="n">
        <v>3498</v>
      </c>
    </row>
    <row r="9" spans="1:21">
      <c r="A9" s="3" t="s">
        <v>146</v>
      </c>
      <c r="K9" s="5" t="n">
        <v>-37959</v>
      </c>
      <c r="T9" s="5" t="n">
        <v>-37959</v>
      </c>
    </row>
    <row r="10" spans="1:21">
      <c r="A10" s="3" t="s">
        <v>147</v>
      </c>
      <c r="K10" s="5" t="n">
        <v>4105</v>
      </c>
      <c r="T10" s="5" t="n">
        <v>4105</v>
      </c>
    </row>
    <row r="11" spans="1:21">
      <c r="A11" s="3" t="s">
        <v>148</v>
      </c>
      <c r="H11" s="7" t="n">
        <v>13092</v>
      </c>
      <c r="O11" s="7" t="n">
        <v>13092</v>
      </c>
      <c r="P11" s="3" t="s">
        <v>72</v>
      </c>
    </row>
    <row r="12" spans="1:21">
      <c r="A12" s="3" t="s">
        <v>149</v>
      </c>
      <c r="K12" s="5" t="n">
        <v>-10080</v>
      </c>
      <c r="T12" s="5" t="n">
        <v>-10080</v>
      </c>
      <c r="U12" s="3" t="s">
        <v>72</v>
      </c>
    </row>
    <row r="13" spans="1:21">
      <c r="A13" s="3" t="s">
        <v>150</v>
      </c>
      <c r="N13" s="5" t="n">
        <v>1461</v>
      </c>
      <c r="T13" s="5" t="n">
        <v>1461</v>
      </c>
    </row>
    <row r="14" spans="1:21">
      <c r="A14" s="3" t="s">
        <v>106</v>
      </c>
      <c r="M14" s="5" t="n">
        <v>-39790</v>
      </c>
      <c r="N14" s="5" t="n">
        <v>-1145</v>
      </c>
      <c r="T14" s="5" t="n">
        <v>-40935</v>
      </c>
      <c r="U14" s="3" t="s">
        <v>151</v>
      </c>
    </row>
    <row r="15" spans="1:21">
      <c r="A15" s="3" t="s">
        <v>110</v>
      </c>
      <c r="K15" s="5" t="n">
        <v>118</v>
      </c>
      <c r="L15" s="5" t="n">
        <v>-549</v>
      </c>
      <c r="N15" s="5" t="n">
        <v>257</v>
      </c>
      <c r="T15" s="5" t="n">
        <v>-174</v>
      </c>
      <c r="U15" s="3" t="s">
        <v>74</v>
      </c>
    </row>
    <row r="16" spans="1:21">
      <c r="A16" s="3" t="s">
        <v>152</v>
      </c>
      <c r="B16" s="3" t="s">
        <v>34</v>
      </c>
      <c r="F16" s="7" t="n">
        <v>37</v>
      </c>
      <c r="K16" s="5" t="n">
        <v>31352</v>
      </c>
      <c r="L16" s="5" t="n">
        <v>458</v>
      </c>
      <c r="M16" s="5" t="n">
        <v>-277088</v>
      </c>
      <c r="N16" s="5" t="n">
        <v>7269</v>
      </c>
      <c r="T16" s="5" t="n">
        <v>-237972</v>
      </c>
    </row>
    <row r="17" spans="1:21">
      <c r="A17" s="3" t="s">
        <v>153</v>
      </c>
      <c r="B17" s="3" t="s">
        <v>34</v>
      </c>
      <c r="F17" s="5" t="n">
        <v>150392</v>
      </c>
    </row>
    <row r="18" spans="1:21">
      <c r="A18" s="6" t="s">
        <v>141</v>
      </c>
    </row>
    <row r="19" spans="1:21">
      <c r="A19" s="3" t="s">
        <v>142</v>
      </c>
      <c r="F19" s="7" t="n">
        <v>1</v>
      </c>
      <c r="K19" s="5" t="n">
        <v>1918</v>
      </c>
      <c r="T19" s="5" t="n">
        <v>1919</v>
      </c>
    </row>
    <row r="20" spans="1:21">
      <c r="A20" s="3" t="s">
        <v>143</v>
      </c>
      <c r="F20" s="5" t="n">
        <v>3900</v>
      </c>
    </row>
    <row r="21" spans="1:21">
      <c r="A21" s="3" t="s">
        <v>144</v>
      </c>
      <c r="E21" s="7" t="n">
        <v>5</v>
      </c>
      <c r="I21" s="5" t="n">
        <v>42224</v>
      </c>
      <c r="J21" s="7" t="n">
        <v>301273</v>
      </c>
      <c r="Q21" s="5" t="n">
        <v>42224</v>
      </c>
      <c r="S21" s="7" t="n">
        <v>301278</v>
      </c>
    </row>
    <row r="22" spans="1:21">
      <c r="A22" s="3" t="s">
        <v>145</v>
      </c>
      <c r="D22" s="5" t="n">
        <v>2923</v>
      </c>
      <c r="E22" s="5" t="n">
        <v>19320</v>
      </c>
    </row>
    <row r="23" spans="1:21">
      <c r="A23" s="3" t="s">
        <v>154</v>
      </c>
      <c r="I23" s="7" t="n">
        <v>15300</v>
      </c>
      <c r="Q23" s="7" t="n">
        <v>15300</v>
      </c>
      <c r="R23" s="3" t="s">
        <v>72</v>
      </c>
    </row>
    <row r="24" spans="1:21">
      <c r="A24" s="3" t="s">
        <v>155</v>
      </c>
      <c r="H24" s="5" t="n">
        <v>-42224</v>
      </c>
      <c r="O24" s="5" t="n">
        <v>-42224</v>
      </c>
    </row>
    <row r="25" spans="1:21">
      <c r="A25" s="3" t="s">
        <v>156</v>
      </c>
      <c r="C25" s="5" t="n">
        <v>-2923</v>
      </c>
    </row>
    <row r="26" spans="1:21">
      <c r="A26" s="3" t="s">
        <v>157</v>
      </c>
      <c r="F26" s="7" t="n">
        <v>8</v>
      </c>
      <c r="K26" s="5" t="n">
        <v>479604</v>
      </c>
      <c r="T26" s="5" t="n">
        <v>479612</v>
      </c>
    </row>
    <row r="27" spans="1:21">
      <c r="A27" s="3" t="s">
        <v>158</v>
      </c>
      <c r="F27" s="5" t="n">
        <v>30046</v>
      </c>
    </row>
    <row r="28" spans="1:21">
      <c r="A28" s="3" t="s">
        <v>147</v>
      </c>
      <c r="K28" s="5" t="n">
        <v>13779</v>
      </c>
      <c r="T28" s="5" t="n">
        <v>13779</v>
      </c>
    </row>
    <row r="29" spans="1:21">
      <c r="A29" s="3" t="s">
        <v>148</v>
      </c>
      <c r="H29" s="7" t="n">
        <v>61176</v>
      </c>
      <c r="O29" s="7" t="n">
        <v>61176</v>
      </c>
      <c r="P29" s="3" t="s">
        <v>72</v>
      </c>
    </row>
    <row r="30" spans="1:21">
      <c r="A30" s="3" t="s">
        <v>150</v>
      </c>
      <c r="N30" s="5" t="n">
        <v>1283</v>
      </c>
      <c r="T30" s="5" t="n">
        <v>1283</v>
      </c>
    </row>
    <row r="31" spans="1:21">
      <c r="A31" s="3" t="s">
        <v>106</v>
      </c>
      <c r="M31" s="5" t="n">
        <v>-65325</v>
      </c>
      <c r="N31" s="5" t="n">
        <v>-143</v>
      </c>
      <c r="T31" s="5" t="n">
        <v>-65468</v>
      </c>
      <c r="U31" s="3" t="s">
        <v>151</v>
      </c>
    </row>
    <row r="32" spans="1:21">
      <c r="A32" s="3" t="s">
        <v>110</v>
      </c>
      <c r="L32" s="5" t="n">
        <v>-1227</v>
      </c>
      <c r="N32" s="5" t="n">
        <v>-223</v>
      </c>
      <c r="T32" s="5" t="n">
        <v>-1450</v>
      </c>
      <c r="U32" s="3" t="s">
        <v>74</v>
      </c>
    </row>
    <row r="33" spans="1:21">
      <c r="A33" s="3" t="s">
        <v>111</v>
      </c>
      <c r="L33" s="5" t="n">
        <v>-2067</v>
      </c>
      <c r="T33" s="5" t="n">
        <v>-2067</v>
      </c>
      <c r="U33" s="3" t="s">
        <v>74</v>
      </c>
    </row>
    <row r="34" spans="1:21">
      <c r="A34" s="3" t="s">
        <v>159</v>
      </c>
      <c r="B34" s="3" t="s">
        <v>34</v>
      </c>
      <c r="F34" s="7" t="n">
        <v>51</v>
      </c>
      <c r="K34" s="5" t="n">
        <v>904402</v>
      </c>
      <c r="L34" s="5" t="n">
        <v>-2836</v>
      </c>
      <c r="M34" s="5" t="n">
        <v>-342413</v>
      </c>
      <c r="N34" s="5" t="n">
        <v>8186</v>
      </c>
      <c r="T34" s="7" t="n">
        <v>567390</v>
      </c>
      <c r="U34" s="3" t="s">
        <v>160</v>
      </c>
    </row>
    <row r="35" spans="1:21">
      <c r="A35" s="3" t="s">
        <v>161</v>
      </c>
      <c r="F35" s="5" t="n">
        <v>203658</v>
      </c>
      <c r="G35" s="3" t="s">
        <v>34</v>
      </c>
      <c r="T35" s="5" t="n">
        <v>203658</v>
      </c>
    </row>
    <row r="36" spans="1:21">
      <c r="A36" s="6" t="s">
        <v>141</v>
      </c>
    </row>
    <row r="37" spans="1:21">
      <c r="A37" s="3" t="s">
        <v>142</v>
      </c>
      <c r="F37" s="7" t="n">
        <v>2</v>
      </c>
      <c r="K37" s="5" t="n">
        <v>8121</v>
      </c>
      <c r="T37" s="7" t="n">
        <v>8123</v>
      </c>
    </row>
    <row r="38" spans="1:21">
      <c r="A38" s="3" t="s">
        <v>143</v>
      </c>
      <c r="F38" s="5" t="n">
        <v>8519</v>
      </c>
    </row>
    <row r="39" spans="1:21">
      <c r="A39" s="3" t="s">
        <v>147</v>
      </c>
      <c r="K39" s="5" t="n">
        <v>26399</v>
      </c>
      <c r="T39" s="5" t="n">
        <v>26399</v>
      </c>
    </row>
    <row r="40" spans="1:21">
      <c r="A40" s="3" t="s">
        <v>106</v>
      </c>
      <c r="M40" s="5" t="n">
        <v>34745</v>
      </c>
      <c r="N40" s="5" t="n">
        <v>-556</v>
      </c>
      <c r="T40" s="5" t="n">
        <v>34189</v>
      </c>
    </row>
    <row r="41" spans="1:21">
      <c r="A41" s="3" t="s">
        <v>110</v>
      </c>
      <c r="L41" s="5" t="n">
        <v>-7601</v>
      </c>
      <c r="N41" s="5" t="n">
        <v>-273</v>
      </c>
      <c r="T41" s="5" t="n">
        <v>-7874</v>
      </c>
    </row>
    <row r="42" spans="1:21">
      <c r="A42" s="3" t="s">
        <v>111</v>
      </c>
      <c r="L42" s="5" t="n">
        <v>-198</v>
      </c>
      <c r="T42" s="5" t="n">
        <v>-198</v>
      </c>
    </row>
    <row r="43" spans="1:21">
      <c r="A43" s="3" t="s">
        <v>162</v>
      </c>
      <c r="F43" s="7" t="n">
        <v>53</v>
      </c>
      <c r="K43" s="7" t="n">
        <v>938922</v>
      </c>
      <c r="L43" s="7" t="n">
        <v>-10635</v>
      </c>
      <c r="M43" s="7" t="n">
        <v>-307668</v>
      </c>
      <c r="N43" s="7" t="n">
        <v>7357</v>
      </c>
      <c r="T43" s="7" t="n">
        <v>628029</v>
      </c>
    </row>
    <row r="44" spans="1:21">
      <c r="A44" s="3" t="s">
        <v>163</v>
      </c>
      <c r="F44" s="5" t="n">
        <v>212177</v>
      </c>
      <c r="T44" s="5" t="n">
        <v>212177</v>
      </c>
    </row>
    <row r="45" spans="1:21">
      <c r="A45" t="n"/>
    </row>
    <row r="46" spans="1:21">
      <c r="A46" s="3" t="s">
        <v>34</v>
      </c>
      <c r="B46" s="3" t="s">
        <v>75</v>
      </c>
    </row>
    <row r="47" spans="1:21">
      <c r="A47" s="3" t="s">
        <v>72</v>
      </c>
      <c r="B47" s="3" t="s">
        <v>73</v>
      </c>
    </row>
    <row r="48" spans="1:21">
      <c r="A48" s="3" t="s">
        <v>74</v>
      </c>
      <c r="B48" s="3" t="s">
        <v>120</v>
      </c>
    </row>
    <row r="49" spans="1:21">
      <c r="A49" s="3" t="s">
        <v>160</v>
      </c>
      <c r="B49" s="3" t="s">
        <v>71</v>
      </c>
    </row>
  </sheetData>
  <mergeCells count="10">
    <mergeCell ref="A1:B1"/>
    <mergeCell ref="F1:G1"/>
    <mergeCell ref="O1:P1"/>
    <mergeCell ref="Q1:R1"/>
    <mergeCell ref="T1:U1"/>
    <mergeCell ref="A45:T45"/>
    <mergeCell ref="B46:T46"/>
    <mergeCell ref="B47:T47"/>
    <mergeCell ref="B48:T48"/>
    <mergeCell ref="B49:T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3"/>
    <col customWidth="1" max="5" min="5" width="21"/>
    <col customWidth="1" max="6" min="6" width="4"/>
    <col customWidth="1" max="7" min="7" width="21"/>
    <col customWidth="1" max="8" min="8" width="4"/>
    <col customWidth="1" max="9" min="9" width="14"/>
    <col customWidth="1" max="10" min="10" width="14"/>
    <col customWidth="1" max="11" min="11" width="14"/>
    <col customWidth="1" max="12" min="12" width="14"/>
    <col customWidth="1" max="13" min="13" width="14"/>
  </cols>
  <sheetData>
    <row r="1" spans="1:13">
      <c r="A1" s="1" t="s">
        <v>777</v>
      </c>
      <c r="C1" s="2" t="s">
        <v>778</v>
      </c>
      <c r="D1" s="2" t="s">
        <v>779</v>
      </c>
      <c r="E1" s="2" t="s">
        <v>379</v>
      </c>
      <c r="G1" s="2" t="s">
        <v>377</v>
      </c>
      <c r="I1" s="2" t="s">
        <v>569</v>
      </c>
      <c r="J1" s="2" t="s">
        <v>780</v>
      </c>
      <c r="K1" s="2" t="s">
        <v>781</v>
      </c>
      <c r="L1" s="2" t="s">
        <v>782</v>
      </c>
      <c r="M1" s="2" t="s">
        <v>783</v>
      </c>
    </row>
    <row r="2" spans="1:13">
      <c r="A2" s="6" t="s">
        <v>784</v>
      </c>
    </row>
    <row r="3" spans="1:13">
      <c r="A3" s="3" t="s">
        <v>785</v>
      </c>
      <c r="D3" s="5" t="n">
        <v>2</v>
      </c>
    </row>
    <row r="4" spans="1:13">
      <c r="A4" s="6" t="s">
        <v>786</v>
      </c>
    </row>
    <row r="5" spans="1:13">
      <c r="A5" s="3" t="s">
        <v>787</v>
      </c>
      <c r="D5" s="7" t="n">
        <v>36780</v>
      </c>
      <c r="E5" s="7" t="n">
        <v>-64340</v>
      </c>
      <c r="F5" s="3" t="s">
        <v>34</v>
      </c>
      <c r="G5" s="7" t="n">
        <v>-40664</v>
      </c>
      <c r="H5" s="3" t="s">
        <v>34</v>
      </c>
    </row>
    <row r="6" spans="1:13">
      <c r="A6" s="3" t="s">
        <v>788</v>
      </c>
      <c r="D6" s="5" t="n">
        <v>-28016</v>
      </c>
      <c r="E6" s="5" t="n">
        <v>-54073</v>
      </c>
      <c r="G6" s="5" t="n">
        <v>-13341</v>
      </c>
    </row>
    <row r="7" spans="1:13">
      <c r="A7" s="3" t="s">
        <v>789</v>
      </c>
      <c r="D7" s="5" t="n">
        <v>64796</v>
      </c>
      <c r="E7" s="5" t="n">
        <v>-10267</v>
      </c>
      <c r="G7" s="5" t="n">
        <v>-27323</v>
      </c>
    </row>
    <row r="8" spans="1:13">
      <c r="A8" s="3" t="s">
        <v>790</v>
      </c>
      <c r="D8" s="7" t="n">
        <v>2591</v>
      </c>
      <c r="E8" s="7" t="n">
        <v>1128</v>
      </c>
      <c r="F8" s="3" t="s">
        <v>34</v>
      </c>
      <c r="G8" s="7" t="n">
        <v>271</v>
      </c>
      <c r="H8" s="3" t="s">
        <v>34</v>
      </c>
    </row>
    <row r="9" spans="1:13">
      <c r="A9" s="3" t="s">
        <v>791</v>
      </c>
      <c r="D9" s="3" t="s">
        <v>792</v>
      </c>
      <c r="E9" s="3" t="s">
        <v>793</v>
      </c>
      <c r="G9" s="3" t="s">
        <v>794</v>
      </c>
    </row>
    <row r="10" spans="1:13">
      <c r="A10" s="3" t="s">
        <v>795</v>
      </c>
      <c r="B10" s="3" t="s">
        <v>32</v>
      </c>
      <c r="E10" s="7" t="n">
        <v>46972</v>
      </c>
      <c r="G10" s="7" t="n">
        <v>-21064</v>
      </c>
    </row>
    <row r="11" spans="1:13">
      <c r="A11" s="3" t="s">
        <v>796</v>
      </c>
      <c r="D11" s="3" t="s">
        <v>554</v>
      </c>
      <c r="E11" s="3" t="s">
        <v>554</v>
      </c>
      <c r="G11" s="3" t="s">
        <v>554</v>
      </c>
    </row>
    <row r="12" spans="1:13">
      <c r="A12" s="3" t="s">
        <v>797</v>
      </c>
      <c r="D12" s="7" t="n">
        <v>160500</v>
      </c>
      <c r="E12" s="7" t="n">
        <v>169300</v>
      </c>
    </row>
    <row r="13" spans="1:13">
      <c r="A13" s="6" t="s">
        <v>798</v>
      </c>
    </row>
    <row r="14" spans="1:13">
      <c r="A14" s="3" t="s">
        <v>799</v>
      </c>
      <c r="D14" s="5" t="n">
        <v>-977</v>
      </c>
      <c r="E14" s="5" t="n">
        <v>866</v>
      </c>
      <c r="G14" s="7" t="n">
        <v>271</v>
      </c>
    </row>
    <row r="15" spans="1:13">
      <c r="A15" s="3" t="s">
        <v>800</v>
      </c>
      <c r="D15" s="5" t="n">
        <v>3568</v>
      </c>
      <c r="E15" s="5" t="n">
        <v>262</v>
      </c>
    </row>
    <row r="16" spans="1:13">
      <c r="A16" s="3" t="s">
        <v>801</v>
      </c>
      <c r="D16" s="7" t="n">
        <v>2591</v>
      </c>
      <c r="E16" s="7" t="n">
        <v>1128</v>
      </c>
      <c r="F16" s="3" t="s">
        <v>34</v>
      </c>
      <c r="G16" s="7" t="n">
        <v>271</v>
      </c>
      <c r="H16" s="3" t="s">
        <v>34</v>
      </c>
    </row>
    <row r="17" spans="1:13">
      <c r="A17" s="6" t="s">
        <v>802</v>
      </c>
    </row>
    <row r="18" spans="1:13">
      <c r="A18" s="3" t="s">
        <v>803</v>
      </c>
      <c r="D18" s="3" t="s">
        <v>554</v>
      </c>
      <c r="E18" s="3" t="s">
        <v>554</v>
      </c>
      <c r="G18" s="3" t="s">
        <v>554</v>
      </c>
    </row>
    <row r="19" spans="1:13">
      <c r="A19" s="3" t="s">
        <v>804</v>
      </c>
      <c r="D19" s="3" t="s">
        <v>805</v>
      </c>
    </row>
    <row r="20" spans="1:13">
      <c r="A20" s="3" t="s">
        <v>806</v>
      </c>
      <c r="D20" s="3" t="s">
        <v>673</v>
      </c>
      <c r="E20" s="3" t="s">
        <v>807</v>
      </c>
      <c r="G20" s="3" t="s">
        <v>673</v>
      </c>
    </row>
    <row r="21" spans="1:13">
      <c r="A21" s="3" t="s">
        <v>808</v>
      </c>
      <c r="D21" s="3" t="s">
        <v>809</v>
      </c>
      <c r="E21" s="3" t="s">
        <v>810</v>
      </c>
      <c r="G21" s="3" t="s">
        <v>811</v>
      </c>
    </row>
    <row r="22" spans="1:13">
      <c r="A22" s="3" t="s">
        <v>791</v>
      </c>
      <c r="D22" s="3" t="s">
        <v>792</v>
      </c>
      <c r="E22" s="3" t="s">
        <v>793</v>
      </c>
      <c r="G22" s="3" t="s">
        <v>794</v>
      </c>
    </row>
    <row r="23" spans="1:13">
      <c r="A23" s="6" t="s">
        <v>812</v>
      </c>
    </row>
    <row r="24" spans="1:13">
      <c r="A24" s="3" t="s">
        <v>813</v>
      </c>
      <c r="D24" s="7" t="n">
        <v>41604</v>
      </c>
      <c r="E24" s="7" t="n">
        <v>42347</v>
      </c>
    </row>
    <row r="25" spans="1:13">
      <c r="A25" s="3" t="s">
        <v>814</v>
      </c>
      <c r="D25" s="5" t="n">
        <v>-41604</v>
      </c>
      <c r="E25" s="5" t="n">
        <v>-42347</v>
      </c>
    </row>
    <row r="26" spans="1:13">
      <c r="A26" s="3" t="s">
        <v>815</v>
      </c>
      <c r="D26" s="5" t="n">
        <v>4550</v>
      </c>
      <c r="E26" s="5" t="n">
        <v>8386</v>
      </c>
    </row>
    <row r="27" spans="1:13">
      <c r="A27" s="3" t="s">
        <v>814</v>
      </c>
      <c r="D27" s="5" t="n">
        <v>-3057</v>
      </c>
      <c r="E27" s="5" t="n">
        <v>-8355</v>
      </c>
    </row>
    <row r="28" spans="1:13">
      <c r="A28" s="3" t="s">
        <v>816</v>
      </c>
      <c r="D28" s="5" t="n">
        <v>1493</v>
      </c>
      <c r="E28" s="5" t="n">
        <v>31</v>
      </c>
    </row>
    <row r="29" spans="1:13">
      <c r="A29" s="6" t="s">
        <v>817</v>
      </c>
    </row>
    <row r="30" spans="1:13">
      <c r="A30" s="3" t="s">
        <v>818</v>
      </c>
      <c r="D30" s="5" t="n">
        <v>477</v>
      </c>
      <c r="E30" s="5" t="n">
        <v>873</v>
      </c>
    </row>
    <row r="31" spans="1:13">
      <c r="A31" s="3" t="s">
        <v>819</v>
      </c>
      <c r="D31" s="5" t="n">
        <v>295</v>
      </c>
    </row>
    <row r="32" spans="1:13">
      <c r="A32" s="3" t="s">
        <v>447</v>
      </c>
      <c r="D32" s="5" t="n">
        <v>566</v>
      </c>
    </row>
    <row r="33" spans="1:13">
      <c r="A33" s="3" t="s">
        <v>820</v>
      </c>
      <c r="D33" s="7" t="n">
        <v>1338</v>
      </c>
      <c r="E33" s="5" t="n">
        <v>873</v>
      </c>
    </row>
    <row r="34" spans="1:13">
      <c r="A34" s="3" t="s">
        <v>821</v>
      </c>
      <c r="D34" s="3" t="s">
        <v>554</v>
      </c>
    </row>
    <row r="35" spans="1:13">
      <c r="A35" s="3" t="s">
        <v>411</v>
      </c>
    </row>
    <row r="36" spans="1:13">
      <c r="A36" s="6" t="s">
        <v>802</v>
      </c>
    </row>
    <row r="37" spans="1:13">
      <c r="A37" s="3" t="s">
        <v>822</v>
      </c>
      <c r="D37" s="7" t="n">
        <v>15700</v>
      </c>
    </row>
    <row r="38" spans="1:13">
      <c r="A38" s="3" t="s">
        <v>823</v>
      </c>
      <c r="D38" s="9" t="n">
        <v>0.08</v>
      </c>
    </row>
    <row r="39" spans="1:13">
      <c r="A39" s="3" t="s">
        <v>824</v>
      </c>
    </row>
    <row r="40" spans="1:13">
      <c r="A40" s="6" t="s">
        <v>786</v>
      </c>
    </row>
    <row r="41" spans="1:13">
      <c r="A41" s="3" t="s">
        <v>795</v>
      </c>
      <c r="E41" s="7" t="n">
        <v>47000</v>
      </c>
    </row>
    <row r="42" spans="1:13">
      <c r="A42" s="3" t="s">
        <v>825</v>
      </c>
    </row>
    <row r="43" spans="1:13">
      <c r="A43" s="6" t="s">
        <v>786</v>
      </c>
    </row>
    <row r="44" spans="1:13">
      <c r="A44" s="3" t="s">
        <v>796</v>
      </c>
      <c r="D44" s="3" t="s">
        <v>826</v>
      </c>
    </row>
    <row r="45" spans="1:13">
      <c r="A45" s="3" t="s">
        <v>797</v>
      </c>
      <c r="D45" s="7" t="n">
        <v>1200</v>
      </c>
    </row>
    <row r="46" spans="1:13">
      <c r="A46" s="6" t="s">
        <v>802</v>
      </c>
    </row>
    <row r="47" spans="1:13">
      <c r="A47" s="3" t="s">
        <v>803</v>
      </c>
      <c r="D47" s="3" t="s">
        <v>826</v>
      </c>
    </row>
    <row r="48" spans="1:13">
      <c r="A48" s="3" t="s">
        <v>827</v>
      </c>
    </row>
    <row r="49" spans="1:13">
      <c r="A49" s="6" t="s">
        <v>786</v>
      </c>
    </row>
    <row r="50" spans="1:13">
      <c r="A50" s="3" t="s">
        <v>796</v>
      </c>
      <c r="D50" s="3" t="s">
        <v>554</v>
      </c>
      <c r="E50" s="3" t="s">
        <v>554</v>
      </c>
      <c r="G50" s="3" t="s">
        <v>554</v>
      </c>
      <c r="I50" s="3" t="s">
        <v>554</v>
      </c>
      <c r="J50" s="3" t="s">
        <v>554</v>
      </c>
      <c r="K50" s="3" t="s">
        <v>554</v>
      </c>
      <c r="L50" s="3" t="s">
        <v>554</v>
      </c>
      <c r="M50" s="3" t="s">
        <v>554</v>
      </c>
    </row>
    <row r="51" spans="1:13">
      <c r="A51" s="3" t="s">
        <v>828</v>
      </c>
      <c r="D51" s="3" t="s">
        <v>653</v>
      </c>
    </row>
    <row r="52" spans="1:13">
      <c r="A52" s="3" t="s">
        <v>829</v>
      </c>
      <c r="D52" s="3" t="s">
        <v>830</v>
      </c>
    </row>
    <row r="53" spans="1:13">
      <c r="A53" s="3" t="s">
        <v>831</v>
      </c>
      <c r="D53" s="3" t="s">
        <v>554</v>
      </c>
    </row>
    <row r="54" spans="1:13">
      <c r="A54" s="3" t="s">
        <v>832</v>
      </c>
      <c r="D54" s="3" t="s">
        <v>830</v>
      </c>
    </row>
    <row r="55" spans="1:13">
      <c r="A55" s="6" t="s">
        <v>802</v>
      </c>
    </row>
    <row r="56" spans="1:13">
      <c r="A56" s="3" t="s">
        <v>803</v>
      </c>
      <c r="D56" s="3" t="s">
        <v>554</v>
      </c>
      <c r="E56" s="3" t="s">
        <v>554</v>
      </c>
      <c r="G56" s="3" t="s">
        <v>554</v>
      </c>
      <c r="I56" s="3" t="s">
        <v>554</v>
      </c>
      <c r="J56" s="3" t="s">
        <v>554</v>
      </c>
      <c r="K56" s="3" t="s">
        <v>554</v>
      </c>
      <c r="L56" s="3" t="s">
        <v>554</v>
      </c>
      <c r="M56" s="3" t="s">
        <v>554</v>
      </c>
    </row>
    <row r="57" spans="1:13">
      <c r="A57" s="3" t="s">
        <v>833</v>
      </c>
    </row>
    <row r="58" spans="1:13">
      <c r="A58" s="6" t="s">
        <v>786</v>
      </c>
    </row>
    <row r="59" spans="1:13">
      <c r="A59" s="3" t="s">
        <v>834</v>
      </c>
      <c r="C59" s="3" t="s">
        <v>463</v>
      </c>
    </row>
    <row r="60" spans="1:13">
      <c r="A60" s="3" t="s">
        <v>835</v>
      </c>
      <c r="C60" s="3" t="s">
        <v>836</v>
      </c>
    </row>
    <row r="61" spans="1:13">
      <c r="A61" s="3" t="s">
        <v>837</v>
      </c>
      <c r="C61" s="3" t="s">
        <v>838</v>
      </c>
    </row>
    <row r="62" spans="1:13">
      <c r="A62" s="3" t="s">
        <v>839</v>
      </c>
      <c r="C62" s="3" t="s">
        <v>468</v>
      </c>
    </row>
    <row r="63" spans="1:13">
      <c r="A63" t="n"/>
    </row>
    <row r="64" spans="1:13">
      <c r="A64" s="3" t="s">
        <v>34</v>
      </c>
      <c r="B64" s="3" t="s">
        <v>120</v>
      </c>
    </row>
    <row r="65" spans="1:13">
      <c r="A65" s="3" t="s">
        <v>72</v>
      </c>
      <c r="B65" s="3" t="s">
        <v>73</v>
      </c>
    </row>
  </sheetData>
  <mergeCells count="6">
    <mergeCell ref="A1:B1"/>
    <mergeCell ref="E1:F1"/>
    <mergeCell ref="G1:H1"/>
    <mergeCell ref="A63:L63"/>
    <mergeCell ref="B64:L64"/>
    <mergeCell ref="B65:L6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840</v>
      </c>
      <c r="C1" s="2" t="s">
        <v>593</v>
      </c>
      <c r="D1" s="2" t="s">
        <v>1</v>
      </c>
    </row>
    <row r="2" spans="1:8">
      <c r="C2" s="2" t="s">
        <v>86</v>
      </c>
      <c r="D2" s="2" t="s">
        <v>28</v>
      </c>
      <c r="E2" s="2" t="s">
        <v>29</v>
      </c>
      <c r="G2" s="2" t="s">
        <v>86</v>
      </c>
    </row>
    <row r="3" spans="1:8">
      <c r="A3" s="6" t="s">
        <v>841</v>
      </c>
    </row>
    <row r="4" spans="1:8">
      <c r="A4" s="3" t="s">
        <v>842</v>
      </c>
      <c r="B4" s="3" t="s">
        <v>34</v>
      </c>
      <c r="G4" s="7" t="n">
        <v>10080000</v>
      </c>
    </row>
    <row r="5" spans="1:8">
      <c r="A5" s="3" t="s">
        <v>843</v>
      </c>
      <c r="D5" s="7" t="n">
        <v>24678000</v>
      </c>
      <c r="E5" s="7" t="n">
        <v>42360000</v>
      </c>
      <c r="G5" s="5" t="n">
        <v>44305000</v>
      </c>
    </row>
    <row r="6" spans="1:8">
      <c r="A6" s="3" t="s">
        <v>123</v>
      </c>
      <c r="D6" s="5" t="n">
        <v>0</v>
      </c>
      <c r="E6" s="5" t="n">
        <v>2838000</v>
      </c>
      <c r="G6" s="5" t="n">
        <v>6709000</v>
      </c>
    </row>
    <row r="7" spans="1:8">
      <c r="A7" s="3" t="s">
        <v>193</v>
      </c>
      <c r="D7" s="5" t="n">
        <v>2863000</v>
      </c>
      <c r="E7" s="5" t="n">
        <v>269042000</v>
      </c>
      <c r="F7" s="3" t="s">
        <v>34</v>
      </c>
      <c r="G7" s="5" t="n">
        <v>159816000</v>
      </c>
      <c r="H7" s="3" t="s">
        <v>34</v>
      </c>
    </row>
    <row r="8" spans="1:8">
      <c r="A8" s="6" t="s">
        <v>844</v>
      </c>
    </row>
    <row r="9" spans="1:8">
      <c r="A9" s="3" t="s">
        <v>49</v>
      </c>
      <c r="D9" s="5" t="n">
        <v>12188000</v>
      </c>
      <c r="E9" s="5" t="n">
        <v>24279000</v>
      </c>
      <c r="F9" s="3" t="s">
        <v>72</v>
      </c>
    </row>
    <row r="10" spans="1:8">
      <c r="A10" s="3" t="s">
        <v>209</v>
      </c>
      <c r="D10" s="5" t="n">
        <v>16000000</v>
      </c>
      <c r="E10" s="5" t="n">
        <v>5800000</v>
      </c>
    </row>
    <row r="11" spans="1:8">
      <c r="A11" s="3" t="s">
        <v>136</v>
      </c>
    </row>
    <row r="12" spans="1:8">
      <c r="A12" s="6" t="s">
        <v>841</v>
      </c>
    </row>
    <row r="13" spans="1:8">
      <c r="A13" s="3" t="s">
        <v>845</v>
      </c>
      <c r="D13" s="5" t="n">
        <v>22114000</v>
      </c>
      <c r="E13" s="5" t="n">
        <v>4057000</v>
      </c>
      <c r="G13" s="5" t="n">
        <v>851000</v>
      </c>
    </row>
    <row r="14" spans="1:8">
      <c r="A14" s="3" t="s">
        <v>148</v>
      </c>
      <c r="B14" s="3" t="s">
        <v>34</v>
      </c>
      <c r="E14" s="5" t="n">
        <v>61176000</v>
      </c>
      <c r="G14" s="5" t="n">
        <v>13092000</v>
      </c>
    </row>
    <row r="15" spans="1:8">
      <c r="A15" s="3" t="s">
        <v>843</v>
      </c>
      <c r="D15" s="5" t="n">
        <v>24678000</v>
      </c>
      <c r="E15" s="5" t="n">
        <v>42360000</v>
      </c>
      <c r="G15" s="5" t="n">
        <v>44305000</v>
      </c>
    </row>
    <row r="16" spans="1:8">
      <c r="A16" s="3" t="s">
        <v>846</v>
      </c>
      <c r="D16" s="5" t="n">
        <v>29400000</v>
      </c>
    </row>
    <row r="17" spans="1:8">
      <c r="A17" s="3" t="s">
        <v>123</v>
      </c>
      <c r="E17" s="5" t="n">
        <v>2838000</v>
      </c>
      <c r="G17" s="5" t="n">
        <v>6709000</v>
      </c>
    </row>
    <row r="18" spans="1:8">
      <c r="A18" s="3" t="s">
        <v>193</v>
      </c>
      <c r="D18" s="5" t="n">
        <v>2863000</v>
      </c>
      <c r="E18" s="5" t="n">
        <v>276614000</v>
      </c>
      <c r="G18" s="5" t="n">
        <v>159816000</v>
      </c>
    </row>
    <row r="19" spans="1:8">
      <c r="A19" s="3" t="s">
        <v>384</v>
      </c>
      <c r="G19" s="5" t="n">
        <v>8500000</v>
      </c>
    </row>
    <row r="20" spans="1:8">
      <c r="A20" s="6" t="s">
        <v>844</v>
      </c>
    </row>
    <row r="21" spans="1:8">
      <c r="A21" s="3" t="s">
        <v>49</v>
      </c>
      <c r="D21" s="5" t="n">
        <v>12188000</v>
      </c>
      <c r="E21" s="5" t="n">
        <v>24279000</v>
      </c>
    </row>
    <row r="22" spans="1:8">
      <c r="A22" s="3" t="s">
        <v>206</v>
      </c>
      <c r="D22" s="5" t="n">
        <v>31000</v>
      </c>
      <c r="E22" s="5" t="n">
        <v>3151000</v>
      </c>
    </row>
    <row r="23" spans="1:8">
      <c r="A23" s="3" t="s">
        <v>393</v>
      </c>
    </row>
    <row r="24" spans="1:8">
      <c r="A24" s="6" t="s">
        <v>841</v>
      </c>
    </row>
    <row r="25" spans="1:8">
      <c r="A25" s="3" t="s">
        <v>842</v>
      </c>
      <c r="G25" s="5" t="n">
        <v>10080000</v>
      </c>
    </row>
    <row r="26" spans="1:8">
      <c r="A26" s="3" t="s">
        <v>394</v>
      </c>
      <c r="C26" s="3" t="s">
        <v>395</v>
      </c>
    </row>
    <row r="27" spans="1:8">
      <c r="A27" s="3" t="s">
        <v>441</v>
      </c>
    </row>
    <row r="28" spans="1:8">
      <c r="A28" s="6" t="s">
        <v>841</v>
      </c>
    </row>
    <row r="29" spans="1:8">
      <c r="A29" s="3" t="s">
        <v>842</v>
      </c>
      <c r="E29" s="5" t="n">
        <v>22565000</v>
      </c>
      <c r="G29" s="5" t="n">
        <v>17506000</v>
      </c>
    </row>
    <row r="30" spans="1:8">
      <c r="A30" s="3" t="s">
        <v>385</v>
      </c>
    </row>
    <row r="31" spans="1:8">
      <c r="A31" s="6" t="s">
        <v>841</v>
      </c>
    </row>
    <row r="32" spans="1:8">
      <c r="A32" s="3" t="s">
        <v>847</v>
      </c>
      <c r="G32" s="5" t="n">
        <v>4600000</v>
      </c>
    </row>
    <row r="33" spans="1:8">
      <c r="A33" s="3" t="s">
        <v>70</v>
      </c>
    </row>
    <row r="34" spans="1:8">
      <c r="A34" s="6" t="s">
        <v>841</v>
      </c>
    </row>
    <row r="35" spans="1:8">
      <c r="A35" s="3" t="s">
        <v>848</v>
      </c>
      <c r="D35" s="5" t="n">
        <v>143650000</v>
      </c>
      <c r="E35" s="5" t="n">
        <v>107587000</v>
      </c>
      <c r="F35" s="3" t="s">
        <v>74</v>
      </c>
      <c r="G35" s="5" t="n">
        <v>49135000</v>
      </c>
      <c r="H35" s="3" t="s">
        <v>74</v>
      </c>
    </row>
    <row r="36" spans="1:8">
      <c r="A36" s="3" t="s">
        <v>207</v>
      </c>
      <c r="B36" s="3" t="s">
        <v>34</v>
      </c>
      <c r="E36" s="5" t="n">
        <v>15300000</v>
      </c>
    </row>
    <row r="37" spans="1:8">
      <c r="A37" s="3" t="s">
        <v>849</v>
      </c>
      <c r="D37" s="5" t="n">
        <v>4515000</v>
      </c>
      <c r="E37" s="5" t="n">
        <v>128000</v>
      </c>
    </row>
    <row r="38" spans="1:8">
      <c r="A38" s="6" t="s">
        <v>844</v>
      </c>
    </row>
    <row r="39" spans="1:8">
      <c r="A39" s="3" t="s">
        <v>206</v>
      </c>
      <c r="D39" s="5" t="n">
        <v>54052000</v>
      </c>
      <c r="E39" s="5" t="n">
        <v>64725000</v>
      </c>
    </row>
    <row r="40" spans="1:8">
      <c r="A40" s="3" t="s">
        <v>850</v>
      </c>
    </row>
    <row r="41" spans="1:8">
      <c r="A41" s="6" t="s">
        <v>841</v>
      </c>
    </row>
    <row r="42" spans="1:8">
      <c r="A42" s="3" t="s">
        <v>848</v>
      </c>
      <c r="D42" s="5" t="n">
        <v>137400000</v>
      </c>
      <c r="E42" s="5" t="n">
        <v>107600000</v>
      </c>
      <c r="G42" s="5" t="n">
        <v>49100000</v>
      </c>
    </row>
    <row r="43" spans="1:8">
      <c r="A43" s="3" t="s">
        <v>208</v>
      </c>
    </row>
    <row r="44" spans="1:8">
      <c r="A44" s="6" t="s">
        <v>841</v>
      </c>
    </row>
    <row r="45" spans="1:8">
      <c r="A45" s="3" t="s">
        <v>848</v>
      </c>
      <c r="D45" s="5" t="n">
        <v>29200000</v>
      </c>
      <c r="E45" s="5" t="n">
        <v>27600000</v>
      </c>
      <c r="G45" s="5" t="n">
        <v>2300000</v>
      </c>
    </row>
    <row r="46" spans="1:8">
      <c r="A46" s="6" t="s">
        <v>844</v>
      </c>
    </row>
    <row r="47" spans="1:8">
      <c r="A47" s="3" t="s">
        <v>851</v>
      </c>
      <c r="D47" s="5" t="n">
        <v>2100000</v>
      </c>
      <c r="E47" s="5" t="n">
        <v>1500000</v>
      </c>
      <c r="G47" s="5" t="n">
        <v>0</v>
      </c>
    </row>
    <row r="48" spans="1:8">
      <c r="A48" s="3" t="s">
        <v>852</v>
      </c>
      <c r="D48" s="5" t="n">
        <v>7800000</v>
      </c>
      <c r="E48" s="5" t="n">
        <v>11200000</v>
      </c>
      <c r="G48" s="7" t="n">
        <v>900000</v>
      </c>
    </row>
    <row r="49" spans="1:8">
      <c r="A49" s="3" t="s">
        <v>853</v>
      </c>
      <c r="D49" s="7" t="n">
        <v>33900000</v>
      </c>
      <c r="E49" s="7" t="n">
        <v>15400000</v>
      </c>
    </row>
    <row r="50" spans="1:8">
      <c r="A50" t="n"/>
    </row>
    <row r="51" spans="1:8">
      <c r="A51" s="3" t="s">
        <v>34</v>
      </c>
      <c r="B51" s="3" t="s">
        <v>73</v>
      </c>
    </row>
    <row r="52" spans="1:8">
      <c r="A52" s="3" t="s">
        <v>72</v>
      </c>
      <c r="B52" s="3" t="s">
        <v>71</v>
      </c>
    </row>
    <row r="53" spans="1:8">
      <c r="A53" s="3" t="s">
        <v>74</v>
      </c>
      <c r="B53" s="3" t="s">
        <v>120</v>
      </c>
    </row>
  </sheetData>
  <mergeCells count="8">
    <mergeCell ref="A1:B2"/>
    <mergeCell ref="D1:H1"/>
    <mergeCell ref="E2:F2"/>
    <mergeCell ref="G2:H2"/>
    <mergeCell ref="A50:G50"/>
    <mergeCell ref="B51:G51"/>
    <mergeCell ref="B52:G52"/>
    <mergeCell ref="B53:G5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54</v>
      </c>
      <c r="B1" s="2" t="s">
        <v>1</v>
      </c>
    </row>
    <row r="2" spans="1:4">
      <c r="B2" s="2" t="s">
        <v>28</v>
      </c>
      <c r="C2" s="2" t="s">
        <v>29</v>
      </c>
      <c r="D2" s="2" t="s">
        <v>86</v>
      </c>
    </row>
    <row r="3" spans="1:4">
      <c r="A3" s="3" t="s">
        <v>855</v>
      </c>
    </row>
    <row r="4" spans="1:4">
      <c r="A4" s="6" t="s">
        <v>233</v>
      </c>
    </row>
    <row r="5" spans="1:4">
      <c r="A5" s="3" t="s">
        <v>856</v>
      </c>
      <c r="B5" s="11" t="n">
        <v>29.7</v>
      </c>
      <c r="C5" s="11" t="n">
        <v>27.2</v>
      </c>
      <c r="D5" s="11" t="n">
        <v>1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857</v>
      </c>
      <c r="B1" s="2" t="s">
        <v>1</v>
      </c>
    </row>
    <row r="2" spans="1:6">
      <c r="B2" s="2" t="s">
        <v>28</v>
      </c>
      <c r="C2" s="2" t="s">
        <v>29</v>
      </c>
      <c r="E2" s="2" t="s">
        <v>86</v>
      </c>
    </row>
    <row r="3" spans="1:6">
      <c r="A3" s="6" t="s">
        <v>858</v>
      </c>
    </row>
    <row r="4" spans="1:6">
      <c r="A4" s="3" t="s">
        <v>859</v>
      </c>
      <c r="B4" s="5" t="n">
        <v>0</v>
      </c>
      <c r="C4" s="5" t="n">
        <v>0</v>
      </c>
    </row>
    <row r="5" spans="1:6">
      <c r="A5" s="6" t="s">
        <v>860</v>
      </c>
    </row>
    <row r="6" spans="1:6">
      <c r="A6" s="3" t="s">
        <v>108</v>
      </c>
      <c r="B6" s="7" t="n">
        <v>34745</v>
      </c>
      <c r="C6" s="7" t="n">
        <v>-65325</v>
      </c>
      <c r="D6" s="3" t="s">
        <v>34</v>
      </c>
      <c r="E6" s="7" t="n">
        <v>-39790</v>
      </c>
      <c r="F6" s="3" t="s">
        <v>34</v>
      </c>
    </row>
    <row r="7" spans="1:6">
      <c r="A7" s="6" t="s">
        <v>861</v>
      </c>
    </row>
    <row r="8" spans="1:6">
      <c r="A8" s="3" t="s">
        <v>862</v>
      </c>
      <c r="B8" s="5" t="n">
        <v>208163000</v>
      </c>
      <c r="C8" s="5" t="n">
        <v>186878000</v>
      </c>
      <c r="D8" s="3" t="s">
        <v>34</v>
      </c>
      <c r="E8" s="5" t="n">
        <v>146820000</v>
      </c>
      <c r="F8" s="3" t="s">
        <v>34</v>
      </c>
    </row>
    <row r="9" spans="1:6">
      <c r="A9" s="3" t="s">
        <v>863</v>
      </c>
      <c r="B9" s="9" t="n">
        <v>0.17</v>
      </c>
      <c r="C9" s="9" t="n">
        <v>-0.35</v>
      </c>
      <c r="D9" s="3" t="s">
        <v>34</v>
      </c>
      <c r="E9" s="9" t="n">
        <v>-0.27</v>
      </c>
      <c r="F9" s="3" t="s">
        <v>34</v>
      </c>
    </row>
    <row r="10" spans="1:6">
      <c r="A10" s="6" t="s">
        <v>860</v>
      </c>
    </row>
    <row r="11" spans="1:6">
      <c r="A11" s="3" t="s">
        <v>864</v>
      </c>
      <c r="B11" s="7" t="n">
        <v>34745</v>
      </c>
      <c r="C11" s="7" t="n">
        <v>-65325</v>
      </c>
      <c r="E11" s="7" t="n">
        <v>-39790</v>
      </c>
    </row>
    <row r="12" spans="1:6">
      <c r="A12" s="6" t="s">
        <v>861</v>
      </c>
    </row>
    <row r="13" spans="1:6">
      <c r="A13" s="3" t="s">
        <v>862</v>
      </c>
      <c r="B13" s="5" t="n">
        <v>208163000</v>
      </c>
      <c r="C13" s="5" t="n">
        <v>186878000</v>
      </c>
      <c r="D13" s="3" t="s">
        <v>34</v>
      </c>
      <c r="E13" s="5" t="n">
        <v>146820000</v>
      </c>
      <c r="F13" s="3" t="s">
        <v>34</v>
      </c>
    </row>
    <row r="14" spans="1:6">
      <c r="A14" s="6" t="s">
        <v>865</v>
      </c>
    </row>
    <row r="15" spans="1:6">
      <c r="A15" s="3" t="s">
        <v>866</v>
      </c>
      <c r="B15" s="5" t="n">
        <v>9800000</v>
      </c>
    </row>
    <row r="16" spans="1:6">
      <c r="A16" s="3" t="s">
        <v>867</v>
      </c>
      <c r="B16" s="5" t="n">
        <v>217918000</v>
      </c>
      <c r="C16" s="5" t="n">
        <v>186878000</v>
      </c>
      <c r="D16" s="3" t="s">
        <v>34</v>
      </c>
      <c r="E16" s="5" t="n">
        <v>146820000</v>
      </c>
      <c r="F16" s="3" t="s">
        <v>34</v>
      </c>
    </row>
    <row r="17" spans="1:6">
      <c r="A17" s="3" t="s">
        <v>868</v>
      </c>
      <c r="B17" s="9" t="n">
        <v>0.16</v>
      </c>
      <c r="C17" s="9" t="n">
        <v>-0.35</v>
      </c>
      <c r="D17" s="3" t="s">
        <v>34</v>
      </c>
      <c r="E17" s="9" t="n">
        <v>-0.27</v>
      </c>
      <c r="F17" s="3" t="s">
        <v>34</v>
      </c>
    </row>
    <row r="18" spans="1:6">
      <c r="A18" s="3" t="s">
        <v>486</v>
      </c>
    </row>
    <row r="19" spans="1:6">
      <c r="A19" s="6" t="s">
        <v>865</v>
      </c>
    </row>
    <row r="20" spans="1:6">
      <c r="A20" s="3" t="s">
        <v>866</v>
      </c>
      <c r="B20" s="5" t="n">
        <v>8572000</v>
      </c>
    </row>
    <row r="21" spans="1:6">
      <c r="A21" s="3" t="s">
        <v>714</v>
      </c>
    </row>
    <row r="22" spans="1:6">
      <c r="A22" s="6" t="s">
        <v>865</v>
      </c>
    </row>
    <row r="23" spans="1:6">
      <c r="A23" s="3" t="s">
        <v>866</v>
      </c>
      <c r="B23" s="5" t="n">
        <v>1183000</v>
      </c>
    </row>
    <row r="24" spans="1:6">
      <c r="A24" s="3" t="s">
        <v>869</v>
      </c>
    </row>
    <row r="25" spans="1:6">
      <c r="A25" s="6" t="s">
        <v>858</v>
      </c>
    </row>
    <row r="26" spans="1:6">
      <c r="A26" s="3" t="s">
        <v>870</v>
      </c>
      <c r="C26" s="5" t="n">
        <v>17800000</v>
      </c>
      <c r="E26" s="5" t="n">
        <v>52600000</v>
      </c>
    </row>
    <row r="27" spans="1:6">
      <c r="A27" s="3" t="s">
        <v>541</v>
      </c>
    </row>
    <row r="28" spans="1:6">
      <c r="A28" s="6" t="s">
        <v>858</v>
      </c>
    </row>
    <row r="29" spans="1:6">
      <c r="A29" s="3" t="s">
        <v>870</v>
      </c>
      <c r="E29" s="5" t="n">
        <v>30000000</v>
      </c>
    </row>
    <row r="30" spans="1:6">
      <c r="A30" t="n"/>
    </row>
    <row r="31" spans="1:6">
      <c r="A31" s="3" t="s">
        <v>34</v>
      </c>
      <c r="B31" s="3" t="s">
        <v>120</v>
      </c>
    </row>
  </sheetData>
  <mergeCells count="6">
    <mergeCell ref="A1:A2"/>
    <mergeCell ref="B1:F1"/>
    <mergeCell ref="C2:D2"/>
    <mergeCell ref="E2:F2"/>
    <mergeCell ref="A30:F30"/>
    <mergeCell ref="B31:F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4"/>
    <col customWidth="1" max="5" min="5" width="21"/>
    <col customWidth="1" max="6" min="6" width="4"/>
  </cols>
  <sheetData>
    <row r="1" spans="1:6">
      <c r="A1" s="1" t="s">
        <v>871</v>
      </c>
      <c r="B1" s="2" t="s">
        <v>1</v>
      </c>
    </row>
    <row r="2" spans="1:6">
      <c r="B2" s="2" t="s">
        <v>475</v>
      </c>
      <c r="C2" s="2" t="s">
        <v>379</v>
      </c>
      <c r="E2" s="2" t="s">
        <v>377</v>
      </c>
    </row>
    <row r="3" spans="1:6">
      <c r="A3" s="6" t="s">
        <v>872</v>
      </c>
    </row>
    <row r="4" spans="1:6">
      <c r="A4" s="3" t="s">
        <v>485</v>
      </c>
      <c r="B4" s="5" t="n">
        <v>2</v>
      </c>
    </row>
    <row r="5" spans="1:6">
      <c r="A5" s="3" t="s">
        <v>873</v>
      </c>
      <c r="B5" s="7" t="n">
        <v>477891</v>
      </c>
      <c r="C5" s="7" t="n">
        <v>334172</v>
      </c>
      <c r="D5" s="3" t="s">
        <v>34</v>
      </c>
      <c r="E5" s="7" t="n">
        <v>188313</v>
      </c>
      <c r="F5" s="3" t="s">
        <v>34</v>
      </c>
    </row>
    <row r="6" spans="1:6">
      <c r="A6" s="3" t="s">
        <v>626</v>
      </c>
    </row>
    <row r="7" spans="1:6">
      <c r="A7" s="6" t="s">
        <v>872</v>
      </c>
    </row>
    <row r="8" spans="1:6">
      <c r="A8" s="3" t="s">
        <v>873</v>
      </c>
      <c r="B8" s="5" t="n">
        <v>402415</v>
      </c>
      <c r="C8" s="5" t="n">
        <v>264782</v>
      </c>
      <c r="E8" s="5" t="n">
        <v>148426</v>
      </c>
    </row>
    <row r="9" spans="1:6">
      <c r="A9" s="3" t="s">
        <v>629</v>
      </c>
    </row>
    <row r="10" spans="1:6">
      <c r="A10" s="6" t="s">
        <v>872</v>
      </c>
    </row>
    <row r="11" spans="1:6">
      <c r="A11" s="3" t="s">
        <v>873</v>
      </c>
      <c r="B11" s="7" t="n">
        <v>75476</v>
      </c>
      <c r="C11" s="7" t="n">
        <v>69390</v>
      </c>
      <c r="E11" s="7" t="n">
        <v>39887</v>
      </c>
    </row>
    <row r="12" spans="1:6">
      <c r="A12" t="n"/>
    </row>
    <row r="13" spans="1:6">
      <c r="A13" s="3" t="s">
        <v>34</v>
      </c>
      <c r="B13" s="3" t="s">
        <v>120</v>
      </c>
    </row>
  </sheetData>
  <mergeCells count="6">
    <mergeCell ref="A1:A2"/>
    <mergeCell ref="B1:F1"/>
    <mergeCell ref="C2:D2"/>
    <mergeCell ref="E2:F2"/>
    <mergeCell ref="A12:F12"/>
    <mergeCell ref="B13:F1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874</v>
      </c>
      <c r="B1" s="2" t="s">
        <v>1</v>
      </c>
    </row>
    <row r="2" spans="1:3">
      <c r="B2" s="2" t="s">
        <v>875</v>
      </c>
      <c r="C2" s="2" t="s">
        <v>379</v>
      </c>
    </row>
    <row r="3" spans="1:3">
      <c r="A3" s="6" t="s">
        <v>239</v>
      </c>
    </row>
    <row r="4" spans="1:3">
      <c r="A4" s="3" t="s">
        <v>876</v>
      </c>
      <c r="B4" s="3" t="s">
        <v>653</v>
      </c>
    </row>
    <row r="5" spans="1:3">
      <c r="A5" s="3" t="s">
        <v>877</v>
      </c>
      <c r="B5" s="3" t="s">
        <v>836</v>
      </c>
    </row>
    <row r="6" spans="1:3">
      <c r="A6" s="3" t="s">
        <v>878</v>
      </c>
      <c r="B6" s="5" t="n">
        <v>2</v>
      </c>
    </row>
    <row r="7" spans="1:3">
      <c r="A7" s="3" t="s">
        <v>879</v>
      </c>
      <c r="B7" s="3" t="s">
        <v>653</v>
      </c>
    </row>
    <row r="8" spans="1:3">
      <c r="A8" s="3" t="s">
        <v>880</v>
      </c>
      <c r="B8" s="3" t="s">
        <v>836</v>
      </c>
    </row>
    <row r="9" spans="1:3">
      <c r="A9" s="3" t="s">
        <v>881</v>
      </c>
      <c r="B9" s="11" t="n">
        <v>7.1</v>
      </c>
      <c r="C9" s="11" t="n">
        <v>0.1</v>
      </c>
    </row>
    <row r="10" spans="1:3">
      <c r="A10" s="3" t="s">
        <v>882</v>
      </c>
      <c r="B10" s="11" t="n">
        <v>218.7</v>
      </c>
    </row>
    <row r="11" spans="1:3">
      <c r="A11" s="3" t="s">
        <v>883</v>
      </c>
      <c r="B11" s="3" t="s">
        <v>8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86</v>
      </c>
      <c r="C2" s="2" t="s">
        <v>28</v>
      </c>
      <c r="D2" s="2" t="s">
        <v>29</v>
      </c>
    </row>
    <row r="3" spans="1:4">
      <c r="A3" s="6" t="s">
        <v>886</v>
      </c>
    </row>
    <row r="4" spans="1:4">
      <c r="A4" s="3" t="s">
        <v>573</v>
      </c>
      <c r="C4" s="7" t="n">
        <v>149532</v>
      </c>
      <c r="D4" s="7" t="n">
        <v>396364</v>
      </c>
    </row>
    <row r="5" spans="1:4">
      <c r="A5" s="3" t="s">
        <v>887</v>
      </c>
      <c r="C5" s="5" t="n">
        <v>12831</v>
      </c>
      <c r="D5" s="5" t="n">
        <v>13029</v>
      </c>
    </row>
    <row r="6" spans="1:4">
      <c r="A6" s="3" t="s">
        <v>138</v>
      </c>
      <c r="C6" s="5" t="n">
        <v>162363</v>
      </c>
      <c r="D6" s="5" t="n">
        <v>409393</v>
      </c>
    </row>
    <row r="7" spans="1:4">
      <c r="A7" s="3" t="s">
        <v>888</v>
      </c>
    </row>
    <row r="8" spans="1:4">
      <c r="A8" s="6" t="s">
        <v>886</v>
      </c>
    </row>
    <row r="9" spans="1:4">
      <c r="A9" s="3" t="s">
        <v>887</v>
      </c>
      <c r="C9" s="5" t="n">
        <v>12831</v>
      </c>
      <c r="D9" s="5" t="n">
        <v>13029</v>
      </c>
    </row>
    <row r="10" spans="1:4">
      <c r="A10" s="3" t="s">
        <v>138</v>
      </c>
      <c r="C10" s="5" t="n">
        <v>12831</v>
      </c>
      <c r="D10" s="5" t="n">
        <v>13029</v>
      </c>
    </row>
    <row r="11" spans="1:4">
      <c r="A11" s="3" t="s">
        <v>889</v>
      </c>
    </row>
    <row r="12" spans="1:4">
      <c r="A12" s="6" t="s">
        <v>886</v>
      </c>
    </row>
    <row r="13" spans="1:4">
      <c r="A13" s="3" t="s">
        <v>573</v>
      </c>
      <c r="C13" s="5" t="n">
        <v>149532</v>
      </c>
      <c r="D13" s="5" t="n">
        <v>396364</v>
      </c>
    </row>
    <row r="14" spans="1:4">
      <c r="A14" s="3" t="s">
        <v>138</v>
      </c>
      <c r="C14" s="7" t="n">
        <v>149532</v>
      </c>
      <c r="D14" s="7" t="n">
        <v>396364</v>
      </c>
    </row>
    <row r="15" spans="1:4">
      <c r="A15" s="3" t="s">
        <v>890</v>
      </c>
    </row>
    <row r="16" spans="1:4">
      <c r="A16" s="6" t="s">
        <v>886</v>
      </c>
    </row>
    <row r="17" spans="1:4">
      <c r="A17" s="3" t="s">
        <v>891</v>
      </c>
      <c r="B17" s="3"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24"/>
    <col customWidth="1" max="6" min="6" width="14"/>
    <col customWidth="1" max="7" min="7" width="14"/>
    <col customWidth="1" max="8" min="8" width="14"/>
  </cols>
  <sheetData>
    <row r="1" spans="1:8">
      <c r="A1" s="1" t="s">
        <v>892</v>
      </c>
      <c r="C1" s="2" t="s">
        <v>893</v>
      </c>
      <c r="D1" s="2" t="s">
        <v>1</v>
      </c>
    </row>
    <row r="2" spans="1:8">
      <c r="C2" s="2" t="s">
        <v>86</v>
      </c>
      <c r="D2" s="2" t="s">
        <v>29</v>
      </c>
      <c r="E2" s="2" t="s">
        <v>86</v>
      </c>
      <c r="F2" s="2" t="s">
        <v>28</v>
      </c>
      <c r="G2" s="2" t="s">
        <v>537</v>
      </c>
      <c r="H2" s="2" t="s">
        <v>536</v>
      </c>
    </row>
    <row r="3" spans="1:8">
      <c r="A3" s="6" t="s">
        <v>894</v>
      </c>
    </row>
    <row r="4" spans="1:8">
      <c r="A4" s="3" t="s">
        <v>667</v>
      </c>
      <c r="C4" s="9" t="n">
        <v>14.1</v>
      </c>
      <c r="D4" s="9" t="n">
        <v>14.24</v>
      </c>
      <c r="E4" s="9" t="n">
        <v>14.1</v>
      </c>
      <c r="F4" s="9" t="n">
        <v>19.5</v>
      </c>
    </row>
    <row r="5" spans="1:8">
      <c r="A5" s="3" t="s">
        <v>539</v>
      </c>
      <c r="B5" s="3" t="s">
        <v>32</v>
      </c>
      <c r="D5" s="7" t="n">
        <v>-46972</v>
      </c>
      <c r="E5" s="7" t="n">
        <v>21064</v>
      </c>
    </row>
    <row r="6" spans="1:8">
      <c r="A6" s="3" t="s">
        <v>555</v>
      </c>
    </row>
    <row r="7" spans="1:8">
      <c r="A7" s="6" t="s">
        <v>894</v>
      </c>
    </row>
    <row r="8" spans="1:8">
      <c r="A8" s="3" t="s">
        <v>539</v>
      </c>
      <c r="C8" s="7" t="n">
        <v>21064</v>
      </c>
      <c r="D8" s="5" t="n">
        <v>-46972</v>
      </c>
    </row>
    <row r="9" spans="1:8">
      <c r="A9" s="3" t="s">
        <v>895</v>
      </c>
    </row>
    <row r="10" spans="1:8">
      <c r="A10" s="6" t="s">
        <v>894</v>
      </c>
    </row>
    <row r="11" spans="1:8">
      <c r="A11" s="3" t="s">
        <v>676</v>
      </c>
      <c r="E11" s="3" t="s">
        <v>647</v>
      </c>
    </row>
    <row r="12" spans="1:8">
      <c r="A12" s="3" t="s">
        <v>896</v>
      </c>
      <c r="E12" s="3" t="s">
        <v>897</v>
      </c>
    </row>
    <row r="13" spans="1:8">
      <c r="A13" s="3" t="s">
        <v>898</v>
      </c>
      <c r="E13" s="3" t="s">
        <v>899</v>
      </c>
    </row>
    <row r="14" spans="1:8">
      <c r="A14" s="3" t="s">
        <v>900</v>
      </c>
      <c r="E14" s="3" t="s">
        <v>901</v>
      </c>
    </row>
    <row r="15" spans="1:8">
      <c r="A15" s="3" t="s">
        <v>667</v>
      </c>
      <c r="C15" s="9" t="n">
        <v>14.1</v>
      </c>
      <c r="E15" s="9" t="n">
        <v>14.1</v>
      </c>
    </row>
    <row r="16" spans="1:8">
      <c r="A16" s="3" t="s">
        <v>555</v>
      </c>
      <c r="G16" s="7" t="n">
        <v>76500</v>
      </c>
      <c r="H16" s="7" t="n">
        <v>50600</v>
      </c>
    </row>
    <row r="17" spans="1:8">
      <c r="A17" s="3" t="s">
        <v>539</v>
      </c>
      <c r="D17" s="7" t="n">
        <v>-47000</v>
      </c>
      <c r="E17" s="7" t="n">
        <v>21100</v>
      </c>
    </row>
    <row r="18" spans="1:8">
      <c r="A18" s="3" t="s">
        <v>902</v>
      </c>
    </row>
    <row r="19" spans="1:8">
      <c r="A19" s="6" t="s">
        <v>894</v>
      </c>
    </row>
    <row r="20" spans="1:8">
      <c r="A20" s="3" t="s">
        <v>903</v>
      </c>
      <c r="E20" s="3" t="s">
        <v>554</v>
      </c>
    </row>
    <row r="21" spans="1:8">
      <c r="A21" t="n"/>
    </row>
    <row r="22" spans="1:8">
      <c r="A22" s="3" t="s">
        <v>34</v>
      </c>
      <c r="B22" s="3" t="s">
        <v>73</v>
      </c>
    </row>
    <row r="23" spans="1:8">
      <c r="A23" s="3" t="s">
        <v>72</v>
      </c>
      <c r="B23" s="3" t="s">
        <v>120</v>
      </c>
    </row>
  </sheetData>
  <mergeCells count="5">
    <mergeCell ref="A1:B2"/>
    <mergeCell ref="D1:E1"/>
    <mergeCell ref="A21:G21"/>
    <mergeCell ref="B22:G22"/>
    <mergeCell ref="B23:G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8"/>
    <col customWidth="1" max="7" min="7" width="14"/>
    <col customWidth="1" max="8" min="8" width="8"/>
  </cols>
  <sheetData>
    <row r="1" spans="1:8">
      <c r="A1" s="1" t="s">
        <v>904</v>
      </c>
      <c r="C1" s="2" t="s">
        <v>893</v>
      </c>
      <c r="D1" s="2" t="s">
        <v>1</v>
      </c>
    </row>
    <row r="2" spans="1:8">
      <c r="C2" s="2" t="s">
        <v>86</v>
      </c>
      <c r="D2" s="2" t="s">
        <v>28</v>
      </c>
      <c r="E2" s="2" t="s">
        <v>29</v>
      </c>
      <c r="G2" s="2" t="s">
        <v>86</v>
      </c>
    </row>
    <row r="3" spans="1:8">
      <c r="A3" s="6" t="s">
        <v>905</v>
      </c>
    </row>
    <row r="4" spans="1:8">
      <c r="A4" s="3" t="s">
        <v>539</v>
      </c>
      <c r="B4" s="3" t="s">
        <v>32</v>
      </c>
      <c r="E4" s="7" t="n">
        <v>-46972000</v>
      </c>
      <c r="G4" s="7" t="n">
        <v>21064000</v>
      </c>
    </row>
    <row r="5" spans="1:8">
      <c r="A5" s="3" t="s">
        <v>100</v>
      </c>
      <c r="D5" s="7" t="n">
        <v>8005000</v>
      </c>
      <c r="E5" s="5" t="n">
        <v>2521000</v>
      </c>
      <c r="F5" s="3" t="s">
        <v>32</v>
      </c>
      <c r="G5" s="5" t="n">
        <v>2526000</v>
      </c>
      <c r="H5" s="3" t="s">
        <v>32</v>
      </c>
    </row>
    <row r="6" spans="1:8">
      <c r="A6" s="3" t="s">
        <v>555</v>
      </c>
    </row>
    <row r="7" spans="1:8">
      <c r="A7" s="6" t="s">
        <v>905</v>
      </c>
    </row>
    <row r="8" spans="1:8">
      <c r="A8" s="3" t="s">
        <v>906</v>
      </c>
      <c r="C8" s="7" t="n">
        <v>-50568000</v>
      </c>
      <c r="D8" s="5" t="n">
        <v>0</v>
      </c>
      <c r="E8" s="5" t="n">
        <v>-29504000</v>
      </c>
    </row>
    <row r="9" spans="1:8">
      <c r="A9" s="3" t="s">
        <v>539</v>
      </c>
      <c r="C9" s="5" t="n">
        <v>21064000</v>
      </c>
      <c r="E9" s="5" t="n">
        <v>-46972000</v>
      </c>
    </row>
    <row r="10" spans="1:8">
      <c r="A10" s="3" t="s">
        <v>907</v>
      </c>
      <c r="E10" s="5" t="n">
        <v>76476000</v>
      </c>
    </row>
    <row r="11" spans="1:8">
      <c r="A11" s="3" t="s">
        <v>908</v>
      </c>
      <c r="C11" s="5" t="n">
        <v>-29504000</v>
      </c>
      <c r="D11" s="5" t="n">
        <v>0</v>
      </c>
      <c r="E11" s="5" t="n">
        <v>0</v>
      </c>
      <c r="G11" s="5" t="n">
        <v>-29504000</v>
      </c>
    </row>
    <row r="12" spans="1:8">
      <c r="A12" s="3" t="s">
        <v>909</v>
      </c>
    </row>
    <row r="13" spans="1:8">
      <c r="A13" s="6" t="s">
        <v>905</v>
      </c>
    </row>
    <row r="14" spans="1:8">
      <c r="A14" s="3" t="s">
        <v>910</v>
      </c>
      <c r="D14" s="5" t="n">
        <v>0</v>
      </c>
      <c r="E14" s="5" t="n">
        <v>0</v>
      </c>
      <c r="G14" s="5" t="n">
        <v>0</v>
      </c>
    </row>
    <row r="15" spans="1:8">
      <c r="A15" s="3" t="s">
        <v>100</v>
      </c>
      <c r="D15" s="5" t="n">
        <v>8000000</v>
      </c>
      <c r="E15" s="5" t="n">
        <v>2500000</v>
      </c>
      <c r="G15" s="5" t="n">
        <v>2500000</v>
      </c>
    </row>
    <row r="16" spans="1:8">
      <c r="A16" s="3" t="s">
        <v>911</v>
      </c>
    </row>
    <row r="17" spans="1:8">
      <c r="A17" s="6" t="s">
        <v>905</v>
      </c>
    </row>
    <row r="18" spans="1:8">
      <c r="A18" s="3" t="s">
        <v>912</v>
      </c>
      <c r="C18" s="7" t="n">
        <v>0</v>
      </c>
      <c r="D18" s="7" t="n">
        <v>0</v>
      </c>
      <c r="E18" s="7" t="n">
        <v>0</v>
      </c>
      <c r="G18" s="7" t="n">
        <v>0</v>
      </c>
    </row>
    <row r="19" spans="1:8">
      <c r="A19" t="n"/>
    </row>
    <row r="20" spans="1:8">
      <c r="A20" s="3" t="s">
        <v>34</v>
      </c>
      <c r="B20" s="3" t="s">
        <v>73</v>
      </c>
    </row>
    <row r="21" spans="1:8">
      <c r="A21" s="3" t="s">
        <v>72</v>
      </c>
      <c r="B21" s="3" t="s">
        <v>120</v>
      </c>
    </row>
  </sheetData>
  <mergeCells count="7">
    <mergeCell ref="A1:B2"/>
    <mergeCell ref="D1:H1"/>
    <mergeCell ref="E2:F2"/>
    <mergeCell ref="G2:H2"/>
    <mergeCell ref="A19:G19"/>
    <mergeCell ref="B20:G20"/>
    <mergeCell ref="B21:G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913</v>
      </c>
      <c r="B1" s="2" t="s">
        <v>1</v>
      </c>
    </row>
    <row r="2" spans="1:4">
      <c r="B2" s="2" t="s">
        <v>914</v>
      </c>
      <c r="C2" s="2" t="s">
        <v>379</v>
      </c>
      <c r="D2" s="2" t="s">
        <v>377</v>
      </c>
    </row>
    <row r="3" spans="1:4">
      <c r="A3" s="6" t="s">
        <v>243</v>
      </c>
    </row>
    <row r="4" spans="1:4">
      <c r="A4" s="3" t="s">
        <v>915</v>
      </c>
      <c r="B4" s="7" t="n">
        <v>15500</v>
      </c>
      <c r="C4" s="7" t="n">
        <v>14900</v>
      </c>
      <c r="D4" s="7" t="n">
        <v>8800</v>
      </c>
    </row>
    <row r="5" spans="1:4">
      <c r="A5" s="6" t="s">
        <v>916</v>
      </c>
    </row>
    <row r="6" spans="1:4">
      <c r="A6" s="3" t="s">
        <v>138</v>
      </c>
      <c r="B6" s="5" t="n">
        <v>8612</v>
      </c>
    </row>
    <row r="7" spans="1:4">
      <c r="A7" s="3" t="s">
        <v>917</v>
      </c>
      <c r="B7" s="5" t="n">
        <v>7166</v>
      </c>
    </row>
    <row r="8" spans="1:4">
      <c r="A8" s="3" t="s">
        <v>918</v>
      </c>
      <c r="B8" s="5" t="n">
        <v>1446</v>
      </c>
    </row>
    <row r="9" spans="1:4">
      <c r="A9" s="3" t="s">
        <v>919</v>
      </c>
      <c r="B9" s="5" t="n">
        <v>0</v>
      </c>
    </row>
    <row r="10" spans="1:4">
      <c r="A10" s="3" t="s">
        <v>920</v>
      </c>
      <c r="B10" s="5" t="n">
        <v>0</v>
      </c>
    </row>
    <row r="11" spans="1:4">
      <c r="A11" s="6" t="s">
        <v>921</v>
      </c>
    </row>
    <row r="12" spans="1:4">
      <c r="A12" s="3" t="s">
        <v>138</v>
      </c>
      <c r="B12" s="5" t="n">
        <v>71586</v>
      </c>
    </row>
    <row r="13" spans="1:4">
      <c r="A13" s="3" t="s">
        <v>917</v>
      </c>
      <c r="B13" s="5" t="n">
        <v>64455</v>
      </c>
    </row>
    <row r="14" spans="1:4">
      <c r="A14" s="3" t="s">
        <v>918</v>
      </c>
      <c r="B14" s="5" t="n">
        <v>7020</v>
      </c>
    </row>
    <row r="15" spans="1:4">
      <c r="A15" s="3" t="s">
        <v>919</v>
      </c>
      <c r="B15" s="5" t="n">
        <v>111</v>
      </c>
    </row>
    <row r="16" spans="1:4">
      <c r="A16" s="3" t="s">
        <v>920</v>
      </c>
      <c r="B16" s="7" t="n">
        <v>0</v>
      </c>
    </row>
    <row r="17" spans="1:4">
      <c r="A17" s="3" t="s">
        <v>922</v>
      </c>
      <c r="B17"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64</v>
      </c>
      <c r="C1" s="2" t="s">
        <v>1</v>
      </c>
    </row>
    <row r="2" spans="1:8">
      <c r="C2" s="2" t="s">
        <v>28</v>
      </c>
      <c r="E2" s="2" t="s">
        <v>29</v>
      </c>
      <c r="G2" s="2" t="s">
        <v>86</v>
      </c>
    </row>
    <row r="3" spans="1:8">
      <c r="A3" s="6" t="s">
        <v>165</v>
      </c>
    </row>
    <row r="4" spans="1:8">
      <c r="A4" s="3" t="s">
        <v>106</v>
      </c>
      <c r="C4" s="7" t="n">
        <v>34189</v>
      </c>
      <c r="E4" s="7" t="n">
        <v>-65468</v>
      </c>
      <c r="F4" s="3" t="s">
        <v>32</v>
      </c>
      <c r="G4" s="7" t="n">
        <v>-40935</v>
      </c>
      <c r="H4" s="3" t="s">
        <v>32</v>
      </c>
    </row>
    <row r="5" spans="1:8">
      <c r="A5" s="6" t="s">
        <v>166</v>
      </c>
    </row>
    <row r="6" spans="1:8">
      <c r="A6" s="3" t="s">
        <v>167</v>
      </c>
      <c r="C6" s="5" t="n">
        <v>20950</v>
      </c>
      <c r="E6" s="5" t="n">
        <v>23060</v>
      </c>
      <c r="F6" s="3" t="s">
        <v>34</v>
      </c>
      <c r="G6" s="5" t="n">
        <v>21529</v>
      </c>
      <c r="H6" s="3" t="s">
        <v>34</v>
      </c>
    </row>
    <row r="7" spans="1:8">
      <c r="A7" s="3" t="s">
        <v>168</v>
      </c>
      <c r="C7" s="5" t="n">
        <v>26399</v>
      </c>
      <c r="E7" s="5" t="n">
        <v>13779</v>
      </c>
      <c r="F7" s="3" t="s">
        <v>34</v>
      </c>
      <c r="G7" s="5" t="n">
        <v>4105</v>
      </c>
      <c r="H7" s="3" t="s">
        <v>34</v>
      </c>
    </row>
    <row r="8" spans="1:8">
      <c r="A8" s="3" t="s">
        <v>169</v>
      </c>
      <c r="C8" s="5" t="n">
        <v>-368</v>
      </c>
      <c r="E8" s="5" t="n">
        <v>2138</v>
      </c>
      <c r="F8" s="3" t="s">
        <v>34</v>
      </c>
      <c r="G8" s="5" t="n">
        <v>2345</v>
      </c>
      <c r="H8" s="3" t="s">
        <v>34</v>
      </c>
    </row>
    <row r="9" spans="1:8">
      <c r="A9" s="3" t="s">
        <v>170</v>
      </c>
      <c r="C9" s="5" t="n">
        <v>-977</v>
      </c>
      <c r="E9" s="5" t="n">
        <v>866</v>
      </c>
      <c r="F9" s="3" t="s">
        <v>34</v>
      </c>
      <c r="G9" s="5" t="n">
        <v>271</v>
      </c>
      <c r="H9" s="3" t="s">
        <v>34</v>
      </c>
    </row>
    <row r="10" spans="1:8">
      <c r="A10" s="3" t="s">
        <v>98</v>
      </c>
      <c r="C10" s="5" t="n">
        <v>6</v>
      </c>
      <c r="E10" s="5" t="n">
        <v>5</v>
      </c>
      <c r="F10" s="3" t="s">
        <v>32</v>
      </c>
      <c r="G10" s="5" t="n">
        <v>1236</v>
      </c>
      <c r="H10" s="3" t="s">
        <v>32</v>
      </c>
    </row>
    <row r="11" spans="1:8">
      <c r="A11" s="3" t="s">
        <v>171</v>
      </c>
      <c r="C11" s="5" t="n">
        <v>-608</v>
      </c>
      <c r="E11" s="5" t="n">
        <v>-481</v>
      </c>
      <c r="F11" s="3" t="s">
        <v>34</v>
      </c>
      <c r="G11" s="5" t="n">
        <v>-397</v>
      </c>
      <c r="H11" s="3" t="s">
        <v>34</v>
      </c>
    </row>
    <row r="12" spans="1:8">
      <c r="A12" s="3" t="s">
        <v>100</v>
      </c>
      <c r="C12" s="5" t="n">
        <v>8005</v>
      </c>
      <c r="E12" s="5" t="n">
        <v>2521</v>
      </c>
      <c r="F12" s="3" t="s">
        <v>32</v>
      </c>
      <c r="G12" s="5" t="n">
        <v>2526</v>
      </c>
      <c r="H12" s="3" t="s">
        <v>32</v>
      </c>
    </row>
    <row r="13" spans="1:8">
      <c r="A13" s="3" t="s">
        <v>172</v>
      </c>
      <c r="B13" s="3" t="s">
        <v>32</v>
      </c>
      <c r="G13" s="5" t="n">
        <v>-3116</v>
      </c>
    </row>
    <row r="14" spans="1:8">
      <c r="A14" s="3" t="s">
        <v>173</v>
      </c>
      <c r="B14" s="3" t="s">
        <v>32</v>
      </c>
      <c r="E14" s="5" t="n">
        <v>46972</v>
      </c>
      <c r="G14" s="5" t="n">
        <v>-21064</v>
      </c>
    </row>
    <row r="15" spans="1:8">
      <c r="A15" s="3" t="s">
        <v>174</v>
      </c>
      <c r="C15" s="5" t="n">
        <v>184</v>
      </c>
    </row>
    <row r="16" spans="1:8">
      <c r="A16" s="6" t="s">
        <v>175</v>
      </c>
    </row>
    <row r="17" spans="1:8">
      <c r="A17" s="3" t="s">
        <v>176</v>
      </c>
      <c r="C17" s="5" t="n">
        <v>4988</v>
      </c>
      <c r="E17" s="5" t="n">
        <v>-14938</v>
      </c>
      <c r="F17" s="3" t="s">
        <v>34</v>
      </c>
      <c r="G17" s="5" t="n">
        <v>-26930</v>
      </c>
      <c r="H17" s="3" t="s">
        <v>34</v>
      </c>
    </row>
    <row r="18" spans="1:8">
      <c r="A18" s="3" t="s">
        <v>36</v>
      </c>
      <c r="C18" s="5" t="n">
        <v>470</v>
      </c>
      <c r="E18" s="5" t="n">
        <v>-12283</v>
      </c>
      <c r="F18" s="3" t="s">
        <v>34</v>
      </c>
      <c r="G18" s="5" t="n">
        <v>-2400</v>
      </c>
      <c r="H18" s="3" t="s">
        <v>34</v>
      </c>
    </row>
    <row r="19" spans="1:8">
      <c r="A19" s="3" t="s">
        <v>42</v>
      </c>
      <c r="C19" s="5" t="n">
        <v>713</v>
      </c>
      <c r="E19" s="5" t="n">
        <v>-23</v>
      </c>
      <c r="F19" s="3" t="s">
        <v>34</v>
      </c>
    </row>
    <row r="20" spans="1:8">
      <c r="A20" s="3" t="s">
        <v>46</v>
      </c>
      <c r="C20" s="5" t="n">
        <v>52109</v>
      </c>
      <c r="E20" s="5" t="n">
        <v>32886</v>
      </c>
      <c r="F20" s="3" t="s">
        <v>34</v>
      </c>
      <c r="G20" s="5" t="n">
        <v>35881</v>
      </c>
      <c r="H20" s="3" t="s">
        <v>34</v>
      </c>
    </row>
    <row r="21" spans="1:8">
      <c r="A21" s="3" t="s">
        <v>48</v>
      </c>
      <c r="C21" s="5" t="n">
        <v>17753</v>
      </c>
      <c r="E21" s="5" t="n">
        <v>5799</v>
      </c>
      <c r="F21" s="3" t="s">
        <v>34</v>
      </c>
      <c r="G21" s="5" t="n">
        <v>12638</v>
      </c>
      <c r="H21" s="3" t="s">
        <v>34</v>
      </c>
    </row>
    <row r="22" spans="1:8">
      <c r="A22" s="3" t="s">
        <v>177</v>
      </c>
      <c r="C22" s="5" t="n">
        <v>181971</v>
      </c>
      <c r="E22" s="5" t="n">
        <v>-19412</v>
      </c>
      <c r="F22" s="3" t="s">
        <v>34</v>
      </c>
      <c r="G22" s="5" t="n">
        <v>-1950</v>
      </c>
      <c r="H22" s="3" t="s">
        <v>34</v>
      </c>
    </row>
    <row r="23" spans="1:8">
      <c r="A23" s="6" t="s">
        <v>178</v>
      </c>
    </row>
    <row r="24" spans="1:8">
      <c r="A24" s="3" t="s">
        <v>179</v>
      </c>
      <c r="C24" s="5" t="n">
        <v>-149374</v>
      </c>
      <c r="E24" s="5" t="n">
        <v>-230161</v>
      </c>
      <c r="F24" s="3" t="s">
        <v>34</v>
      </c>
      <c r="G24" s="5" t="n">
        <v>-250000</v>
      </c>
      <c r="H24" s="3" t="s">
        <v>34</v>
      </c>
    </row>
    <row r="25" spans="1:8">
      <c r="A25" s="3" t="s">
        <v>180</v>
      </c>
      <c r="C25" s="5" t="n">
        <v>216615</v>
      </c>
      <c r="E25" s="5" t="n">
        <v>321208</v>
      </c>
      <c r="F25" s="3" t="s">
        <v>34</v>
      </c>
      <c r="G25" s="5" t="n">
        <v>117564</v>
      </c>
      <c r="H25" s="3" t="s">
        <v>34</v>
      </c>
    </row>
    <row r="26" spans="1:8">
      <c r="A26" s="3" t="s">
        <v>181</v>
      </c>
      <c r="C26" s="5" t="n">
        <v>-268758</v>
      </c>
      <c r="E26" s="5" t="n">
        <v>-54383</v>
      </c>
      <c r="F26" s="3" t="s">
        <v>34</v>
      </c>
      <c r="G26" s="5" t="n">
        <v>-17672</v>
      </c>
      <c r="H26" s="3" t="s">
        <v>34</v>
      </c>
    </row>
    <row r="27" spans="1:8">
      <c r="A27" s="3" t="s">
        <v>182</v>
      </c>
      <c r="C27" s="5" t="n">
        <v>6090</v>
      </c>
      <c r="E27" s="5" t="n">
        <v>1644</v>
      </c>
      <c r="F27" s="3" t="s">
        <v>34</v>
      </c>
      <c r="G27" s="5" t="n">
        <v>505</v>
      </c>
      <c r="H27" s="3" t="s">
        <v>34</v>
      </c>
    </row>
    <row r="28" spans="1:8">
      <c r="A28" s="3" t="s">
        <v>183</v>
      </c>
      <c r="C28" s="5" t="n">
        <v>-10858</v>
      </c>
      <c r="E28" s="5" t="n">
        <v>-14743</v>
      </c>
      <c r="F28" s="3" t="s">
        <v>34</v>
      </c>
      <c r="G28" s="5" t="n">
        <v>-12044</v>
      </c>
      <c r="H28" s="3" t="s">
        <v>34</v>
      </c>
    </row>
    <row r="29" spans="1:8">
      <c r="A29" s="3" t="s">
        <v>184</v>
      </c>
      <c r="C29" s="5" t="n">
        <v>-22025</v>
      </c>
      <c r="E29" s="5" t="n">
        <v>-9648</v>
      </c>
      <c r="F29" s="3" t="s">
        <v>34</v>
      </c>
    </row>
    <row r="30" spans="1:8">
      <c r="A30" s="3" t="s">
        <v>185</v>
      </c>
      <c r="C30" s="5" t="n">
        <v>-228310</v>
      </c>
      <c r="E30" s="5" t="n">
        <v>13917</v>
      </c>
      <c r="F30" s="3" t="s">
        <v>34</v>
      </c>
      <c r="G30" s="5" t="n">
        <v>-161647</v>
      </c>
      <c r="H30" s="3" t="s">
        <v>34</v>
      </c>
    </row>
    <row r="31" spans="1:8">
      <c r="A31" s="6" t="s">
        <v>186</v>
      </c>
    </row>
    <row r="32" spans="1:8">
      <c r="A32" s="3" t="s">
        <v>187</v>
      </c>
      <c r="B32" s="3" t="s">
        <v>34</v>
      </c>
      <c r="E32" s="5" t="n">
        <v>306491</v>
      </c>
    </row>
    <row r="33" spans="1:8">
      <c r="A33" s="3" t="s">
        <v>188</v>
      </c>
      <c r="B33" s="3" t="s">
        <v>34</v>
      </c>
      <c r="E33" s="5" t="n">
        <v>-5213</v>
      </c>
    </row>
    <row r="34" spans="1:8">
      <c r="A34" s="3" t="s">
        <v>189</v>
      </c>
      <c r="C34" s="5" t="n">
        <v>7822</v>
      </c>
      <c r="E34" s="5" t="n">
        <v>1508</v>
      </c>
      <c r="F34" s="3" t="s">
        <v>34</v>
      </c>
      <c r="G34" s="5" t="n">
        <v>991</v>
      </c>
      <c r="H34" s="3" t="s">
        <v>34</v>
      </c>
    </row>
    <row r="35" spans="1:8">
      <c r="A35" s="3" t="s">
        <v>190</v>
      </c>
      <c r="B35" s="3" t="s">
        <v>34</v>
      </c>
      <c r="G35" s="5" t="n">
        <v>585799</v>
      </c>
    </row>
    <row r="36" spans="1:8">
      <c r="A36" s="3" t="s">
        <v>191</v>
      </c>
      <c r="B36" s="3" t="s">
        <v>34</v>
      </c>
      <c r="E36" s="5" t="n">
        <v>-6873</v>
      </c>
      <c r="G36" s="5" t="n">
        <v>-45876</v>
      </c>
    </row>
    <row r="37" spans="1:8">
      <c r="A37" s="3" t="s">
        <v>192</v>
      </c>
      <c r="B37" s="3" t="s">
        <v>34</v>
      </c>
      <c r="E37" s="5" t="n">
        <v>968</v>
      </c>
      <c r="G37" s="5" t="n">
        <v>1461</v>
      </c>
    </row>
    <row r="38" spans="1:8">
      <c r="A38" s="3" t="s">
        <v>193</v>
      </c>
      <c r="C38" s="5" t="n">
        <v>-2863</v>
      </c>
      <c r="E38" s="5" t="n">
        <v>-269042</v>
      </c>
      <c r="F38" s="3" t="s">
        <v>34</v>
      </c>
      <c r="G38" s="5" t="n">
        <v>-159816</v>
      </c>
      <c r="H38" s="3" t="s">
        <v>34</v>
      </c>
    </row>
    <row r="39" spans="1:8">
      <c r="A39" s="3" t="s">
        <v>194</v>
      </c>
      <c r="B39" s="3" t="s">
        <v>34</v>
      </c>
      <c r="G39" s="5" t="n">
        <v>-989</v>
      </c>
    </row>
    <row r="40" spans="1:8">
      <c r="A40" s="3" t="s">
        <v>195</v>
      </c>
      <c r="C40" s="5" t="n">
        <v>4959</v>
      </c>
      <c r="E40" s="5" t="n">
        <v>43663</v>
      </c>
      <c r="F40" s="3" t="s">
        <v>34</v>
      </c>
      <c r="G40" s="5" t="n">
        <v>408214</v>
      </c>
      <c r="H40" s="3" t="s">
        <v>34</v>
      </c>
    </row>
    <row r="41" spans="1:8">
      <c r="A41" s="3" t="s">
        <v>196</v>
      </c>
      <c r="C41" s="5" t="n">
        <v>-6045</v>
      </c>
      <c r="E41" s="5" t="n">
        <v>-2402</v>
      </c>
      <c r="F41" s="3" t="s">
        <v>34</v>
      </c>
      <c r="G41" s="5" t="n">
        <v>131</v>
      </c>
      <c r="H41" s="3" t="s">
        <v>34</v>
      </c>
    </row>
    <row r="42" spans="1:8">
      <c r="A42" s="3" t="s">
        <v>197</v>
      </c>
      <c r="C42" s="5" t="n">
        <v>-47425</v>
      </c>
      <c r="E42" s="5" t="n">
        <v>35766</v>
      </c>
      <c r="F42" s="3" t="s">
        <v>34</v>
      </c>
      <c r="G42" s="5" t="n">
        <v>244748</v>
      </c>
      <c r="H42" s="3" t="s">
        <v>34</v>
      </c>
    </row>
    <row r="43" spans="1:8">
      <c r="A43" s="3" t="s">
        <v>198</v>
      </c>
      <c r="B43" s="3" t="s">
        <v>34</v>
      </c>
      <c r="C43" s="5" t="n">
        <v>284865</v>
      </c>
      <c r="D43" s="3" t="s">
        <v>74</v>
      </c>
      <c r="E43" s="5" t="n">
        <v>249099</v>
      </c>
      <c r="G43" s="5" t="n">
        <v>4351</v>
      </c>
    </row>
    <row r="44" spans="1:8">
      <c r="A44" s="3" t="s">
        <v>199</v>
      </c>
      <c r="C44" s="5" t="n">
        <v>237440</v>
      </c>
      <c r="E44" s="5" t="n">
        <v>284865</v>
      </c>
      <c r="F44" s="3" t="s">
        <v>66</v>
      </c>
      <c r="G44" s="5" t="n">
        <v>249099</v>
      </c>
      <c r="H44" s="3" t="s">
        <v>34</v>
      </c>
    </row>
    <row r="45" spans="1:8">
      <c r="A45" s="6" t="s">
        <v>200</v>
      </c>
    </row>
    <row r="46" spans="1:8">
      <c r="A46" s="3" t="s">
        <v>201</v>
      </c>
      <c r="B46" s="3" t="s">
        <v>34</v>
      </c>
      <c r="E46" s="5" t="n">
        <v>-7580</v>
      </c>
    </row>
    <row r="47" spans="1:8">
      <c r="A47" s="3" t="s">
        <v>202</v>
      </c>
      <c r="C47" s="5" t="n">
        <v>-311</v>
      </c>
    </row>
    <row r="48" spans="1:8">
      <c r="A48" s="6" t="s">
        <v>203</v>
      </c>
    </row>
    <row r="49" spans="1:8">
      <c r="A49" s="3" t="s">
        <v>204</v>
      </c>
      <c r="B49" s="3" t="s">
        <v>34</v>
      </c>
      <c r="E49" s="5" t="n">
        <v>479612</v>
      </c>
    </row>
    <row r="50" spans="1:8">
      <c r="A50" s="3" t="s">
        <v>149</v>
      </c>
      <c r="B50" s="3" t="s">
        <v>34</v>
      </c>
      <c r="G50" s="5" t="n">
        <v>-10080</v>
      </c>
    </row>
    <row r="51" spans="1:8">
      <c r="A51" s="3" t="s">
        <v>205</v>
      </c>
      <c r="C51" s="5" t="n">
        <v>2532</v>
      </c>
      <c r="E51" s="5" t="n">
        <v>2420</v>
      </c>
      <c r="F51" s="3" t="s">
        <v>34</v>
      </c>
      <c r="G51" s="5" t="n">
        <v>824</v>
      </c>
      <c r="H51" s="3" t="s">
        <v>34</v>
      </c>
    </row>
    <row r="52" spans="1:8">
      <c r="A52" s="3" t="s">
        <v>69</v>
      </c>
    </row>
    <row r="53" spans="1:8">
      <c r="A53" s="6" t="s">
        <v>175</v>
      </c>
    </row>
    <row r="54" spans="1:8">
      <c r="A54" s="3" t="s">
        <v>206</v>
      </c>
      <c r="C54" s="5" t="n">
        <v>-15313</v>
      </c>
      <c r="E54" s="5" t="n">
        <v>-16589</v>
      </c>
      <c r="F54" s="3" t="s">
        <v>34</v>
      </c>
      <c r="G54" s="5" t="n">
        <v>24507</v>
      </c>
      <c r="H54" s="3" t="s">
        <v>34</v>
      </c>
    </row>
    <row r="55" spans="1:8">
      <c r="A55" s="3" t="s">
        <v>70</v>
      </c>
    </row>
    <row r="56" spans="1:8">
      <c r="A56" s="6" t="s">
        <v>175</v>
      </c>
    </row>
    <row r="57" spans="1:8">
      <c r="A57" s="3" t="s">
        <v>206</v>
      </c>
      <c r="C57" s="5" t="n">
        <v>10673</v>
      </c>
      <c r="E57" s="5" t="n">
        <v>-43426</v>
      </c>
      <c r="F57" s="3" t="s">
        <v>34</v>
      </c>
      <c r="G57" s="5" t="n">
        <v>-21299</v>
      </c>
      <c r="H57" s="3" t="s">
        <v>34</v>
      </c>
    </row>
    <row r="58" spans="1:8">
      <c r="A58" s="6" t="s">
        <v>203</v>
      </c>
    </row>
    <row r="59" spans="1:8">
      <c r="A59" s="3" t="s">
        <v>207</v>
      </c>
      <c r="B59" s="3" t="s">
        <v>34</v>
      </c>
      <c r="E59" s="5" t="n">
        <v>15300</v>
      </c>
    </row>
    <row r="60" spans="1:8">
      <c r="A60" s="3" t="s">
        <v>208</v>
      </c>
    </row>
    <row r="61" spans="1:8">
      <c r="A61" s="6" t="s">
        <v>175</v>
      </c>
    </row>
    <row r="62" spans="1:8">
      <c r="A62" s="3" t="s">
        <v>209</v>
      </c>
      <c r="C62" s="5" t="n">
        <v>10261</v>
      </c>
      <c r="E62" s="5" t="n">
        <v>2279</v>
      </c>
      <c r="F62" s="3" t="s">
        <v>34</v>
      </c>
      <c r="G62" s="5" t="n">
        <v>-5835</v>
      </c>
      <c r="H62" s="3" t="s">
        <v>34</v>
      </c>
    </row>
    <row r="63" spans="1:8">
      <c r="A63" s="3" t="s">
        <v>136</v>
      </c>
    </row>
    <row r="64" spans="1:8">
      <c r="A64" s="6" t="s">
        <v>175</v>
      </c>
    </row>
    <row r="65" spans="1:8">
      <c r="A65" s="3" t="s">
        <v>209</v>
      </c>
      <c r="C65" s="5" t="n">
        <v>12537</v>
      </c>
      <c r="E65" s="5" t="n">
        <v>8233</v>
      </c>
      <c r="F65" s="3" t="s">
        <v>34</v>
      </c>
      <c r="G65" s="5" t="n">
        <v>8279</v>
      </c>
      <c r="H65" s="3" t="s">
        <v>34</v>
      </c>
    </row>
    <row r="66" spans="1:8">
      <c r="A66" s="3" t="s">
        <v>210</v>
      </c>
      <c r="B66" s="3" t="s">
        <v>34</v>
      </c>
      <c r="E66" s="5" t="n">
        <v>-4742</v>
      </c>
      <c r="G66" s="5" t="n">
        <v>6709</v>
      </c>
    </row>
    <row r="67" spans="1:8">
      <c r="A67" s="6" t="s">
        <v>186</v>
      </c>
    </row>
    <row r="68" spans="1:8">
      <c r="A68" s="3" t="s">
        <v>211</v>
      </c>
      <c r="B68" s="3" t="s">
        <v>34</v>
      </c>
      <c r="E68" s="5" t="n">
        <v>15824</v>
      </c>
      <c r="G68" s="5" t="n">
        <v>26644</v>
      </c>
    </row>
    <row r="69" spans="1:8">
      <c r="A69" s="3" t="s">
        <v>193</v>
      </c>
      <c r="C69" s="7" t="n">
        <v>-2863</v>
      </c>
      <c r="E69" s="5" t="n">
        <v>-276614</v>
      </c>
      <c r="G69" s="5" t="n">
        <v>-159816</v>
      </c>
    </row>
    <row r="70" spans="1:8">
      <c r="A70" s="6" t="s">
        <v>203</v>
      </c>
    </row>
    <row r="71" spans="1:8">
      <c r="A71" s="3" t="s">
        <v>212</v>
      </c>
      <c r="B71" s="3" t="s">
        <v>34</v>
      </c>
      <c r="E71" s="7" t="n">
        <v>61176</v>
      </c>
      <c r="G71" s="7" t="n">
        <v>13092</v>
      </c>
    </row>
    <row r="72" spans="1:8">
      <c r="A72" t="n"/>
    </row>
    <row r="73" spans="1:8">
      <c r="A73" s="3" t="s">
        <v>34</v>
      </c>
      <c r="B73" s="3" t="s">
        <v>73</v>
      </c>
    </row>
    <row r="74" spans="1:8">
      <c r="A74" s="3" t="s">
        <v>72</v>
      </c>
      <c r="B74" s="3" t="s">
        <v>120</v>
      </c>
    </row>
    <row r="75" spans="1:8">
      <c r="A75" s="3" t="s">
        <v>74</v>
      </c>
      <c r="B75" s="3" t="s">
        <v>71</v>
      </c>
    </row>
  </sheetData>
  <mergeCells count="9">
    <mergeCell ref="A1:B2"/>
    <mergeCell ref="C1:H1"/>
    <mergeCell ref="C2:D2"/>
    <mergeCell ref="E2:F2"/>
    <mergeCell ref="G2:H2"/>
    <mergeCell ref="A72:G72"/>
    <mergeCell ref="B73:G73"/>
    <mergeCell ref="B74:G74"/>
    <mergeCell ref="B75:G7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923</v>
      </c>
      <c r="B1" s="2" t="s">
        <v>1</v>
      </c>
      <c r="C1" t="n"/>
      <c r="E1" t="n"/>
      <c r="G1" t="n"/>
    </row>
    <row r="2" spans="1:8">
      <c r="B2" s="2" t="s">
        <v>28</v>
      </c>
      <c r="C2" s="2" t="s">
        <v>29</v>
      </c>
      <c r="E2" s="2" t="s">
        <v>86</v>
      </c>
      <c r="G2" s="2" t="s">
        <v>569</v>
      </c>
    </row>
    <row r="3" spans="1:8">
      <c r="A3" s="6" t="s">
        <v>247</v>
      </c>
    </row>
    <row r="4" spans="1:8">
      <c r="A4" s="3" t="s">
        <v>924</v>
      </c>
      <c r="B4" s="3" t="s">
        <v>653</v>
      </c>
    </row>
    <row r="5" spans="1:8">
      <c r="A5" s="6" t="s">
        <v>30</v>
      </c>
    </row>
    <row r="6" spans="1:8">
      <c r="A6" s="3" t="s">
        <v>31</v>
      </c>
      <c r="B6" s="7" t="n">
        <v>237440</v>
      </c>
      <c r="C6" s="7" t="n">
        <v>284865</v>
      </c>
      <c r="D6" s="3" t="s">
        <v>32</v>
      </c>
      <c r="E6" s="7" t="n">
        <v>249099</v>
      </c>
      <c r="F6" s="3" t="s">
        <v>72</v>
      </c>
      <c r="G6" s="7" t="n">
        <v>4351</v>
      </c>
      <c r="H6" s="3" t="s">
        <v>72</v>
      </c>
    </row>
    <row r="7" spans="1:8">
      <c r="A7" s="3" t="s">
        <v>33</v>
      </c>
      <c r="B7" s="5" t="n">
        <v>98439</v>
      </c>
      <c r="C7" s="5" t="n">
        <v>166414</v>
      </c>
      <c r="D7" s="3" t="s">
        <v>34</v>
      </c>
    </row>
    <row r="8" spans="1:8">
      <c r="A8" s="3" t="s">
        <v>36</v>
      </c>
      <c r="B8" s="5" t="n">
        <v>42295</v>
      </c>
      <c r="C8" s="5" t="n">
        <v>18357</v>
      </c>
      <c r="D8" s="3" t="s">
        <v>34</v>
      </c>
    </row>
    <row r="9" spans="1:8">
      <c r="A9" s="3" t="s">
        <v>37</v>
      </c>
      <c r="B9" s="5" t="n">
        <v>498404</v>
      </c>
      <c r="C9" s="5" t="n">
        <v>589846</v>
      </c>
      <c r="D9" s="3" t="s">
        <v>34</v>
      </c>
    </row>
    <row r="10" spans="1:8">
      <c r="A10" s="3" t="s">
        <v>43</v>
      </c>
      <c r="B10" s="5" t="n">
        <v>839189</v>
      </c>
      <c r="C10" s="5" t="n">
        <v>703514</v>
      </c>
      <c r="D10" s="3" t="s">
        <v>34</v>
      </c>
    </row>
    <row r="11" spans="1:8">
      <c r="A11" s="6" t="s">
        <v>925</v>
      </c>
    </row>
    <row r="12" spans="1:8">
      <c r="A12" s="3" t="s">
        <v>427</v>
      </c>
      <c r="B12" s="5" t="n">
        <v>154964</v>
      </c>
      <c r="C12" s="5" t="n">
        <v>87595</v>
      </c>
    </row>
    <row r="13" spans="1:8">
      <c r="A13" s="3" t="s">
        <v>49</v>
      </c>
      <c r="B13" s="5" t="n">
        <v>12188</v>
      </c>
      <c r="C13" s="5" t="n">
        <v>24279</v>
      </c>
      <c r="D13" s="3" t="s">
        <v>34</v>
      </c>
    </row>
    <row r="14" spans="1:8">
      <c r="A14" s="3" t="s">
        <v>926</v>
      </c>
      <c r="B14" s="5" t="n">
        <v>2385</v>
      </c>
      <c r="C14" s="5" t="n">
        <v>873</v>
      </c>
      <c r="D14" s="3" t="s">
        <v>34</v>
      </c>
    </row>
    <row r="15" spans="1:8">
      <c r="A15" s="3" t="s">
        <v>55</v>
      </c>
      <c r="B15" s="7" t="n">
        <v>211160</v>
      </c>
      <c r="C15" s="7" t="n">
        <v>136124</v>
      </c>
      <c r="D15" s="3" t="s">
        <v>34</v>
      </c>
    </row>
    <row r="16" spans="1:8">
      <c r="A16" s="3" t="s">
        <v>927</v>
      </c>
      <c r="B16" s="3" t="s">
        <v>57</v>
      </c>
      <c r="C16" s="3" t="s">
        <v>57</v>
      </c>
      <c r="D16" s="3" t="s">
        <v>34</v>
      </c>
    </row>
    <row r="17" spans="1:8">
      <c r="A17" s="6" t="s">
        <v>58</v>
      </c>
    </row>
    <row r="18" spans="1:8">
      <c r="A18" s="3" t="s">
        <v>928</v>
      </c>
      <c r="B18" s="7" t="n">
        <v>53</v>
      </c>
      <c r="C18" s="7" t="n">
        <v>51</v>
      </c>
      <c r="D18" s="3" t="s">
        <v>34</v>
      </c>
    </row>
    <row r="19" spans="1:8">
      <c r="A19" s="3" t="s">
        <v>60</v>
      </c>
      <c r="B19" s="5" t="n">
        <v>938922</v>
      </c>
      <c r="C19" s="5" t="n">
        <v>904402</v>
      </c>
      <c r="D19" s="3" t="s">
        <v>34</v>
      </c>
    </row>
    <row r="20" spans="1:8">
      <c r="A20" s="3" t="s">
        <v>61</v>
      </c>
      <c r="B20" s="5" t="n">
        <v>-10635</v>
      </c>
      <c r="C20" s="5" t="n">
        <v>-2836</v>
      </c>
      <c r="D20" s="3" t="s">
        <v>34</v>
      </c>
    </row>
    <row r="21" spans="1:8">
      <c r="A21" s="3" t="s">
        <v>62</v>
      </c>
      <c r="B21" s="5" t="n">
        <v>-307668</v>
      </c>
      <c r="C21" s="5" t="n">
        <v>-342413</v>
      </c>
      <c r="D21" s="3" t="s">
        <v>34</v>
      </c>
    </row>
    <row r="22" spans="1:8">
      <c r="A22" s="3" t="s">
        <v>63</v>
      </c>
      <c r="B22" s="5" t="n">
        <v>620672</v>
      </c>
      <c r="C22" s="5" t="n">
        <v>559204</v>
      </c>
      <c r="D22" s="3" t="s">
        <v>34</v>
      </c>
    </row>
    <row r="23" spans="1:8">
      <c r="A23" s="3" t="s">
        <v>67</v>
      </c>
      <c r="B23" s="5" t="n">
        <v>839189</v>
      </c>
      <c r="C23" s="5" t="n">
        <v>703514</v>
      </c>
      <c r="D23" s="3" t="s">
        <v>34</v>
      </c>
    </row>
    <row r="24" spans="1:8">
      <c r="A24" s="3" t="s">
        <v>929</v>
      </c>
    </row>
    <row r="25" spans="1:8">
      <c r="A25" s="6" t="s">
        <v>30</v>
      </c>
    </row>
    <row r="26" spans="1:8">
      <c r="A26" s="3" t="s">
        <v>31</v>
      </c>
      <c r="B26" s="5" t="n">
        <v>60810</v>
      </c>
      <c r="C26" s="5" t="n">
        <v>229950</v>
      </c>
      <c r="E26" s="7" t="n">
        <v>182871</v>
      </c>
      <c r="G26" s="7" t="n">
        <v>38</v>
      </c>
    </row>
    <row r="27" spans="1:8">
      <c r="A27" s="3" t="s">
        <v>33</v>
      </c>
      <c r="B27" s="5" t="n">
        <v>98284</v>
      </c>
      <c r="C27" s="5" t="n">
        <v>166253</v>
      </c>
    </row>
    <row r="28" spans="1:8">
      <c r="A28" s="3" t="s">
        <v>36</v>
      </c>
      <c r="B28" s="5" t="n">
        <v>5905</v>
      </c>
      <c r="C28" s="5" t="n">
        <v>229</v>
      </c>
    </row>
    <row r="29" spans="1:8">
      <c r="A29" s="3" t="s">
        <v>37</v>
      </c>
      <c r="B29" s="5" t="n">
        <v>164999</v>
      </c>
      <c r="C29" s="5" t="n">
        <v>396432</v>
      </c>
    </row>
    <row r="30" spans="1:8">
      <c r="A30" s="3" t="s">
        <v>41</v>
      </c>
      <c r="B30" s="5" t="n">
        <v>256059</v>
      </c>
      <c r="C30" s="5" t="n">
        <v>13029</v>
      </c>
    </row>
    <row r="31" spans="1:8">
      <c r="A31" s="3" t="s">
        <v>930</v>
      </c>
      <c r="B31" s="5" t="n">
        <v>210325</v>
      </c>
      <c r="C31" s="5" t="n">
        <v>156500</v>
      </c>
    </row>
    <row r="32" spans="1:8">
      <c r="A32" s="3" t="s">
        <v>931</v>
      </c>
      <c r="B32" s="5" t="n">
        <v>1002</v>
      </c>
    </row>
    <row r="33" spans="1:8">
      <c r="A33" s="3" t="s">
        <v>43</v>
      </c>
      <c r="B33" s="5" t="n">
        <v>632385</v>
      </c>
      <c r="C33" s="5" t="n">
        <v>565961</v>
      </c>
    </row>
    <row r="34" spans="1:8">
      <c r="A34" s="6" t="s">
        <v>925</v>
      </c>
    </row>
    <row r="35" spans="1:8">
      <c r="A35" s="3" t="s">
        <v>427</v>
      </c>
      <c r="B35" s="5" t="n">
        <v>10666</v>
      </c>
      <c r="C35" s="5" t="n">
        <v>6543</v>
      </c>
    </row>
    <row r="36" spans="1:8">
      <c r="A36" s="3" t="s">
        <v>49</v>
      </c>
      <c r="C36" s="5" t="n">
        <v>214</v>
      </c>
    </row>
    <row r="37" spans="1:8">
      <c r="A37" s="3" t="s">
        <v>926</v>
      </c>
      <c r="B37" s="5" t="n">
        <v>1047</v>
      </c>
    </row>
    <row r="38" spans="1:8">
      <c r="A38" s="3" t="s">
        <v>55</v>
      </c>
      <c r="B38" s="7" t="n">
        <v>11713</v>
      </c>
      <c r="C38" s="7" t="n">
        <v>6757</v>
      </c>
    </row>
    <row r="39" spans="1:8">
      <c r="A39" s="3" t="s">
        <v>927</v>
      </c>
      <c r="B39" s="3" t="s">
        <v>57</v>
      </c>
      <c r="C39" s="3" t="s">
        <v>57</v>
      </c>
    </row>
    <row r="40" spans="1:8">
      <c r="A40" s="6" t="s">
        <v>58</v>
      </c>
    </row>
    <row r="41" spans="1:8">
      <c r="A41" s="3" t="s">
        <v>928</v>
      </c>
      <c r="B41" s="7" t="n">
        <v>53</v>
      </c>
      <c r="C41" s="7" t="n">
        <v>51</v>
      </c>
    </row>
    <row r="42" spans="1:8">
      <c r="A42" s="3" t="s">
        <v>60</v>
      </c>
      <c r="B42" s="5" t="n">
        <v>938922</v>
      </c>
      <c r="C42" s="5" t="n">
        <v>904402</v>
      </c>
    </row>
    <row r="43" spans="1:8">
      <c r="A43" s="3" t="s">
        <v>61</v>
      </c>
      <c r="B43" s="5" t="n">
        <v>-10635</v>
      </c>
      <c r="C43" s="5" t="n">
        <v>-2836</v>
      </c>
    </row>
    <row r="44" spans="1:8">
      <c r="A44" s="3" t="s">
        <v>62</v>
      </c>
      <c r="B44" s="5" t="n">
        <v>-307668</v>
      </c>
      <c r="C44" s="5" t="n">
        <v>-342413</v>
      </c>
    </row>
    <row r="45" spans="1:8">
      <c r="A45" s="3" t="s">
        <v>63</v>
      </c>
      <c r="B45" s="5" t="n">
        <v>620672</v>
      </c>
      <c r="C45" s="5" t="n">
        <v>559204</v>
      </c>
    </row>
    <row r="46" spans="1:8">
      <c r="A46" s="3" t="s">
        <v>67</v>
      </c>
      <c r="B46" s="7" t="n">
        <v>632385</v>
      </c>
      <c r="C46" s="7" t="n">
        <v>565961</v>
      </c>
    </row>
    <row r="47" spans="1:8">
      <c r="A47" t="n"/>
    </row>
    <row r="48" spans="1:8">
      <c r="A48" s="3" t="s">
        <v>34</v>
      </c>
      <c r="B48" s="3" t="s">
        <v>71</v>
      </c>
    </row>
    <row r="49" spans="1:8">
      <c r="A49" s="3" t="s">
        <v>72</v>
      </c>
      <c r="B49" s="3" t="s">
        <v>73</v>
      </c>
    </row>
  </sheetData>
  <mergeCells count="10">
    <mergeCell ref="A1:A2"/>
    <mergeCell ref="C1:D1"/>
    <mergeCell ref="E1:F1"/>
    <mergeCell ref="G1:H1"/>
    <mergeCell ref="C2:D2"/>
    <mergeCell ref="E2:F2"/>
    <mergeCell ref="G2:H2"/>
    <mergeCell ref="A47:H47"/>
    <mergeCell ref="B48:H48"/>
    <mergeCell ref="B49:H4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2</v>
      </c>
      <c r="B1" s="2" t="s">
        <v>28</v>
      </c>
      <c r="C1" s="2" t="s">
        <v>29</v>
      </c>
    </row>
    <row r="2" spans="1:3">
      <c r="A2" s="6" t="s">
        <v>366</v>
      </c>
    </row>
    <row r="3" spans="1:3">
      <c r="A3" s="3" t="s">
        <v>79</v>
      </c>
      <c r="B3" s="8" t="n">
        <v>0.00025</v>
      </c>
      <c r="C3" s="8" t="n">
        <v>0.00025</v>
      </c>
    </row>
    <row r="4" spans="1:3">
      <c r="A4" s="3" t="s">
        <v>80</v>
      </c>
      <c r="B4" s="5" t="n">
        <v>2400000</v>
      </c>
      <c r="C4" s="5" t="n">
        <v>2400000</v>
      </c>
    </row>
    <row r="5" spans="1:3">
      <c r="A5" s="3" t="s">
        <v>81</v>
      </c>
      <c r="B5" s="5" t="n">
        <v>212177</v>
      </c>
      <c r="C5" s="5" t="n">
        <v>203658</v>
      </c>
    </row>
    <row r="6" spans="1:3">
      <c r="A6" s="3" t="s">
        <v>82</v>
      </c>
      <c r="B6" s="5" t="n">
        <v>212177</v>
      </c>
      <c r="C6" s="5" t="n">
        <v>203658</v>
      </c>
    </row>
    <row r="7" spans="1:3">
      <c r="A7" s="3" t="s">
        <v>24</v>
      </c>
    </row>
    <row r="8" spans="1:3">
      <c r="A8" s="6" t="s">
        <v>366</v>
      </c>
    </row>
    <row r="9" spans="1:3">
      <c r="A9" s="3" t="s">
        <v>80</v>
      </c>
      <c r="B9" s="5" t="n">
        <v>1800000</v>
      </c>
      <c r="C9" s="5" t="n">
        <v>1800000</v>
      </c>
    </row>
    <row r="10" spans="1:3">
      <c r="A10" s="3" t="s">
        <v>81</v>
      </c>
      <c r="B10" s="5" t="n">
        <v>96168</v>
      </c>
    </row>
    <row r="11" spans="1:3">
      <c r="A11" s="3" t="s">
        <v>82</v>
      </c>
      <c r="B11" s="5" t="n">
        <v>96168</v>
      </c>
    </row>
    <row r="12" spans="1:3">
      <c r="A12" s="3" t="s">
        <v>26</v>
      </c>
    </row>
    <row r="13" spans="1:3">
      <c r="A13" s="6" t="s">
        <v>366</v>
      </c>
    </row>
    <row r="14" spans="1:3">
      <c r="A14" s="3" t="s">
        <v>80</v>
      </c>
      <c r="B14" s="5" t="n">
        <v>200000</v>
      </c>
      <c r="C14" s="5" t="n">
        <v>200000</v>
      </c>
    </row>
    <row r="15" spans="1:3">
      <c r="A15" s="3" t="s">
        <v>81</v>
      </c>
      <c r="B15" s="5" t="n">
        <v>116009</v>
      </c>
    </row>
    <row r="16" spans="1:3">
      <c r="A16" s="3" t="s">
        <v>82</v>
      </c>
      <c r="B16" s="5" t="n">
        <v>116009</v>
      </c>
    </row>
    <row r="17" spans="1:3">
      <c r="A17" s="3" t="s">
        <v>83</v>
      </c>
    </row>
    <row r="18" spans="1:3">
      <c r="A18" s="6" t="s">
        <v>366</v>
      </c>
    </row>
    <row r="19" spans="1:3">
      <c r="A19" s="3" t="s">
        <v>80</v>
      </c>
      <c r="B19" s="5" t="n">
        <v>400000</v>
      </c>
      <c r="C19" s="5" t="n">
        <v>400000</v>
      </c>
    </row>
    <row r="20" spans="1:3">
      <c r="A20" s="3" t="s">
        <v>929</v>
      </c>
    </row>
    <row r="21" spans="1:3">
      <c r="A21" s="6" t="s">
        <v>366</v>
      </c>
    </row>
    <row r="22" spans="1:3">
      <c r="A22" s="3" t="s">
        <v>79</v>
      </c>
      <c r="B22" s="8" t="n">
        <v>0.00025</v>
      </c>
      <c r="C22" s="8" t="n">
        <v>0.00025</v>
      </c>
    </row>
    <row r="23" spans="1:3">
      <c r="A23" s="3" t="s">
        <v>80</v>
      </c>
      <c r="B23" s="5" t="n">
        <v>2400000</v>
      </c>
      <c r="C23" s="5" t="n">
        <v>2400000</v>
      </c>
    </row>
    <row r="24" spans="1:3">
      <c r="A24" s="3" t="s">
        <v>81</v>
      </c>
      <c r="B24" s="5" t="n">
        <v>212177</v>
      </c>
      <c r="C24" s="5" t="n">
        <v>203658</v>
      </c>
    </row>
    <row r="25" spans="1:3">
      <c r="A25" s="3" t="s">
        <v>82</v>
      </c>
      <c r="B25" s="5" t="n">
        <v>212177</v>
      </c>
      <c r="C25" s="5" t="n">
        <v>203658</v>
      </c>
    </row>
    <row r="26" spans="1:3">
      <c r="A26" s="3" t="s">
        <v>933</v>
      </c>
    </row>
    <row r="27" spans="1:3">
      <c r="A27" s="6" t="s">
        <v>366</v>
      </c>
    </row>
    <row r="28" spans="1:3">
      <c r="A28" s="3" t="s">
        <v>80</v>
      </c>
      <c r="B28" s="5" t="n">
        <v>1800000</v>
      </c>
      <c r="C28" s="5" t="n">
        <v>1800000</v>
      </c>
    </row>
    <row r="29" spans="1:3">
      <c r="A29" s="3" t="s">
        <v>81</v>
      </c>
      <c r="B29" s="5" t="n">
        <v>96168</v>
      </c>
    </row>
    <row r="30" spans="1:3">
      <c r="A30" s="3" t="s">
        <v>82</v>
      </c>
      <c r="B30" s="5" t="n">
        <v>96168</v>
      </c>
    </row>
    <row r="31" spans="1:3">
      <c r="A31" s="3" t="s">
        <v>934</v>
      </c>
    </row>
    <row r="32" spans="1:3">
      <c r="A32" s="6" t="s">
        <v>366</v>
      </c>
    </row>
    <row r="33" spans="1:3">
      <c r="A33" s="3" t="s">
        <v>80</v>
      </c>
      <c r="B33" s="5" t="n">
        <v>200000</v>
      </c>
      <c r="C33" s="5" t="n">
        <v>200000</v>
      </c>
    </row>
    <row r="34" spans="1:3">
      <c r="A34" s="3" t="s">
        <v>81</v>
      </c>
      <c r="B34" s="5" t="n">
        <v>116009</v>
      </c>
    </row>
    <row r="35" spans="1:3">
      <c r="A35" s="3" t="s">
        <v>82</v>
      </c>
      <c r="B35" s="5" t="n">
        <v>116009</v>
      </c>
    </row>
    <row r="36" spans="1:3">
      <c r="A36" s="3" t="s">
        <v>935</v>
      </c>
    </row>
    <row r="37" spans="1:3">
      <c r="A37" s="6" t="s">
        <v>366</v>
      </c>
    </row>
    <row r="38" spans="1:3">
      <c r="A38" s="3" t="s">
        <v>80</v>
      </c>
      <c r="B38" s="5" t="n">
        <v>400000</v>
      </c>
      <c r="C38" s="5" t="n">
        <v>4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936</v>
      </c>
      <c r="C1" s="2" t="s">
        <v>1</v>
      </c>
    </row>
    <row r="2" spans="1:7">
      <c r="C2" s="2" t="s">
        <v>28</v>
      </c>
      <c r="D2" s="2" t="s">
        <v>29</v>
      </c>
      <c r="F2" s="2" t="s">
        <v>86</v>
      </c>
    </row>
    <row r="3" spans="1:7">
      <c r="A3" s="6" t="s">
        <v>369</v>
      </c>
    </row>
    <row r="4" spans="1:7">
      <c r="A4" s="3" t="s">
        <v>937</v>
      </c>
      <c r="C4" s="7" t="n">
        <v>37503</v>
      </c>
      <c r="D4" s="7" t="n">
        <v>-22103</v>
      </c>
      <c r="E4" s="3" t="s">
        <v>34</v>
      </c>
      <c r="F4" s="7" t="n">
        <v>-58608</v>
      </c>
      <c r="G4" s="3" t="s">
        <v>34</v>
      </c>
    </row>
    <row r="5" spans="1:7">
      <c r="A5" s="3" t="s">
        <v>938</v>
      </c>
      <c r="C5" s="5" t="n">
        <v>6344</v>
      </c>
      <c r="D5" s="5" t="n">
        <v>6780</v>
      </c>
      <c r="E5" s="3" t="s">
        <v>34</v>
      </c>
      <c r="F5" s="5" t="n">
        <v>-2871</v>
      </c>
      <c r="G5" s="3" t="s">
        <v>34</v>
      </c>
    </row>
    <row r="6" spans="1:7">
      <c r="A6" s="3" t="s">
        <v>103</v>
      </c>
      <c r="B6" s="3" t="s">
        <v>32</v>
      </c>
      <c r="D6" s="5" t="n">
        <v>-46972</v>
      </c>
      <c r="F6" s="5" t="n">
        <v>21064</v>
      </c>
    </row>
    <row r="7" spans="1:7">
      <c r="A7" s="6" t="s">
        <v>939</v>
      </c>
    </row>
    <row r="8" spans="1:7">
      <c r="A8" s="3" t="s">
        <v>940</v>
      </c>
      <c r="C8" s="5" t="n">
        <v>-6</v>
      </c>
      <c r="D8" s="5" t="n">
        <v>-5</v>
      </c>
      <c r="E8" s="3" t="s">
        <v>32</v>
      </c>
      <c r="F8" s="5" t="n">
        <v>-1236</v>
      </c>
      <c r="G8" s="3" t="s">
        <v>32</v>
      </c>
    </row>
    <row r="9" spans="1:7">
      <c r="A9" s="3" t="s">
        <v>108</v>
      </c>
      <c r="C9" s="5" t="n">
        <v>34745</v>
      </c>
      <c r="D9" s="5" t="n">
        <v>-65325</v>
      </c>
      <c r="E9" s="3" t="s">
        <v>34</v>
      </c>
      <c r="F9" s="5" t="n">
        <v>-39790</v>
      </c>
      <c r="G9" s="3" t="s">
        <v>34</v>
      </c>
    </row>
    <row r="10" spans="1:7">
      <c r="A10" s="6" t="s">
        <v>109</v>
      </c>
    </row>
    <row r="11" spans="1:7">
      <c r="A11" s="3" t="s">
        <v>941</v>
      </c>
      <c r="C11" s="5" t="n">
        <v>-198</v>
      </c>
      <c r="D11" s="5" t="n">
        <v>-2067</v>
      </c>
      <c r="E11" s="3" t="s">
        <v>34</v>
      </c>
    </row>
    <row r="12" spans="1:7">
      <c r="A12" s="3" t="s">
        <v>114</v>
      </c>
      <c r="C12" s="5" t="n">
        <v>26946</v>
      </c>
      <c r="D12" s="5" t="n">
        <v>-68619</v>
      </c>
      <c r="E12" s="3" t="s">
        <v>34</v>
      </c>
      <c r="F12" s="5" t="n">
        <v>-40221</v>
      </c>
      <c r="G12" s="3" t="s">
        <v>34</v>
      </c>
    </row>
    <row r="13" spans="1:7">
      <c r="A13" s="3" t="s">
        <v>929</v>
      </c>
    </row>
    <row r="14" spans="1:7">
      <c r="A14" s="6" t="s">
        <v>369</v>
      </c>
    </row>
    <row r="15" spans="1:7">
      <c r="A15" s="3" t="s">
        <v>937</v>
      </c>
      <c r="C15" s="5" t="n">
        <v>-1279</v>
      </c>
      <c r="D15" s="5" t="n">
        <v>-1086</v>
      </c>
      <c r="F15" s="5" t="n">
        <v>-522</v>
      </c>
    </row>
    <row r="16" spans="1:7">
      <c r="A16" s="3" t="s">
        <v>938</v>
      </c>
      <c r="C16" s="5" t="n">
        <v>4759</v>
      </c>
      <c r="D16" s="5" t="n">
        <v>5034</v>
      </c>
      <c r="F16" s="5" t="n">
        <v>-2051</v>
      </c>
    </row>
    <row r="17" spans="1:7">
      <c r="A17" s="3" t="s">
        <v>103</v>
      </c>
      <c r="D17" s="5" t="n">
        <v>-46972</v>
      </c>
      <c r="F17" s="5" t="n">
        <v>21064</v>
      </c>
    </row>
    <row r="18" spans="1:7">
      <c r="A18" s="6" t="s">
        <v>939</v>
      </c>
    </row>
    <row r="19" spans="1:7">
      <c r="A19" s="3" t="s">
        <v>940</v>
      </c>
      <c r="C19" s="5" t="n">
        <v>31265</v>
      </c>
      <c r="D19" s="5" t="n">
        <v>-22301</v>
      </c>
      <c r="F19" s="5" t="n">
        <v>-58281</v>
      </c>
    </row>
    <row r="20" spans="1:7">
      <c r="A20" s="3" t="s">
        <v>108</v>
      </c>
      <c r="C20" s="5" t="n">
        <v>34745</v>
      </c>
      <c r="D20" s="5" t="n">
        <v>-65325</v>
      </c>
      <c r="F20" s="5" t="n">
        <v>-39790</v>
      </c>
    </row>
    <row r="21" spans="1:7">
      <c r="A21" s="6" t="s">
        <v>109</v>
      </c>
    </row>
    <row r="22" spans="1:7">
      <c r="A22" s="3" t="s">
        <v>110</v>
      </c>
      <c r="C22" s="5" t="n">
        <v>-7601</v>
      </c>
      <c r="D22" s="5" t="n">
        <v>-1227</v>
      </c>
      <c r="F22" s="5" t="n">
        <v>-431</v>
      </c>
    </row>
    <row r="23" spans="1:7">
      <c r="A23" s="3" t="s">
        <v>941</v>
      </c>
      <c r="C23" s="5" t="n">
        <v>-198</v>
      </c>
      <c r="D23" s="5" t="n">
        <v>-2067</v>
      </c>
    </row>
    <row r="24" spans="1:7">
      <c r="A24" s="3" t="s">
        <v>114</v>
      </c>
      <c r="C24" s="7" t="n">
        <v>26946</v>
      </c>
      <c r="D24" s="7" t="n">
        <v>-68619</v>
      </c>
      <c r="F24" s="7" t="n">
        <v>-40221</v>
      </c>
    </row>
    <row r="25" spans="1:7">
      <c r="A25" t="n"/>
    </row>
    <row r="26" spans="1:7">
      <c r="A26" s="3" t="s">
        <v>34</v>
      </c>
      <c r="B26" s="3" t="s">
        <v>120</v>
      </c>
    </row>
    <row r="27" spans="1:7">
      <c r="A27" s="3" t="s">
        <v>72</v>
      </c>
      <c r="B27" s="3" t="s">
        <v>73</v>
      </c>
    </row>
  </sheetData>
  <mergeCells count="7">
    <mergeCell ref="A1:B2"/>
    <mergeCell ref="C1:G1"/>
    <mergeCell ref="D2:E2"/>
    <mergeCell ref="F2:G2"/>
    <mergeCell ref="A25:F25"/>
    <mergeCell ref="B26:F26"/>
    <mergeCell ref="B27:F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942</v>
      </c>
      <c r="C1" s="2" t="s">
        <v>1</v>
      </c>
    </row>
    <row r="2" spans="1:8">
      <c r="C2" s="2" t="s">
        <v>28</v>
      </c>
      <c r="E2" s="2" t="s">
        <v>29</v>
      </c>
      <c r="G2" s="2" t="s">
        <v>86</v>
      </c>
    </row>
    <row r="3" spans="1:8">
      <c r="A3" s="6" t="s">
        <v>371</v>
      </c>
    </row>
    <row r="4" spans="1:8">
      <c r="A4" s="3" t="s">
        <v>177</v>
      </c>
      <c r="C4" s="7" t="n">
        <v>181971</v>
      </c>
      <c r="E4" s="7" t="n">
        <v>-19412</v>
      </c>
      <c r="F4" s="3" t="s">
        <v>34</v>
      </c>
      <c r="G4" s="7" t="n">
        <v>-1950</v>
      </c>
      <c r="H4" s="3" t="s">
        <v>34</v>
      </c>
    </row>
    <row r="5" spans="1:8">
      <c r="A5" s="3" t="s">
        <v>943</v>
      </c>
      <c r="C5" s="5" t="n">
        <v>-149374</v>
      </c>
      <c r="E5" s="5" t="n">
        <v>-230161</v>
      </c>
      <c r="F5" s="3" t="s">
        <v>34</v>
      </c>
      <c r="G5" s="5" t="n">
        <v>-250000</v>
      </c>
      <c r="H5" s="3" t="s">
        <v>34</v>
      </c>
    </row>
    <row r="6" spans="1:8">
      <c r="A6" s="3" t="s">
        <v>944</v>
      </c>
      <c r="C6" s="5" t="n">
        <v>216615</v>
      </c>
      <c r="E6" s="5" t="n">
        <v>321208</v>
      </c>
      <c r="F6" s="3" t="s">
        <v>34</v>
      </c>
      <c r="G6" s="5" t="n">
        <v>117564</v>
      </c>
      <c r="H6" s="3" t="s">
        <v>34</v>
      </c>
    </row>
    <row r="7" spans="1:8">
      <c r="A7" s="3" t="s">
        <v>945</v>
      </c>
      <c r="C7" s="5" t="n">
        <v>-268758</v>
      </c>
      <c r="E7" s="5" t="n">
        <v>-54383</v>
      </c>
      <c r="F7" s="3" t="s">
        <v>34</v>
      </c>
      <c r="G7" s="5" t="n">
        <v>-17672</v>
      </c>
      <c r="H7" s="3" t="s">
        <v>34</v>
      </c>
    </row>
    <row r="8" spans="1:8">
      <c r="A8" s="3" t="s">
        <v>185</v>
      </c>
      <c r="C8" s="5" t="n">
        <v>-228310</v>
      </c>
      <c r="E8" s="5" t="n">
        <v>13917</v>
      </c>
      <c r="F8" s="3" t="s">
        <v>34</v>
      </c>
      <c r="G8" s="5" t="n">
        <v>-161647</v>
      </c>
      <c r="H8" s="3" t="s">
        <v>34</v>
      </c>
    </row>
    <row r="9" spans="1:8">
      <c r="A9" s="3" t="s">
        <v>946</v>
      </c>
      <c r="B9" s="3" t="s">
        <v>34</v>
      </c>
      <c r="G9" s="5" t="n">
        <v>585799</v>
      </c>
    </row>
    <row r="10" spans="1:8">
      <c r="A10" s="3" t="s">
        <v>187</v>
      </c>
      <c r="B10" s="3" t="s">
        <v>34</v>
      </c>
      <c r="E10" s="5" t="n">
        <v>306491</v>
      </c>
    </row>
    <row r="11" spans="1:8">
      <c r="A11" s="3" t="s">
        <v>193</v>
      </c>
      <c r="C11" s="5" t="n">
        <v>-2863</v>
      </c>
      <c r="E11" s="5" t="n">
        <v>-269042</v>
      </c>
      <c r="F11" s="3" t="s">
        <v>34</v>
      </c>
      <c r="G11" s="5" t="n">
        <v>-159816</v>
      </c>
      <c r="H11" s="3" t="s">
        <v>34</v>
      </c>
    </row>
    <row r="12" spans="1:8">
      <c r="A12" s="3" t="s">
        <v>447</v>
      </c>
      <c r="B12" s="3" t="s">
        <v>34</v>
      </c>
      <c r="G12" s="5" t="n">
        <v>-989</v>
      </c>
    </row>
    <row r="13" spans="1:8">
      <c r="A13" s="3" t="s">
        <v>195</v>
      </c>
      <c r="C13" s="5" t="n">
        <v>4959</v>
      </c>
      <c r="E13" s="5" t="n">
        <v>43663</v>
      </c>
      <c r="F13" s="3" t="s">
        <v>34</v>
      </c>
      <c r="G13" s="5" t="n">
        <v>408214</v>
      </c>
      <c r="H13" s="3" t="s">
        <v>34</v>
      </c>
    </row>
    <row r="14" spans="1:8">
      <c r="A14" s="3" t="s">
        <v>198</v>
      </c>
      <c r="B14" s="3" t="s">
        <v>34</v>
      </c>
      <c r="C14" s="5" t="n">
        <v>284865</v>
      </c>
      <c r="D14" s="3" t="s">
        <v>72</v>
      </c>
      <c r="E14" s="5" t="n">
        <v>249099</v>
      </c>
      <c r="G14" s="5" t="n">
        <v>4351</v>
      </c>
    </row>
    <row r="15" spans="1:8">
      <c r="A15" s="3" t="s">
        <v>199</v>
      </c>
      <c r="C15" s="5" t="n">
        <v>237440</v>
      </c>
      <c r="E15" s="5" t="n">
        <v>284865</v>
      </c>
      <c r="F15" s="3" t="s">
        <v>32</v>
      </c>
      <c r="G15" s="5" t="n">
        <v>249099</v>
      </c>
      <c r="H15" s="3" t="s">
        <v>34</v>
      </c>
    </row>
    <row r="16" spans="1:8">
      <c r="A16" s="3" t="s">
        <v>929</v>
      </c>
    </row>
    <row r="17" spans="1:8">
      <c r="A17" s="6" t="s">
        <v>371</v>
      </c>
    </row>
    <row r="18" spans="1:8">
      <c r="A18" s="3" t="s">
        <v>177</v>
      </c>
      <c r="C18" s="5" t="n">
        <v>5317</v>
      </c>
      <c r="E18" s="5" t="n">
        <v>-627</v>
      </c>
      <c r="G18" s="5" t="n">
        <v>-12320</v>
      </c>
    </row>
    <row r="19" spans="1:8">
      <c r="A19" s="3" t="s">
        <v>943</v>
      </c>
      <c r="C19" s="5" t="n">
        <v>-148863</v>
      </c>
      <c r="E19" s="5" t="n">
        <v>-230161</v>
      </c>
      <c r="G19" s="5" t="n">
        <v>-250000</v>
      </c>
    </row>
    <row r="20" spans="1:8">
      <c r="A20" s="3" t="s">
        <v>944</v>
      </c>
      <c r="C20" s="5" t="n">
        <v>218762</v>
      </c>
      <c r="E20" s="5" t="n">
        <v>321208</v>
      </c>
      <c r="G20" s="5" t="n">
        <v>117564</v>
      </c>
    </row>
    <row r="21" spans="1:8">
      <c r="A21" s="3" t="s">
        <v>945</v>
      </c>
      <c r="C21" s="5" t="n">
        <v>-247200</v>
      </c>
      <c r="E21" s="5" t="n">
        <v>-15096</v>
      </c>
    </row>
    <row r="22" spans="1:8">
      <c r="A22" s="3" t="s">
        <v>947</v>
      </c>
      <c r="C22" s="5" t="n">
        <v>-4978</v>
      </c>
      <c r="E22" s="5" t="n">
        <v>-68873</v>
      </c>
      <c r="G22" s="5" t="n">
        <v>-93781</v>
      </c>
    </row>
    <row r="23" spans="1:8">
      <c r="A23" s="3" t="s">
        <v>185</v>
      </c>
      <c r="C23" s="5" t="n">
        <v>-182279</v>
      </c>
      <c r="E23" s="5" t="n">
        <v>7078</v>
      </c>
      <c r="G23" s="5" t="n">
        <v>-226217</v>
      </c>
    </row>
    <row r="24" spans="1:8">
      <c r="A24" s="3" t="s">
        <v>946</v>
      </c>
      <c r="G24" s="5" t="n">
        <v>585799</v>
      </c>
    </row>
    <row r="25" spans="1:8">
      <c r="A25" s="3" t="s">
        <v>187</v>
      </c>
      <c r="E25" s="5" t="n">
        <v>301270</v>
      </c>
    </row>
    <row r="26" spans="1:8">
      <c r="A26" s="3" t="s">
        <v>193</v>
      </c>
      <c r="E26" s="5" t="n">
        <v>-255688</v>
      </c>
      <c r="G26" s="5" t="n">
        <v>-117564</v>
      </c>
    </row>
    <row r="27" spans="1:8">
      <c r="A27" s="3" t="s">
        <v>447</v>
      </c>
      <c r="C27" s="5" t="n">
        <v>7822</v>
      </c>
      <c r="E27" s="5" t="n">
        <v>-4954</v>
      </c>
      <c r="G27" s="5" t="n">
        <v>-46865</v>
      </c>
    </row>
    <row r="28" spans="1:8">
      <c r="A28" s="3" t="s">
        <v>195</v>
      </c>
      <c r="C28" s="5" t="n">
        <v>7822</v>
      </c>
      <c r="E28" s="5" t="n">
        <v>40628</v>
      </c>
      <c r="G28" s="5" t="n">
        <v>421370</v>
      </c>
    </row>
    <row r="29" spans="1:8">
      <c r="A29" s="3" t="s">
        <v>197</v>
      </c>
      <c r="C29" s="5" t="n">
        <v>-169140</v>
      </c>
      <c r="E29" s="5" t="n">
        <v>47079</v>
      </c>
      <c r="G29" s="5" t="n">
        <v>182833</v>
      </c>
    </row>
    <row r="30" spans="1:8">
      <c r="A30" s="3" t="s">
        <v>198</v>
      </c>
      <c r="C30" s="5" t="n">
        <v>229950</v>
      </c>
      <c r="E30" s="5" t="n">
        <v>182871</v>
      </c>
      <c r="G30" s="5" t="n">
        <v>38</v>
      </c>
    </row>
    <row r="31" spans="1:8">
      <c r="A31" s="3" t="s">
        <v>199</v>
      </c>
      <c r="C31" s="5" t="n">
        <v>60810</v>
      </c>
      <c r="E31" s="5" t="n">
        <v>229950</v>
      </c>
      <c r="G31" s="5" t="n">
        <v>182871</v>
      </c>
    </row>
    <row r="32" spans="1:8">
      <c r="A32" s="6" t="s">
        <v>203</v>
      </c>
    </row>
    <row r="33" spans="1:8">
      <c r="A33" s="3" t="s">
        <v>948</v>
      </c>
      <c r="C33" s="7" t="n">
        <v>17582</v>
      </c>
      <c r="E33" s="7" t="n">
        <v>6413</v>
      </c>
      <c r="G33" s="7" t="n">
        <v>17090</v>
      </c>
    </row>
    <row r="34" spans="1:8">
      <c r="A34" t="n"/>
    </row>
    <row r="35" spans="1:8">
      <c r="A35" s="3" t="s">
        <v>34</v>
      </c>
      <c r="B35" s="3" t="s">
        <v>73</v>
      </c>
    </row>
    <row r="36" spans="1:8">
      <c r="A36" s="3" t="s">
        <v>72</v>
      </c>
      <c r="B36" s="3" t="s">
        <v>71</v>
      </c>
    </row>
  </sheetData>
  <mergeCells count="8">
    <mergeCell ref="A1:B2"/>
    <mergeCell ref="C1:H1"/>
    <mergeCell ref="C2:D2"/>
    <mergeCell ref="E2:F2"/>
    <mergeCell ref="G2:H2"/>
    <mergeCell ref="A34:G34"/>
    <mergeCell ref="B35:G35"/>
    <mergeCell ref="B36:G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8</v>
      </c>
    </row>
    <row r="3" spans="1:2">
      <c r="A3" s="6" t="s">
        <v>213</v>
      </c>
    </row>
    <row r="4" spans="1:2">
      <c r="A4" s="3" t="s">
        <v>213</v>
      </c>
      <c r="B4" s="3"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8</v>
      </c>
    </row>
    <row r="3" spans="1:2">
      <c r="A3" s="6" t="s">
        <v>215</v>
      </c>
    </row>
    <row r="4" spans="1:2">
      <c r="A4" s="3" t="s">
        <v>215</v>
      </c>
      <c r="B4" s="3"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CASH</vt:lpstr>
      <vt:lpstr>Operations and reorganization</vt:lpstr>
      <vt:lpstr>Significant Accounting Policies</vt:lpstr>
      <vt:lpstr>Investment in Weibo</vt:lpstr>
      <vt:lpstr>Cash, Cash Equivalents and Shor</vt:lpstr>
      <vt:lpstr>Long-term Investments</vt:lpstr>
      <vt:lpstr>Acquisitions</vt:lpstr>
      <vt:lpstr>Stock-Based Compensation</vt:lpstr>
      <vt:lpstr>Other Balance Sheet Components</vt:lpstr>
      <vt:lpstr>Income Taxes</vt:lpstr>
      <vt:lpstr>Related Party Transactions</vt:lpstr>
      <vt:lpstr>Employee Benefit Plans</vt:lpstr>
      <vt:lpstr>Net Income (Loss) Per Share</vt:lpstr>
      <vt:lpstr>Segment Information</vt:lpstr>
      <vt:lpstr>Profit Appropriation and Restri</vt:lpstr>
      <vt:lpstr>Financial Instruments</vt:lpstr>
      <vt:lpstr>Commitments and Contingencies</vt:lpstr>
      <vt:lpstr>Subsequent Events</vt:lpstr>
      <vt:lpstr>Additional information-condense</vt:lpstr>
      <vt:lpstr>Significant Accounting Polici26</vt:lpstr>
      <vt:lpstr>Operations and reorganization (</vt:lpstr>
      <vt:lpstr>Investment in Weibo (Tables)</vt:lpstr>
      <vt:lpstr>Cash, Cash Equivalents and Sh29</vt:lpstr>
      <vt:lpstr>Long-term Investments (Tables)</vt:lpstr>
      <vt:lpstr>Acquisitions (Tables)</vt:lpstr>
      <vt:lpstr>Stock-Based Compensation (Table</vt:lpstr>
      <vt:lpstr>Other Balance Sheet Components </vt:lpstr>
      <vt:lpstr>Income Taxes (Tables)</vt:lpstr>
      <vt:lpstr>Related Party Transactions (Tab</vt:lpstr>
      <vt:lpstr>Net Income (Loss) Per Share (Ta</vt:lpstr>
      <vt:lpstr>Segment Information (Tables)</vt:lpstr>
      <vt:lpstr>Financial Instruments (Tables)</vt:lpstr>
      <vt:lpstr>Commitments and Contingencies (</vt:lpstr>
      <vt:lpstr>Additional information-conden40</vt:lpstr>
      <vt:lpstr>Operations and reorganization41</vt:lpstr>
      <vt:lpstr>Operations and reorganization42</vt:lpstr>
      <vt:lpstr>Significant Accounting Polici43</vt:lpstr>
      <vt:lpstr>Significant Accounting Polici44</vt:lpstr>
      <vt:lpstr>Significant Accounting Polici45</vt:lpstr>
      <vt:lpstr>Investment in Weibo (Details)</vt:lpstr>
      <vt:lpstr>Cash, Cash Equivalents and Sh47</vt:lpstr>
      <vt:lpstr>Long-term Investments (Details)</vt:lpstr>
      <vt:lpstr>Acquisitions (Details)</vt:lpstr>
      <vt:lpstr>Acquisitions (Details 2)</vt:lpstr>
      <vt:lpstr>Acquisitions (Details 3)</vt:lpstr>
      <vt:lpstr>Acquisitions (Details 4)</vt:lpstr>
      <vt:lpstr>Stock-Based Compensation (Detai</vt:lpstr>
      <vt:lpstr>Stock-Based Compensation (Det54</vt:lpstr>
      <vt:lpstr>Stock-Based Compensation (Det55</vt:lpstr>
      <vt:lpstr>Stock-Based Compensation (Det56</vt:lpstr>
      <vt:lpstr>Stock-Based Compensation (Det57</vt:lpstr>
      <vt:lpstr>Other Balance Sheet Component58</vt:lpstr>
      <vt:lpstr>Other Balance Sheet Component59</vt:lpstr>
      <vt:lpstr>Income Taxes (Details)</vt:lpstr>
      <vt:lpstr>Related Party Transactions (Det</vt:lpstr>
      <vt:lpstr>Employee Benefit Plans (Details</vt:lpstr>
      <vt:lpstr>Net Income (Loss) Per Share (De</vt:lpstr>
      <vt:lpstr>Segment Information (Details)</vt:lpstr>
      <vt:lpstr>Profit Appropriation and Rest65</vt:lpstr>
      <vt:lpstr>Financial Instruments (Details)</vt:lpstr>
      <vt:lpstr>Financial Instruments (Details </vt:lpstr>
      <vt:lpstr>Financial Instruments (Detail68</vt:lpstr>
      <vt:lpstr>Commitments and Contingencies69</vt:lpstr>
      <vt:lpstr>Additional information-conden70</vt:lpstr>
      <vt:lpstr>Additional information-conden71</vt:lpstr>
      <vt:lpstr>Additional information-conden72</vt:lpstr>
      <vt:lpstr>Additional information-conde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51:36Z</dcterms:created>
  <dcterms:modified xmlns:dcterms="http://purl.org/dc/terms/" xmlns:xsi="http://www.w3.org/2001/XMLSchema-instance" xsi:type="dcterms:W3CDTF">2016-04-28T16:51:36Z</dcterms:modified>
  <dc:title xmlns:dc="http://purl.org/dc/elements/1.1/">Untitled</dc:title>
  <dc:description xmlns:dc="http://purl.org/dc/elements/1.1/"/>
  <dc:subject xmlns:dc="http://purl.org/dc/elements/1.1/"/>
  <cp:keywords/>
  <cp:category/>
</cp:coreProperties>
</file>